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LOSS AND LOSS ADJUSTMENT EXPE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VARIABLE INTEREST ENTITY" sheetId="21" state="visible" r:id="rId21"/>
    <sheet xmlns:r="http://schemas.openxmlformats.org/officeDocument/2006/relationships" name="STATUTORY ACCOUNTING AND DIVIDE"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chedule II - Condensed Financi" sheetId="25" state="visible" r:id="rId25"/>
    <sheet xmlns:r="http://schemas.openxmlformats.org/officeDocument/2006/relationships" name="Schedule V - Valuation and Qual" sheetId="26" state="visible" r:id="rId26"/>
    <sheet xmlns:r="http://schemas.openxmlformats.org/officeDocument/2006/relationships" name="Schedule VI - Supplemental Info" sheetId="27" state="visible" r:id="rId27"/>
    <sheet xmlns:r="http://schemas.openxmlformats.org/officeDocument/2006/relationships" name="ORGANIZATION, CONSOLIDATION A28" sheetId="28" state="visible" r:id="rId28"/>
    <sheet xmlns:r="http://schemas.openxmlformats.org/officeDocument/2006/relationships" name="SIGNIFICANT ACCOUNTING POLICI29" sheetId="29" state="visible" r:id="rId29"/>
    <sheet xmlns:r="http://schemas.openxmlformats.org/officeDocument/2006/relationships" name="FAIR VALUE (Tables)" sheetId="30" state="visible" r:id="rId30"/>
    <sheet xmlns:r="http://schemas.openxmlformats.org/officeDocument/2006/relationships" name="INVESTMENTS (Tables)" sheetId="31" state="visible" r:id="rId31"/>
    <sheet xmlns:r="http://schemas.openxmlformats.org/officeDocument/2006/relationships" name="REINSURANCE (Tables)" sheetId="32" state="visible" r:id="rId32"/>
    <sheet xmlns:r="http://schemas.openxmlformats.org/officeDocument/2006/relationships" name="LOSS AND LOSS ADJUSTMENT EXPE33"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VARIABLE INTEREST ENTITY (Table" sheetId="38" state="visible" r:id="rId38"/>
    <sheet xmlns:r="http://schemas.openxmlformats.org/officeDocument/2006/relationships" name="QUARTERLY RESULTS OF OPERATIO39" sheetId="39" state="visible" r:id="rId39"/>
    <sheet xmlns:r="http://schemas.openxmlformats.org/officeDocument/2006/relationships" name="ORGANIZATION, CONSOLIDATION A40" sheetId="40" state="visible" r:id="rId40"/>
    <sheet xmlns:r="http://schemas.openxmlformats.org/officeDocument/2006/relationships" name="SIGNIFICANT ACCOUNTING POLICI41" sheetId="41" state="visible" r:id="rId41"/>
    <sheet xmlns:r="http://schemas.openxmlformats.org/officeDocument/2006/relationships" name="FAIR VALUE (Financial Instrumen" sheetId="42" state="visible" r:id="rId42"/>
    <sheet xmlns:r="http://schemas.openxmlformats.org/officeDocument/2006/relationships" name="INVESTMENTS (Narrative) (Detail" sheetId="43" state="visible" r:id="rId43"/>
    <sheet xmlns:r="http://schemas.openxmlformats.org/officeDocument/2006/relationships" name="INVESTMENTS (Summary of Amortiz" sheetId="44" state="visible" r:id="rId44"/>
    <sheet xmlns:r="http://schemas.openxmlformats.org/officeDocument/2006/relationships" name="INVESTMENTS (Net Realized Gains" sheetId="45" state="visible" r:id="rId45"/>
    <sheet xmlns:r="http://schemas.openxmlformats.org/officeDocument/2006/relationships" name="INVESTMENTS (Amortized Cost and" sheetId="46" state="visible" r:id="rId46"/>
    <sheet xmlns:r="http://schemas.openxmlformats.org/officeDocument/2006/relationships" name="INVESTMENTS (Summary of Net Inv" sheetId="47" state="visible" r:id="rId47"/>
    <sheet xmlns:r="http://schemas.openxmlformats.org/officeDocument/2006/relationships" name="INVESTMENTS (Gross Unrealized L" sheetId="48" state="visible" r:id="rId48"/>
    <sheet xmlns:r="http://schemas.openxmlformats.org/officeDocument/2006/relationships" name="REINSURANCE (Narrative) (Detail" sheetId="49" state="visible" r:id="rId49"/>
    <sheet xmlns:r="http://schemas.openxmlformats.org/officeDocument/2006/relationships" name="REINSURANCE (Reinsurance Recove" sheetId="50" state="visible" r:id="rId50"/>
    <sheet xmlns:r="http://schemas.openxmlformats.org/officeDocument/2006/relationships" name="REINSURANCE (Premiums Written a" sheetId="51" state="visible" r:id="rId51"/>
    <sheet xmlns:r="http://schemas.openxmlformats.org/officeDocument/2006/relationships" name="LOSS AND LOSS ADJUSTMENT EXPE52" sheetId="52" state="visible" r:id="rId52"/>
    <sheet xmlns:r="http://schemas.openxmlformats.org/officeDocument/2006/relationships" name="LOSS AND LOSS ADJUSTMENT EXPE53" sheetId="53" state="visible" r:id="rId53"/>
    <sheet xmlns:r="http://schemas.openxmlformats.org/officeDocument/2006/relationships" name="LOSS AND LOSS ADJUSTMENT EXPE54" sheetId="54" state="visible" r:id="rId54"/>
    <sheet xmlns:r="http://schemas.openxmlformats.org/officeDocument/2006/relationships" name="LOSS AND LOSS ADJUSTMENT EXPE55" sheetId="55" state="visible" r:id="rId55"/>
    <sheet xmlns:r="http://schemas.openxmlformats.org/officeDocument/2006/relationships" name="LOSS AND LOSS ADJUSTMENT EXPE56" sheetId="56" state="visible" r:id="rId56"/>
    <sheet xmlns:r="http://schemas.openxmlformats.org/officeDocument/2006/relationships" name="LONG-TERM DEBT (Narrative) (Det" sheetId="57" state="visible" r:id="rId57"/>
    <sheet xmlns:r="http://schemas.openxmlformats.org/officeDocument/2006/relationships" name="INCOME TAXES (Narrative) (Detai" sheetId="58" state="visible" r:id="rId58"/>
    <sheet xmlns:r="http://schemas.openxmlformats.org/officeDocument/2006/relationships" name="INCOME TAXES (Summary of Provis" sheetId="59" state="visible" r:id="rId59"/>
    <sheet xmlns:r="http://schemas.openxmlformats.org/officeDocument/2006/relationships" name="INCOME TAXES (Effective Federal" sheetId="60" state="visible" r:id="rId60"/>
    <sheet xmlns:r="http://schemas.openxmlformats.org/officeDocument/2006/relationships" name="INCOME TAXES (Significant Compo" sheetId="61" state="visible" r:id="rId61"/>
    <sheet xmlns:r="http://schemas.openxmlformats.org/officeDocument/2006/relationships" name="COMMITMENTS AND CONTINGENCIES62" sheetId="62" state="visible" r:id="rId62"/>
    <sheet xmlns:r="http://schemas.openxmlformats.org/officeDocument/2006/relationships" name="SHAREHOLDERS' EQUITY (Narrative" sheetId="63" state="visible" r:id="rId63"/>
    <sheet xmlns:r="http://schemas.openxmlformats.org/officeDocument/2006/relationships" name="SHAREHOLDERS' EQUITY (Schedule " sheetId="64" state="visible" r:id="rId64"/>
    <sheet xmlns:r="http://schemas.openxmlformats.org/officeDocument/2006/relationships" name="SHAREHOLDERS' EQUITY (Summary o" sheetId="65" state="visible" r:id="rId65"/>
    <sheet xmlns:r="http://schemas.openxmlformats.org/officeDocument/2006/relationships" name="SHAREHOLDERS' EQUITY (Summary I" sheetId="66" state="visible" r:id="rId66"/>
    <sheet xmlns:r="http://schemas.openxmlformats.org/officeDocument/2006/relationships" name="SHAREHOLDERS' EQUITY (Summary67" sheetId="67" state="visible" r:id="rId67"/>
    <sheet xmlns:r="http://schemas.openxmlformats.org/officeDocument/2006/relationships" name="SHAREHOLDERS' EQUITY (Reconcili" sheetId="68" state="visible" r:id="rId68"/>
    <sheet xmlns:r="http://schemas.openxmlformats.org/officeDocument/2006/relationships" name="EMPLOYEE BENEFIT PLAN (Details)" sheetId="69" state="visible" r:id="rId69"/>
    <sheet xmlns:r="http://schemas.openxmlformats.org/officeDocument/2006/relationships" name="RELATED PARTY TRANSACTIONS (Det" sheetId="70" state="visible" r:id="rId70"/>
    <sheet xmlns:r="http://schemas.openxmlformats.org/officeDocument/2006/relationships" name="EARNINGS PER SHARE (Schedule of" sheetId="71" state="visible" r:id="rId71"/>
    <sheet xmlns:r="http://schemas.openxmlformats.org/officeDocument/2006/relationships" name="VARIABLE INTEREST ENTITY (Carry" sheetId="72" state="visible" r:id="rId72"/>
    <sheet xmlns:r="http://schemas.openxmlformats.org/officeDocument/2006/relationships" name="STATUTORY ACCOUNTING AND DIVI73" sheetId="73" state="visible" r:id="rId73"/>
    <sheet xmlns:r="http://schemas.openxmlformats.org/officeDocument/2006/relationships" name="QUARTERLY RESULTS OF OPERATIO74" sheetId="74" state="visible" r:id="rId74"/>
    <sheet xmlns:r="http://schemas.openxmlformats.org/officeDocument/2006/relationships" name="SUBSEQUENT EVENTS (Narrative) (" sheetId="75" state="visible" r:id="rId75"/>
    <sheet xmlns:r="http://schemas.openxmlformats.org/officeDocument/2006/relationships" name="Schedule II - Condensed Finan76" sheetId="76" state="visible" r:id="rId76"/>
    <sheet xmlns:r="http://schemas.openxmlformats.org/officeDocument/2006/relationships" name="Schedule II - Condensed Finan77" sheetId="77" state="visible" r:id="rId77"/>
    <sheet xmlns:r="http://schemas.openxmlformats.org/officeDocument/2006/relationships" name="Schedule II - Condensed Finan78" sheetId="78" state="visible" r:id="rId78"/>
    <sheet xmlns:r="http://schemas.openxmlformats.org/officeDocument/2006/relationships" name="Schedule V - Valuation and Qu79" sheetId="79" state="visible" r:id="rId79"/>
    <sheet xmlns:r="http://schemas.openxmlformats.org/officeDocument/2006/relationships" name="Schedule VI - Supplemental In80" sheetId="80" state="visible" r:id="rId80"/>
  </sheets>
  <definedNames/>
  <calcPr calcId="124519" fullCalcOnLoad="1"/>
</workbook>
</file>

<file path=xl/sharedStrings.xml><?xml version="1.0" encoding="utf-8"?>
<sst xmlns="http://schemas.openxmlformats.org/spreadsheetml/2006/main" uniqueCount="775">
  <si>
    <t>Document and Entity Information - USD ($)</t>
  </si>
  <si>
    <t>12 Months Ended</t>
  </si>
  <si>
    <t>Dec. 31, 2016</t>
  </si>
  <si>
    <t>Mar. 13, 2017</t>
  </si>
  <si>
    <t>Jun. 30, 2016</t>
  </si>
  <si>
    <t>Document and Entity Information [Abstract]</t>
  </si>
  <si>
    <t>Entity Registrant Name</t>
  </si>
  <si>
    <t>FEDERATED NATIONAL HOLDING CO</t>
  </si>
  <si>
    <t>Entity Central Index Key</t>
  </si>
  <si>
    <t>Document Type</t>
  </si>
  <si>
    <t>10-K</t>
  </si>
  <si>
    <t>Document Period End Date</t>
  </si>
  <si>
    <t>Dec. 31,
		2016</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FY</t>
  </si>
  <si>
    <t>Document Fiscal Year Focus</t>
  </si>
  <si>
    <t>Amendment Flag</t>
  </si>
  <si>
    <t>false</t>
  </si>
  <si>
    <t>Entity Public Float</t>
  </si>
  <si>
    <t>Entity Common Stock, Shares Outstanding</t>
  </si>
  <si>
    <t>CONSOLIDATED BALANCE SHEETS - USD ($) $ in Thousands</t>
  </si>
  <si>
    <t>Dec. 31, 2015</t>
  </si>
  <si>
    <t>Investments:</t>
  </si>
  <si>
    <t>Debt securities, available-for-sale, at fair value (amortized cost of $376,644 and $338,021, respectively)</t>
  </si>
  <si>
    <t>Debt securities, held-to-maturity, at amortized cost</t>
  </si>
  <si>
    <t>Equity securities, available-for-sale, at fair value (cost of $24,163 and $33,581, respectively)</t>
  </si>
  <si>
    <t>Total investments (including $28,704 and $22,670 related to the VIE, respectively)</t>
  </si>
  <si>
    <t>Cash and cash equivalents (including $15,668 and $14,616 related to the VIE, respectively)</t>
  </si>
  <si>
    <t>Prepaid reinsurance premiums</t>
  </si>
  <si>
    <t>Premiums receivable, net of allowance of $55 and $302, respectively (including $1,584 and $355 related to the VIE, respectively)</t>
  </si>
  <si>
    <t>Reinsurance recoverable, net</t>
  </si>
  <si>
    <t>Deferred acquisition costs</t>
  </si>
  <si>
    <t>Income taxes receivable</t>
  </si>
  <si>
    <t>Property and equipment, net</t>
  </si>
  <si>
    <t>Other assets (including $1,910 and $1,037 related to the VIE, respectively)</t>
  </si>
  <si>
    <t>TOTAL ASSETS</t>
  </si>
  <si>
    <t>LIABILITIES:</t>
  </si>
  <si>
    <t>Loss and loss adjustment expense reserves</t>
  </si>
  <si>
    <t>Unearned premiums</t>
  </si>
  <si>
    <t>Reinsurance Payable</t>
  </si>
  <si>
    <t>Debt from consolidated variable interest entity</t>
  </si>
  <si>
    <t>Deferred income taxes, net</t>
  </si>
  <si>
    <t>Other liabilities</t>
  </si>
  <si>
    <t>Total liabilities</t>
  </si>
  <si>
    <t>SHAREHOLDERS' EQUITY:</t>
  </si>
  <si>
    <t>Preferred stock, $0.01 par value: 1,000,000 shares authorized</t>
  </si>
  <si>
    <t xml:space="preserve"> </t>
  </si>
  <si>
    <t>Common stock, $0.01 par value: 25,000,000 shares authorized; 13,473,120 and 13,798,773 shares issued and outstanding, respectively</t>
  </si>
  <si>
    <t>Additional paid-in capital</t>
  </si>
  <si>
    <t>Accumulated other comprehensive income</t>
  </si>
  <si>
    <t>Retained earnings</t>
  </si>
  <si>
    <t>Total shareholders’ equity attributable to Federated National Holding Company shareholders</t>
  </si>
  <si>
    <t>Noncontrolling interest</t>
  </si>
  <si>
    <t>Total shareholders' equity</t>
  </si>
  <si>
    <t>TOTAL LIABILITIES AND SHAREHOLDERS' EQUITY</t>
  </si>
  <si>
    <t>CONSOLIDATED BALANCE SHEETS (Parenthetical) - USD ($) $ in Thousands</t>
  </si>
  <si>
    <t>Debt securities, available-for-sale, at amortized cost</t>
  </si>
  <si>
    <t>Equity securities, available-for-sale at cost</t>
  </si>
  <si>
    <t>Total investments</t>
  </si>
  <si>
    <t>Cash and cash equivalents</t>
  </si>
  <si>
    <t>Premiums receivable, net</t>
  </si>
  <si>
    <t>Premiums receivable, allowance for credit losses</t>
  </si>
  <si>
    <t>Other Asse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Monarch Delaware - Variable Interest Entity [Member]</t>
  </si>
  <si>
    <t>CONSOLIDATED STATEMENTS OF OPERATIONS - USD ($) shares in Thousands, $ in Thousands</t>
  </si>
  <si>
    <t>Dec. 31, 2014</t>
  </si>
  <si>
    <t>Revenue:</t>
  </si>
  <si>
    <t>Net premiums earned</t>
  </si>
  <si>
    <t>Net investment income</t>
  </si>
  <si>
    <t>Net realized investment gains</t>
  </si>
  <si>
    <t>Direct written policy fees</t>
  </si>
  <si>
    <t>Other income</t>
  </si>
  <si>
    <t>Total revenue</t>
  </si>
  <si>
    <t>Costs and expenses:</t>
  </si>
  <si>
    <t>Losses and loss adjustment expenses</t>
  </si>
  <si>
    <t>Commissions and other underwriting expenses</t>
  </si>
  <si>
    <t>General and administrative expenses</t>
  </si>
  <si>
    <t>Interest expense</t>
  </si>
  <si>
    <t>Total costs and expenses</t>
  </si>
  <si>
    <t>Income before income taxes</t>
  </si>
  <si>
    <t>Income taxes</t>
  </si>
  <si>
    <t>Net income</t>
  </si>
  <si>
    <t>Net income (loss) attributable to noncontrolling interest</t>
  </si>
  <si>
    <t>Net (loss) income attributable to Federated National Holding Company shareholders</t>
  </si>
  <si>
    <t>Net (loss) income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 USD ($) $ in Thousands</t>
  </si>
  <si>
    <t>CONSOLIDATED STATEMENTS OF COMPREHENSIVE INCOME (Unaudited) [Abstract]</t>
  </si>
  <si>
    <t>Change in net unrealized (losses) gains on investments, available-for-sale</t>
  </si>
  <si>
    <t>Comprehensive (loss) income before income taxes</t>
  </si>
  <si>
    <t>Income tax benefit (expense) related to items of other comprehensive income</t>
  </si>
  <si>
    <t>Comprehensive (loss) income</t>
  </si>
  <si>
    <t>Less: comprehensive income (loss) attributable to noncontrolling interest</t>
  </si>
  <si>
    <t>Comprehensive (loss) income attributable to Federated National Holding Company shareholders</t>
  </si>
  <si>
    <t>CONSOLIDATED STATEMENTS OF CHANGES IN SHAREHOLDERS' EQUITY - USD ($) $ in Thousands</t>
  </si>
  <si>
    <t>Common Stock [Member]</t>
  </si>
  <si>
    <t>Additional Paid-in Capital [Member]</t>
  </si>
  <si>
    <t>Accumulated Other Comprehensive Income [Member]</t>
  </si>
  <si>
    <t>Retained Earnings [Member]</t>
  </si>
  <si>
    <t>Total Shareholders' Equity Attributable to Federated National Holding Company Shareholders [Member]</t>
  </si>
  <si>
    <t>Noncontrolling Interest [Member]</t>
  </si>
  <si>
    <t>Total</t>
  </si>
  <si>
    <t>Balance, beginning of period at Dec. 31, 2013</t>
  </si>
  <si>
    <t>Balance (in shares) at Dec. 31, 2013</t>
  </si>
  <si>
    <t>Net (loss) income</t>
  </si>
  <si>
    <t>Other comprehensive (loss) income</t>
  </si>
  <si>
    <t>Dividends</t>
  </si>
  <si>
    <t>Stock issued in public offering</t>
  </si>
  <si>
    <t>Stock issued in public offering (in shares)</t>
  </si>
  <si>
    <t>Shares issued under share-based compensation plans</t>
  </si>
  <si>
    <t>Shares issued under share-based compensation plans (in shares)</t>
  </si>
  <si>
    <t>Tax benefits from share-based awards</t>
  </si>
  <si>
    <t>Shares based compensation</t>
  </si>
  <si>
    <t>Balance, end of period at Dec. 31, 2014</t>
  </si>
  <si>
    <t>Balance (in shares) at Dec. 31, 2014</t>
  </si>
  <si>
    <t>Noncontrolling interest capital contributions</t>
  </si>
  <si>
    <t>Balance, end of period at Dec. 31, 2015</t>
  </si>
  <si>
    <t>Balance (in shares) at Dec. 31, 2015</t>
  </si>
  <si>
    <t>Repurchases of common stock</t>
  </si>
  <si>
    <t>Repurchases of common stock (in shares)</t>
  </si>
  <si>
    <t>Balance, end of period at Dec. 31, 2016</t>
  </si>
  <si>
    <t>Balance (in shares) at Dec. 31, 2016</t>
  </si>
  <si>
    <t>CONSOLIDATED STATEMENTS OF CASH FLOWS $ in Thousands</t>
  </si>
  <si>
    <t>Dec. 31, 2016USD ($)</t>
  </si>
  <si>
    <t>Dec. 31, 2015USD ($)</t>
  </si>
  <si>
    <t>Dec. 31, 2014USD ($)</t>
  </si>
  <si>
    <t>Cash flow from operating activities:</t>
  </si>
  <si>
    <t>Adjustments to reconcile net income to net cash provided by (used in) operating activities:</t>
  </si>
  <si>
    <t>Amortization of investment premium or discount, net</t>
  </si>
  <si>
    <t>Depreciation and amortization</t>
  </si>
  <si>
    <t>Share-based compensation</t>
  </si>
  <si>
    <t>Changes in operating assets and liabilities:</t>
  </si>
  <si>
    <t>Income taxes receivable, net</t>
  </si>
  <si>
    <t>Reinsurance payable</t>
  </si>
  <si>
    <t>Deferred income taxes, net of other comprehensive income</t>
  </si>
  <si>
    <t>Other, net</t>
  </si>
  <si>
    <t>Net cash provided by operating activities</t>
  </si>
  <si>
    <t>Cash flow from investing activities:</t>
  </si>
  <si>
    <t>Sales, maturities and redemptions of investment securities</t>
  </si>
  <si>
    <t>Purchases of investment securities</t>
  </si>
  <si>
    <t>Purchases of property and equipment</t>
  </si>
  <si>
    <t>Net cash used in investing activities</t>
  </si>
  <si>
    <t>Cash flow from financing activities:</t>
  </si>
  <si>
    <t>Noncontrolling interest equity investment</t>
  </si>
  <si>
    <t>Issuance of common stock in public offering</t>
  </si>
  <si>
    <t>Tax benefit related to share-based compensation</t>
  </si>
  <si>
    <t>Issuance of debt in consolidated variable interest entity</t>
  </si>
  <si>
    <t>Purchases of FNHC common stock</t>
  </si>
  <si>
    <t>Issuance of common stock for share-based awards</t>
  </si>
  <si>
    <t>Dividends paid</t>
  </si>
  <si>
    <t>Net cash (used in) provided by financing activities</t>
  </si>
  <si>
    <t>Net increase in cash and cash equivalents</t>
  </si>
  <si>
    <t>Cash and cash equivalents at beginning of period</t>
  </si>
  <si>
    <t>Cash and cash equivalents at end of period</t>
  </si>
  <si>
    <t>Cash paid during the period for:</t>
  </si>
  <si>
    <t>Non-cash investing and finance activities:</t>
  </si>
  <si>
    <t>Accrued dividends payable</t>
  </si>
  <si>
    <t>ORGANIZATION, CONSOLIDATION AND BASIS OF PRESENTATION</t>
  </si>
  <si>
    <t>ORGANIZATION, CONSOLIDATION AND BASIS OF PRESENTATION [Abstract]</t>
  </si>
  <si>
    <t>1. ORGA NIZATION, CONSOLIDATION AND BASIS OF PRESENTATION
﻿
Organization
﻿
Federated National Holding Company, (“FNHC,” the “Company,” “we,” or “us”), is an insurance holding company that controls substantially all steps in the insurance underwriting, distribution and claims processes through our subsidiaries and our contractual relationships with our independent agents and general agents. We are authorized to underwrite, and/or place through our wholly owned subsidiaries, homeowners’ multi-peril (“homeowners’”), personal automobile, commercial general liability, federal flood, and other lines of insurance in Florida and other states. We market, distribute and service our own and third-party insurers’ products and our other services through a network of independent agents.
﻿
Our wholly owned insurance subsidiary is Federated National Insurance Company (“FNIC”), which is licensed as an admitted carrier in Florida, Texas, Georgia, Alabama, Louisiana and South Carolina. We also serve as managing general agent for Monarch National Insurance Company (“MNIC”), which was founded in 2015 through the joint venture, described below, and is licensed as an admitted carrier in Florida.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ontribute to the state guarantee fund, which is used to pay for losses if an insurance carrier becomes insolvent or unable to pay the losses due to their policyholders.
﻿
On March 19, 2015, the Company entered into a joint venture to organize MNIC, which received its certificate of authority to write homeowners’ property and casualty insurance in Florida from the Florida Office of Insurance Regulation (the “Florida OIR”). The Company’s joint venture partners are a majority-owned limited partnership of Crosswinds Holdings Inc., a publicly traded Canadian private equity firm and asset manager (“Crosswinds”); and Transatlantic Reinsurance Company (“TransRe”).
﻿
The Company and Crosswinds each invested $14.0 million in Monarch Delaware Holdings LLC (“Monarch Delaware”), the indirect parent company of MNIC, for a 42.4% interest in Monarch Delaware (each holding 50% of the voting interests in Monarch Delaware). TransRe invested $5.0 million for a 15.2% non-voting interest in Monarch Delaware and advanced an additional $5.0 million in debt evidenced by a six -year promissory note bearing 6% annual interest payable by Monarch National Holding Company (“MNHC”), a wholly owned subsidiary of Monarch Delaware and the direct parent company of MNIC.
﻿
Significant Customer
﻿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As a percentage of the total homeowners’ premiums we underwrote in the years ended December 31, 2016 , 2015, and 2014, 24.1% , 25.4% , and 20.5% , respectively, were from Allstate’s network of Florida agents.
﻿
Principles of Consolidation
﻿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4 for additional information on the VIE.
﻿
Basis of Presentation
﻿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t>
  </si>
  <si>
    <t>SIGNIFICANT ACCOUNTING POLICIES AND PRACTICES</t>
  </si>
  <si>
    <t>SIGNIFICANT ACCOUNTING POLICIES AND PRACTICES [Abstract]</t>
  </si>
  <si>
    <t>2. SIGNIFICANT ACCOUNTING POLICIES AND PRACTICES
﻿
Accounting Estimates and Assumptions
﻿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
Fair Value
﻿
Th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
Refer to Note 3 for additional information regarding fair value.
﻿
Investments
﻿
Investments consist of debt and equity securities. Debt securities consist of securities with an initial fixed maturity, which include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
Held-to-maturity investments are recorded at the amortized cost, reflecting the ability and intent to hold the securities to maturity. All other securities were classified as available-for-sale and recorded at fair value. Unrealized gains and losses during the year, net of the related tax effect applicable to available-for-sale, are excluded from income and reflected in other comprehensive income,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 TTI”) loss on the statement of operations . In addition, any portion of such decline related to debt securities that is believed to arise from factors other than credit is recorded as a component of other comprehensive income rather than against income.
﻿
Net realized gains and losses on investments are determined in accordance with the specific identification method.
﻿
Net investment income consists primarily of interest income from debt securities, cash and cash equivalents, including any premium amortization or discount accretion and dividend income from equity securities; less expenses related to investments.
﻿
Refer to N ote 4 for additional information regarding investments.
﻿
Cash and Cash Equivalents
﻿
Cash and cash equivalents consist of all deposit balances with a bank that are available for immediate withdrawal and highly liquid investments. All investments with maturities of three months or less at the date of the purchase are considered cash equivalents.
﻿
Premiums and Unearned Premiums
﻿
Premiums are recognized as revenue on a pro-rata basis over the term of an insurance policy. Assumed reinsurance premiums written and earned are based on reports received from ceding companies for pro-rata treaty contracts and are generally recorded as written based on contract terms for excess-of-loss and quota share contracts. Premiums are earned ratably over the terms of the related coverage.
﻿
Unearned premiums and ceded unearned premiums represent the portion of gross premiums written and ceded premiums written, respectively, relating to the unexpired terms of such coverage.
﻿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
Reinsurance
﻿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The Company currently has no allowances for uncollectible reinsurance recoverables.
﻿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oss adjustment expense incurred over the applicable periods of the various reinsurance contracts with third party reinsurers. If premiums or commissions are subject to adjustment (for example, retrospectively-rated or experience-rated), the estimated ultimate premium or commission is recognized over the period of the contract.
﻿
Amounts recoverable from reinsurers are estimated in a manner consistent with the claim liability associated with the reinsured business and consistent with the terms of the underlying reinsurance contract.
﻿
Direct Written Policy Fees
﻿
Policy fees represent a non-refundable application fee for insurance coverage, which are intended to reimburse us for the costs incurred to underwrite the policy. Policy fees are recognized on the effective date of the insurance policy.
﻿
Other Income
﻿
Other income represents primarily brokerage and commission related income from our personal automobile line of business and agency operations. The commission income from our personal automobile line of business is made up of ceded commission income and fee income for administration and claims handling services. The income associated with ceded commission and fee income is recognized over the respective terms of the contracts. The fees associated with the administrative services is recognized upfront upon policy inception. Commission income from our agency operations are recognized upfront upon policy inception.
﻿
Deferred Acquisition Costs
﻿
Deferred Acquisition Costs (“DAC”)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AC generally include agent or broker commissions, referral fees, premium taxes, medical and inspection fees that would not have been incurred if the insurance contract had not been acquired or renewed. Each cost is analyzed to assess whether it is fully deferrable.
﻿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
The acquisition costs are deferred and amortized over the period in which the related premiums written are earned, generally 12 months. It is grouped consistent with the manner in which the insurance contracts are acquired, serviced and measured for 6 or profitability and is reviewed for recoverability based on the profitability of the underlying insurance contracts. Investment income is anticipated in assessing the recoverability of DAC. The Company assesses the recoverability of DAC on an annual basis or more frequently if circumstances indicate impairment may have occurred.
﻿
Property and Equipment
﻿
Property and equipment is stated at cost, net of accumulated depreciation and amortization. Depreciation is calculated using a straight-line method over the estimated useful lives, ranging from 3 to 15 years. Repairs and maintenance are charged to expense as incurred.
﻿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5 years, beginning when the software is ready for use.
﻿
Losses and Loss Adjustment Expenses (“LAE”)
﻿
The reserves for loss and loss adjustment expense (“LAE”) represent management’s best estimate of the ultimate cost of all reported and unreported losses incurred through the balance sheet date. Such liabilities are determined based upon our assessment of claims pending and the development of prior years’ loss liability. These amounts include liabilities based upon individual case estimates for reported losses and LAE’s and estimates of such amounts that are incurred but not yet reported (“IBNR”). Changes in the estimated liability are charged or credited to operations as the losses and LAE’s are settled.
﻿
The estimates of the liability for loss and LAE reserves are subject to the effect of trends in claims severity and frequency and are continually reviewed. As part of this process, we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oss adjustment expense reserves. Adjustments are reflected in results of operations in the period in which they are made and the liabilities may deviate substantially from prior estimates.
﻿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
Share-based Compensation
﻿
The Company accounts for share-based compensation based on the estimated grant date fair value. The Company grants awards with service only conditions and generally amortizes them on a straight-line over the requisite service period of the award, which is the vesting term. The fair value of the restricted stock grants is determined based on the closing market price on the date of grant. Non-employee directors are treated as employees for accounting purposes .
﻿
Basic and Diluted Net Income per Share
﻿
Basic net income per share is computed by dividing net (loss)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
﻿
Reclassifications
﻿
Certain amounts in prior year’s consolidated financial statements have been reclassified to conform to the 2016 presentation. These reclassifications had no effect on the reported results of operations, financial condition, and cash flows. In the current period, the Company concluded it was appropriate to present reinsurance assets and reinsurance payables separately on the consolidated balance sheets and statements of cash flows. The Company believes this reclassification provide greater clarity and insight into the consolidated financial statements for the periods presented.
Adopted Accounting Pronouncements
﻿
In February 2015, the Financial Accounting Standards Board (“FASB”) issued Accounting Standard Update (“ASU”) 2015-02, Consolidation (Topic 810): Amendments to the Consolidation Analysis (“ASU 2015-02”). ASU 2015-02 amended the consolidation guidance by modifying the evaluation criteria for whether limited partnerships and similar legal entities are variable interest entities or voting interest entities, eliminating the presumption that a general partner should consolidate a limited partnership, and affecting the consolidation analysis of reporting entities that are involved with variable interest entities. We adopted the provisions of ASU 2015-02 effective January 1, 2016 and re-evaluated all legal entity investments under the revised consolidation model. The adoption of ASU 2015-02 did not have any impact on our consolidated financial statements.
﻿
In April 2015, the FASB issued ASU 2015-03, Interest-Imputation of Interest . ASU 2015-03 reduces the complexity of disclosing debt issuance costs and debt discount and premium on the balance sheet by requiring that debt issuance costs related to a recognized debt liability be presented in the balance sheet as a direct deduction from the carrying amount of the debt liability, consistent with debt discounts. The Company adopted this ASU retrospectively as of January 1, 2016. Other assets and debt from consolidated variable interest entity have been reclassified to be consistent with the adoption of this standard, which resulted in a reduction of $0.1 million each. There were no changes to shareholders’ equity as a result of this adoption. There were no other impacts on the Company’s consolidated financial statements.
﻿
In May 2015, the FASB issued ASU 2015-09, Financial Services – Insurance (Topic 944): Disclosures about Short-Duration-Contracts . The amendments in this ASU apply to all insurance entities that issue short-duration contracts as defined in Topic 944, Financial Services—Insurance . The amendments require insurance entities to disclose for annual reporting periods information on the liability for unpaid claims and claim adjustment expenses. The amendments in this ASU are effective for annual periods beginning after December 15, 2015, and interim periods within annual periods beginning after December 15, 2016. The disclosure requirements of this guidance were adopted; see Note 6 Loss and Loss Adjustment Expense Reserves for further details.
﻿
Recent Accounting Pronouncements
﻿
In May 2014, the FASB issued ASU 2014-09, Revenue from Contracts with Customers (“ASU 2014-09”). ASU 2014-09 requires an entity to recognize the amount of revenue to which it expects to be entitled for the transfer of promised goods or services to customers. This authoritative guidanc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is guidance also provides clarification on when an entity is a principal or an agent in a transaction. The guidance may be applied using one of the two following methods: (1) retrospectively to each prior reporting periods presented, or (2) retrospectively with the cumulative effect of initially applying the standard recognized at the date of initial application. In addition, during 2016 the FASB issued ASU 2016-08, ASU 2016-10, and ASU 2016-12, all of which clarify certain implementation guidance within ASU 2014-09. We will adopt this accounting standard update effective January 1, 2018. While we are currently evaluating the method of adoption and the impact of the provisions of this accounting standard update, only a portion of our revenue s are impacted by this guidance because the guidance does not apply to revenue on contracts accounted for under the financial instruments or insurance contracts standards. Our evaluation process includes, but is not l imited to, identifying contracts within the scope of the guidance , reviewing and documenting our accounting for these contracts, and identifying and determining the accounting for any related contract costs.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the Company’s consolidated financial statements.
﻿
In February 2016, the FASB issued ASU 2016-02, Leases (Topic 842)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is guidance will require us to add our operating leases to the balance sheet. We are currently evaluating other impacts this guidance will have on our consolidated financial statements .
﻿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Early application is permitted. The guidance will be adopted on a prospective basis as indicated by the guidance for each area of change and will not have a material impact on our consolidated financial statements.
﻿
In June 2016, the FASB issued ASU 2016-13, Financial Instruments- Credit Losses (Topic 326): Measurement of Credit Losses on Financial Instruments (“ASU 2016-13”) which significantly changes the measurement of credit losses for most financial assets and certain other instruments that are not measured at fair value through net income. ASU 2016-13 will require entities to record allowances for available-for-sale debt securities rather than reduce the carrying amount, as currently performed under the other-than-temporary impairment model. Additionally, the standard will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ASU 2016-13 is effective for interim and annual reporting periods beginning after December 15, 2019, with early adoption permitted. We are currently evaluating the effects the adoption of ASU 2016-13 will have on the Company’s consolidated financial statements.
﻿
In August 2016, the FASB issued ASU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The Company is evaluating the effect that ASU 2015-16 will have on its consolidated financial statements and related disclosures.</t>
  </si>
  <si>
    <t>FAIR VALUE</t>
  </si>
  <si>
    <t>FAIR VALUE [Abstract]</t>
  </si>
  <si>
    <t>3. FAIR VALUE
﻿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
Level 1 — Quoted prices (unadjusted) in active markets for identical assets or liabilities. An active market is defined as a market where transactions for the financial statement occur with sufficient frequency and volume to provide pricing information on an ongoing basis.
﻿
Level 2 — Quoted market prices for similar assets or liabilities and valuations, using models or other valuation techniques that use observable market data. All significant inputs are observable, or derived from observable information in the marketplace, or are supported by observable levels at which transactions are executed in the market place.
﻿
Level 3 — Instrumen ts that use non-binding broker quotes or model driven valuations that do not have observable market data or those that are estimated based on an ownership interest to which a proportionate share of net assets is attributed. Currently, the Company has no level 3 investments.
﻿
The Company’s financial instruments measured at fair value and the level of the fair value hierarchy of inputs used were as follows:
﻿
﻿
﻿
﻿
﻿
December 31, 2016
﻿
Level 1
Level 2
Level 3
Total
﻿
(in thousands)
﻿ Debt securities:
﻿ United States government obligations and authorities
$ 36,560
$ 25,645
$
—
$ 62,205
﻿ Obligations of states and political subdivisions
—
151,183
—
151,183
﻿ Corporate
—
149,505
—
149,505
﻿ International
—
11,863
—
11,863
﻿
36,560
338,196
—
374,756
﻿
﻿ Equity securities
28,960
415
—
29,375
﻿
﻿ Total investments
$ 65,520
$ 338,611
$
—
$ 404,131
﻿
﻿
﻿
﻿
﻿
December 31, 2015
﻿
Level 1
Level 2
Level 3
Total
﻿
(in thousands)
﻿ Debt securities:
﻿ United States government obligations and authorities
$ 34,733
$ 26,820
$
—
$ 61,553
﻿ Obligations of states and political subdivisions
—
110,702
—
110,702
﻿ Corporate
—
154,620
—
154,620
﻿ International
—
12,303
—
12,303
﻿
34,733
304,445
—
339,178
﻿
﻿ Equity securities
38,012
522
—
38,534
﻿
﻿ Total investments
$ 72,745
$ 304,967
$
—
$ 377,712
﻿
A third party nationally recognized pricing service provides the fair value of securities in Level 2. A summary of the significant valuation techniques and market inputs for each class of security is as follows:
﻿
U nited S tates government obligations and authorities : In determining the fair value for U.S. Government securities we use the market approach. The primary inputs to the valuation include reported trades, dealer quotes for identical or similar assets in markets that are not active, benchmark yields, credit spreads, reference data and industry and economic events.
﻿
Obligations of s tate s and political subdivisions : In determining the fair value for state and municipal securities we use the market approach. The primary inputs to the valuation include reported trades, dealer quotes for identical or similar assets in markets that are not active, benchmark yields, credit spreads, reference data and industry and economic events.
﻿
Corporate and International : In determining the fair value for corporate securities we use the market approach. The primary inputs to the valuation include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We review the third party pricing methodologies quarterly and test for significant differences between the market price used to value the security and recent sales activity.</t>
  </si>
  <si>
    <t>INVESTMENTS</t>
  </si>
  <si>
    <t>INVESTMENTS [Abstract]</t>
  </si>
  <si>
    <t>4. INVESTMENTS
﻿
Unrealized Gains and Losses
﻿
The amortized cost and the fair value of debt and equity securities as of December 31, 2016 and 2015 are summarized as follows:
﻿
﻿
﻿
﻿
﻿
Amortized
Gross
Gross
﻿
Cost
Unrealized
Unrealized
﻿
or Cost
Gains
Losses
Fair Value
﻿
(in thousands)
﻿ December 31, 2016
﻿ Debt securities - available-for-sale:
﻿ United States government obligations and authorities
$ 62,881
$ 177
$ 853
$ 62,205
﻿ Obligations of states and political subdivisions
152,823
427
2,067
151,183
﻿ Corporate
149,053
1,347
895
149,505
﻿ International
11,887
95
119
11,863
﻿
376,644
2,046
3,934
374,756
﻿
﻿ Debt securities - held-to-maturity:
﻿ United States government obligations and authorities
4,163
22
118
4,067
﻿ Corporate
1,317
20
2
1,335
﻿ International
71
—
—
71
﻿
5,551
42
120
5,473
﻿ Equity securities
24,163
5,500
288
29,375
﻿ Total investments
$ 406,358
$ 7,588
$ 4,342
$ 409,604
﻿
﻿
﻿
﻿
﻿
Amortized
Gross
Gross
﻿
Cost
Unrealized
Unrealized
﻿
or Cost
Gains
Losses
Fair Value
﻿
(in thousands)
﻿ December 31, 2015
﻿ Debt securities - available-for-sale:
﻿ United States government obligations and authorities
$ 61,384
$ 489
$ 320
$ 61,553
﻿ Obligations of states and political subdivisions
109,152
1,590
40
110,702
﻿ Corporate
154,957
1,153
1,490
154,620
﻿ International
12,528
18
243
12,303
﻿
338,021
3,250
2,093
339,178
﻿
﻿ Debt securities - held-to-maturity:
﻿ United States government obligations and authorities
4,275
30
204
4,101
﻿ Corporate
2,253
14
20
2,247
﻿ International
91
—
—
91
﻿
6,619
44
224
6,439
﻿ Equity securities
33,581
6,809
1,856
38,534
﻿ Total investments
$ 378,221
$ 10,103
$ 4,173
$ 384,151
﻿
Net Realized Gains and Losses
﻿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The following tables detail the Company’s net realized gains (losses) by major investment category for the years ended December 31, 2016, 2015 and 2014:
﻿
﻿
﻿
﻿
﻿
Year Ended
﻿
December 31,
﻿
2016
2015
2014
﻿
(in thousands)
﻿ Gross realized gains:
﻿ Debt securities
$ 3,208
$ 1,272
$ 725
﻿ Equity securities
4,264
4,959
4,489
﻿ Total gross realized gains
7,472
6,231
5,214
﻿
﻿ Gross realized losses:
﻿ Debt securities
(1,614)
(805)
(147)
﻿ Equity securities
(2,813)
(1,810)
(641)
﻿ Total gross realized losses
(4,427)
(2,615)
(788)
﻿ Net realized gains on investments
$ 3,045
$ 3,616
$ 4,426
﻿
During the years ended December 31, 2016 , 2015 and 2014 , the proceeds from sales of investment securities were $229.3 million, $157.2 million and $87.1 million, respectively.
﻿
Contractual Maturity
﻿
The amortized cost and estimated fair value of debt securities as of December 31, 2016 and 2015 by contractual maturity are shown below. Expected maturities will differ from contractual maturities because borrowers may have the right to call or prepay obligations with or without call or prepayment penalties.
﻿
﻿
﻿
﻿
﻿
December 31, 2016
December 31, 2015
﻿
Amortized
Amortized
﻿
Cost
Fair Value
Cost
Fair Value
﻿ Securities with maturity dates:
(in thousands)
﻿ Debt securities, available-for-sale:
﻿ One year or less
$ 46,189
$ 46,231
$ 24,470
$ 24,488
﻿ Over one through five years
177,982
177,899
170,797
171,113
﻿ Over five through ten years
150,557
148,783
142,728
143,545
﻿ Over ten years
1,916
1,843
26
32
﻿
376,644
374,756
338,021
339,178
﻿ Debt securities, held-to-maturity:
﻿ One year or less
170
170
486
487
﻿ Over one through five years
1,719
1,750
1,899
1,915
﻿ Over five through ten years
3,662
3,553
4,234
4,037
﻿
5,551
5,473
6,619
6,439
﻿ Total
$ 382,195
$ 380,229
$ 344,640
$ 345,617
﻿
Net Investment Income
﻿
The following table summarizes the Company’s net investment income for years ended December 31, 2016, 2015 and 2014:
﻿
﻿
﻿
﻿
﻿
Year Ended
﻿
December 31,
﻿
2016
2015
2014
﻿
(in thousands)
﻿ Interest income
$ 7,920
$ 6,638
$ 4,832
﻿ Dividends income
1,143
588
553
﻿ Net investment income
$ 9,063
$ 7,226
$ 5,385
﻿
Aging of Gross Unrealized Losses
﻿
As of December 31, 2016 and 2015 , gross unrealized losses and related fair values for debt and equity securities, grouped by duration of time in a continuous unrealized loss position, were as follows:
﻿
﻿
﻿
﻿
﻿
Less than 12 months
12 months or longer
Total
﻿
Gross
Gross
Gross
﻿
Fair
Unrealized
Fair
Unrealized
Fair
Unrealized
﻿
Value
Losses
Value
Losses
Value
Losses
﻿ December 31, 2016
(in thousands)
﻿ Debt securities - available-for-sale:
﻿ United States government obligations
﻿ and authorities
$ 45,255
$ 850
$ 111
$ 3
$ 45,366
$ 853
﻿ Obligations of states and political subdivisions
103,724
2,066
1,007
1
104,731
2,067
﻿ Corporate
59,970
864
2,427
31
62,397
895
﻿ International
5,925
119
5
-
5,930
119
﻿
214,874
3,899
3,550
35
218,424
3,934
﻿
﻿ Equity securities
4,701
253
434
35
5,135
288
﻿
﻿ Total investments
$ 219,575
$ 4,152
$ 3,984
$ 70
$ 223,559
$ 4,222
﻿
﻿
﻿
﻿
﻿
Less than 12 months
12 months or longer
Total
﻿
Gross
Gross
Gross
﻿
Fair
Unrealized
Fair
Unrealized
Fair
Unrealized
﻿
Value
Losses
Value
Losses
Value
Losses
﻿ December 31, 2015
(in thousands)
﻿ Debt securities - available-for-sale:
﻿ United States government obligations
﻿ and authorities
$ 30,464
$ 303
$ 659
$ 17
$ 31,123
$ 320
﻿ Obligations of states and political subdivisions
16,652
40
—
—
16,652
40
﻿ Corporate
87,176
1,420
3,590
70
90,766
1,490
﻿ International
8,660
191
281
52
8,941
243
﻿
142,952
1,954
4,530
139
147,482
2,093
﻿
﻿ Equity securities
11,790
1,850
84
6
11,874
1,856
﻿
﻿ Total investments
$ 154,742
$ 3,804
$ 4,614
$ 145
$ 159,356
$ 3,949
﻿
As of December 31, 2016, the Company held a total of 1,132 debt and equity securities that were in an unrealized loss position, of which 36 securities were in an unrealized loss position continuously for 12 months or more. As of December 31, 2015, the Company held a total of 676 debt and equity securities that were in an unrealized loss position, of which 22 securities were in an unrealized loss position continuously for 12 months or more. The unrealized losses associated with these securities consisted primarily of losses related to corporate securities.
﻿
The Company holds its equity securities and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her than temporary impairment (“OTTI”) loss in our consolidated statement of operations. Additionally, any portion of such decline related to debt securities that is believed to arise from factors other than credit will be recorded as a component of other comprehensive income rather than charged against income.
﻿
The Company’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the Company has the ability and intent to hold an equity security for a period of time sufficient to allow for an anticipated recovery (generally considered to be one year from the balance sheet date).
To the extent that an equity security in an unrealized loss position is not impaired based on the initial review described above, the Company then evaluates such equity security by considering qualitative and quantitative factors. These factors include but are not limited to facts and circumstances specific to individual securities, asset classes, the financial condition of the issuer, changes in dividend payment, the length of time fair value had been less than cost, the severity of the decline in fair value below cost, industry outlook and our ability and intent to hold each position until its forecasted recovery.
﻿
Debt securities classified as available-for-sale in a gross unrealized loss position for twelve months or longer are primarily comprised of non-credit losses on investment grade securities where management does not intend to sell, and it is not more than likely than not that the Company will not be required to sell the security before recovery. The Company has analyzed these securities and has determined that they are not other than temporarily impaired.
﻿
During the years ended December 31, 2016, 2015 and 2014, OTTI losses were $0.3 million, $0.4 million and $0 , respectively. The determination that unrealized losses on such securities were other-than-temporary was primarily based on the duration of the decline in the fair value of such securities relative to their cost as of the balance sheet date.
﻿
Statutory Deposits
﻿
As of December 31, 2016 , investments with fair values of approximately $7.9 million , the majority of which were debt securities, were deposited with governmental authorities and into custodial bank accounts as required by law or contractual obligations.</t>
  </si>
  <si>
    <t>REINSURANCE</t>
  </si>
  <si>
    <t>REINSURANCE [Abstract]</t>
  </si>
  <si>
    <t>5. REINSURANCE
﻿
Overview
﻿
Reinsurance is used to mitigate the exposure to losses, manage capacity and protect capital resources. The Company reinsures (cedes) a portion of written premiums on an excess of loss or a quota share basis in order to limit our loss exposure. To the extent that reinsuring companies are unable to meet their obligations assumed under these reinsurance agreements, we remain primarily liable to our policyholders.
﻿
We are selective in choosing reinsurers and consider numerous factors, the most important of which are the financial stability of the reinsurer or capital specifically pledged to uphold the contract, its history of responding to claims and its overall reputation. In an effort to minimize our exposure to the insolvency of a reinsurer, we evaluate the acceptability and review the financial condition of the reinsurer at least annually with the assistance of our reinsurance broker.
﻿
Significant Reinsurance Contracts
﻿
FNIC and MNIC operate primarily by underwriting and accepting risks for their direct account on a gross basis and reinsuring a portion of the exposure on either an individual risk or an aggregate basis to the extent those exceed the desired retention level. We continually evaluate the relative attractiveness of different forms of reinsurance contracts and different markets that may be used to achieve our risk and profitability objectives. All of our reinsurance contracts do not relieve FNIC or MNIC from their direct obligations to the insured.
﻿
FNIC’s 2015-2016 catastrophe reinsurance program, which ran either from June 1 to May 31 or from July 1 to June 30, consists of the Florida Hurricane Catastrophe Fund (“FHCF”), excess of loss treaties placed with the private market and a 40% property quota-share program. The property quota-share reinsurance is a form of proportional reinsurance that provides coverage for the homeowners’ property lines for wind related catastrophes in Florida. The FHCF treaty affords coverage for losses sustained in Florida and represents only a portion of the reinsurance coverage in Florida.
﻿
The excess of loss and FHCF treaties, which became effective on July 1, 2015 and June 1, 2015, respectively, insure for approximately $1.82 billion of aggregate catastrophic losses and loss adjustment expenses (“LAE”) with a maximum single event coverage totaling approximately $1.26 billion, with the Company retaining the first $12.9 million in Florida and $5.0 million in Louisiana, Alabama and South Carolina for losses and LAE from each event. Ceded premiums in connection with this program totaled approximately $149.7 million.
﻿
FNIC’s 2016-2017 reinsurance programs, costing approximately $179.5 million, include approximately $125.7 million for the private reinsurance for Federated National’s Florida exposure, including prepaid automatic premium reinstatement protection on all layers, along with approximately $53.8 million payable to the FHCF. The combination of private and FHCF reinsurance treaties will afford Federated National with approximately $2.22 billion of aggregate coverage with a maximum single event coverage totaling approximately $1.58 billion, exclusive of retentions. FNIC maintained its FHCF participation at 75% for the 2016 hurricane season. FNIC’s single event pre-tax retention for a catastrophic event in Florida is $18.45 million. In addition, FNIC purchases separate underlying reinsurance layers in Louisiana, Alabama, and South Carolina to cover losses and LAE outside of Florida for each catastrophic event from $8.0 million to $18.45 million. Depending on the characteristics of the catastrophic event, and the states involved, FNIC’s single event pre-tax retention could be as low as $8.0 million. The maximum pre-tax retention of $18.45 million for Florida represents 7.76% of the Company’s shareholders’ equity as of December 3 1 , 2016.
﻿
Additionally, the Company’s private market excess of loss treaties became effective July 1, 2016 and all private layers have prepaid automatic reinstatement protection, which affords us additional coverage against multiple catastrophic events in the same hurricane season. The Company obtained multiple year protection for a portion of its program; as a result, some of the coverage will expire on June 30, 2017, and a portion of the coverage will remain in-force one additional treaty year until June 30, 2018. These private market excess of loss treaties structure coverage into layers, with a cascading feature such that substantially all private layers attach after $18.45 million in losses for FNIC’s Florida exposure. If the aggregate limit of the preceding layer is exhausted, the next layer drops down (cascades) in its place. Additionally, any unused layer protection drops down for subsequent events until exhausted.
﻿
MNIC’s 2016-2017 catastrophe reinsurance program, which runs from either June 1 to May 31 or June 1 to June 30 ( 13 month period), consists of the FHCF and private market excess of loss treaties. All private layers have prepaid automatic reinstatement protection, which affords MNIC additional coverage, and have a cascading feature such that substantially all layers attach at $3.4 million for MNIC's Florida exposure.
﻿
The Company’s property quota share treaties, which are included in the reinsurance program, run for a two -year period from July 1 to July 1 of the following year. The property quota-share treaties consist of two different treaties, one for 30% which became effective July 1, 2014, and the other for 10% which became effective July 1, 2015. The combined treaties provided up to a 40% quota-share reinsurance on the first $100 million of covered losses for the homeowners’ property insurance program in Florida. The treaties are accounted for as retrospectively rated contracts whereby the estimated ultimate premium or commission is recognized over the period of the contracts.
﻿
On July 1, 2016, the 30% property quota-share treaty expired on a cut-off basis, which means as of that date the Company will retain 30% of its unearned premiums and losses. The reinsurers will remain liable for 30% of the paid losses occurring during the term of the treaty, until the treaty is commuted.
﻿
The Company’s private passenger automobile quota share treaties are typically one -year programs which become effective at different points in the year and cover auto policies across several states. These automobile quota share treaties cede 75% to 90% of all written premiums entered into by the Company.
﻿
Certain reinsurance agreements require FNIC to secure the credit, regulatory and business risk. Fully funded trust agreements securing these risks totaled $ 2.6 million as of December 31, 2016 and $3.5 million as of December 31, 2015.
﻿
Reinsurance Recoverables
﻿
Amounts recoverable from reinsurers are recognized in a manner consistent with the claims liabilities associated with the reinsurance placement and presented on the consolidated balance sheet as reinsurance recoverables. The following reinsurance recoverable is reflected in the consolidated balance sheets as of the dates presented as follows:
﻿
﻿
﻿
﻿
﻿
December 31,
﻿
2016
2015
﻿
(in thousands)
﻿ Reinsurance recoverable on paid losses
$ 7,451
$ 5,218
﻿ Reinsurance recoverable on unpaid losses
41,079
7,496
﻿ Reinsurance recoverable, net
$ 48,530
$ 12,714
﻿
Premiums Written and Earned
﻿
The following table presents premiums written and earned for the years ended December 31, 2016, 2015, and 2014:
﻿
﻿
﻿
﻿
﻿
Year Ended
﻿
December 31,
﻿
2016
2015
2014
﻿
(in thousands)
﻿ Net premiums written:
﻿ Direct
$ 605,485
$ 493,770
$ 377,156
﻿ Ceded
(285,986)
(268,516)
(201,998)
﻿
$ 319,499
$ 225,254
$ 175,158
﻿ Net premiums earned:
﻿ Direct
$ 565,423
$ 432,234
$ 313,075
﻿ Ceded
(305,551)
(222,214)
(142,170)
﻿
$ 259,872
$ 210,020
$ 170,905
﻿</t>
  </si>
  <si>
    <t>LOSS AND LOSS ADJUSTMENT EXPENSE RESERVES</t>
  </si>
  <si>
    <t>LOSS AND LOSS ADJUSTMENT EXPENSE RESERVES [Abstract]</t>
  </si>
  <si>
    <t>6 . LOSS AND LOSS ADJUSTMENT EXPENSE RESERVES
﻿
The liability for loss and LAE reserves is determined on an individual-case basis for all claims reported. The liability also includes amounts for unallocated expenses, anticipated future claim development and incurred but not yet reported (“IBNR”).
﻿
Activity in the liability for loss and LAE reserves is summarized as follows:
﻿
﻿
﻿
﻿
﻿
﻿
Year Ended December 31,
﻿
2016
2015
2014
﻿
(in thousands)
﻿ Gross reserves, beginning of period
$ 97,340
$ 78,330
$ 61,016
﻿ Less: reinsurance recoverable (1)
(7,496)
(10,394)
(2,313)
﻿ Net reserves, beginning of period
89,844
67,936
58,703
﻿
﻿ Incurred loss, net of reinsurance, related to:
﻿ Current year
174,795
113,819
79,932
﻿ Prior years
12,546
(9,466)
1,104
﻿ Total incurred loss and LAE, net of reinsurance
187,341
104,353
81,036
﻿
﻿ Paid loss, net of reinsurance, related to:
﻿ Current year
113,196
49,531
40,680
﻿ Prior years
56,958
32,914
31,123
﻿ Total paid loss and LAE, net of reinsurance
160,154
82,445
71,803
﻿
﻿ Net reserves, end of period
117,031
89,844
67,936
﻿ Plus: reinsurance recoverable (1)
41,079
7,496
10,394
﻿ Gross reserves, end of period
$ 158,110
$ 97,340
$ 78,330
﻿
(1)
Reinsurance recoverable in this table includes only ceded loss and LAE reserves.
﻿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
During the year ended December 31, 2016, the Company experienced unfavorable loss and LAE reserve development on prior year accident years primarily in its all other peril homeowners’ coverage in Florida. The deficiency primarily relates to reserve development on prior year accident years and was related to the all other peril homeowners’ coverage in the state of Florida. The deficiency primarily relates to higher severity above the expected development factor anticipated at December 31, 2015 which was driven by the impact from assignment of benefits and other related adjusting expenses.
﻿
During the year ended December 31, 2015, the Company experienced a redundancy on prior year accident years primarily a result of continued favorable loss experience (mostly caused by decreased severity in reported claims) in the Company’s all other peril homeowners’ coverage caused in part by the absence of severe weather in Florida. Specifically, we have experienced better severity than expected on the 2014 and 2013 accident years.
﻿
The following tables provide incurred losses and allocated loss adjustment expenses (“ALAE”) as well as cumulative paid claims and ALAE, net of reinsurance, for the prior ten accident years for our largest lines of business, homeowners’’. In addition, as of the most recent reporting period, the total of IBNR reserves plus expected development on reported claims and the cumulative number of reported claims are presented (in thousands, except severity). The information about incurred and paid claims development for the years ended December 31, 2007 to December 31, 2015 is presented as supplementary information.
﻿
﻿
﻿
﻿
﻿
﻿
IBNR &amp; expected
Cumulative
﻿
Incurred losses and ALAE, net of reinsurance
development on
number of
﻿
For the years ended December 31,
reported claims
reported claims (1)
Severity (2)
﻿
(unaudited)
﻿ Accident Year
2007
2008
2009
2010
2011
2012
2013
2014
2015
2016
2016
2016
2016
﻿ 2007 19,410
18,293
17,319
17,544
17,494
17,761
17,912
17,715
17,553
17,559
6
1,883
9,325
﻿ 2008
18,305
15,784
15,811
15,977
15,659
16,021
15,661
15,604
15,609
4
1,705
9,155
﻿ 2009
26,228
25,618
25,955
26,482
27,015
27,041
27,119
27,163
101
2,323
11,693
﻿ 2010
24,825
25,056
26,151
27,895
28,968
29,407
29,945
34
2,348
12,753
﻿ 2011
20,492
21,344
23,007
23,932
24,582
25,957
40
2,344
11,074
﻿ 2012
23,032
23,301
24,186
24,468
25,889
326
2,579
10,038
﻿ 2013
43,807
42,021
35,834
35,859
216
3,209
11,175
﻿ 2014
64,312
63,300
61,770
2,222
5,679
10,877
﻿ 2015
99,286
92,159
8,097
11,196
8,231
﻿ 2016
168,875
48,663
20,923
8,071
﻿
Total $500,785
﻿
﻿
﻿
﻿
﻿
Cumulative paid losses and ALAE, net of reinsurance
﻿
For the years ended December 31,
﻿
(unaudited)
﻿ Accident Year
2007
2008
2009
2010
2011
2012
2013
2014
2015
2016
﻿ 2007 11,358
15,352
16,160
16,783
17,027
17,291
17,429
17,443
17,509
17,519
﻿ 2008
9,477
13,832
14,689
15,190
15,308
15,445
15,595
15,583
15,587
﻿ 2009
15,047
23,095
24,657
26,007
26,462
26,831
26,927
26,982
﻿ 2010
14,052
21,350
24,730
26,886
27,984
29,092
29,739
﻿ 2011
11,119
19,250
21,323
22,723
24,047
25,580
﻿ 2012
13,693
20,728
23,120
23,923
25,186
﻿ 2013
19,986
31,606
33,867
35,123
﻿ 2014
37,033
53,831
57,891
﻿ 2015
52,190
76,169
﻿ 2016
101,532
﻿
Total $414,308
﻿
﻿ All outstanding liabilities for unpaid claims and LAE prior to 2007, net of reinsurance 1,478
﻿ Total outstanding liabilities for unpaid claims and LAE, net of reinsurance
$ 87,955
﻿
(1)
The cumulative number of reported claims is measured by individual claimant at a coverage level.
(2)
Calculated severity amounts by accident year are based on inception-to-date incurred less IBNR and expected development dollars on reported claims. Note the older accident years are more developed than recent accident years.
﻿
The reconciliation of the net incurred and paid development tables to the liability for unpaid losses and LAE in the consolidated balance sheets is as follows:
﻿
﻿
﻿
﻿
﻿
﻿
As of December 31, 2016
﻿
(in thousands)
﻿ Liabilities for unpaid losses and LAE:
﻿ Homeowners
$ 87,955
﻿ Other lines
28,915
﻿ Total liabilities for unpaid losses and LAE, net of reinsurance
116,870
﻿
﻿ Reinsurance recoverables:
﻿ Homeowners
19,964
﻿ Other lines
21,115
﻿ Total reinsurance recoverables
41,079
﻿
﻿ Unallocated loss adjustment expenses
161
﻿ Gross liability for unpaid losses and LAE
$ 158,110
﻿
Other lines include our CGL and personal automobile lines of business. Management performed a quantitative and qualitative assessment and determined that neither line of business met the guidelines for disaggregation, above.
﻿
Management establishes a liability on an aggregate basis to provide for the estimated IBNR. The estimates of the liability for loss and LAE reserves are subject to the effect of trends in claims severity and frequency and are continually reviewed. As part of this process, we review historical data and consider various factors, including known and anticipated legal developments , inflation and economic conditions. As experience develops and other data become available, these estimates are revised, as required, resulting in increases or decreases to the existing liability for loss and LAE reserves. Adjustments are reflected in results of operations in the period in which they are made and the liabilities may deviate substantially from prior estimates.
﻿
Various actuarial methods are utilized to determine the reserves that are booked to our financial statements. Weightings of tests and methods at a detailed level may change from evaluation to evaluation based on a number of observations, measures and time elements. On an overall basis, changes to methods and/or assumptions underlying reserve estimations and selections as of December 31, 2016, were not considered material.
﻿
IBNR reserves are established for the quarter and year-end based on a quarterly reserve analysis by our actuarial staff. Various standard actuarial tests are applied to subsets of the business at a line of business and coverage basis. Included in the analyses are the following:
﻿
·
Reported Loss Development Method : a reported loss development pattern is calculated based on historical loss development data, and this pattern is then used to project the latest evaluation of cumulative reported losses for each accident year or underwriting year, as appropriate, to ultimate levels;
﻿
·
Paid Development Method : a paid loss development pattern is calculated based on historical paid loss development data, and this pattern is then used to project the latest evaluation of cumulative paid losses for each accident year or underwriting year, as appropriate, to ultimate levels;
﻿
·
Expected Loss Ratio Method : expected loss ratios are applied to premiums earned, based on historical company experience, or historical insurance industry results when company experience is deemed not to be sufficient; and
﻿
·
Bornhuetter-Ferguson Method : the results from the Expected Loss Ratio Method are essentially blended with either the Reported Loss Development Method or the Paid Development Method.
Supplementary Information on Historical Loss and LAE Duration (Unaudited)
﻿
The following table provides supplementary information about the average annual percentage payout of incurred loss es and ALAE , net of reinsurance, as of December 31, 2016:
﻿
﻿
﻿
﻿
﻿
Average annual payout of losses and LAE, net of reinsurance
﻿
(unaudited)
﻿
Year 1
Year 2
Year 3
Year 4
Year 5
Year 6
Year 7
Year 8
Year 9
Year 10
﻿ Homeowners 53.4%
28.3%
7.4%
4.2%
2.2%
2.6%
1.0%
0.1%
0.4%
0.0%</t>
  </si>
  <si>
    <t>LONG-TERM DEBT</t>
  </si>
  <si>
    <t>LONG-TERM DEBT [Abstract]</t>
  </si>
  <si>
    <t>7 . LONG-TERM DEBT
﻿
On March 17, 2015, MNHC, our consolidated VIE, issued a promissory note with a principal amount of $5.0 million bearing 6% annual interest, due March 17, 2021 with interest payable on an annual basis due March 17 each year. The debt was issued to TransRe and is being carried at the unpaid principal balance; any accrued and unpaid interest is recognized in other liabilities in the consolidated statement of operations. In addition, the company recorded $0.1 million of debt issuance costs related to the 6% promissory note.</t>
  </si>
  <si>
    <t>INCOME TAXES</t>
  </si>
  <si>
    <t>INCOME TAXES [Abstract]</t>
  </si>
  <si>
    <t>8 . INCOME TAXES
﻿
The provision for income tax expense for the years ended December 31, 2016, 2015 and 2014 is as follows:
﻿
﻿
﻿
﻿
﻿
Year Ended
﻿
December 31,
﻿
2016
2015
2014
﻿
(in thousands)
﻿ Federal:
﻿ Current
$ 5,076
$ 15,523
$ 16,659
﻿ Deferred
(2,771)
6,118
1,059
﻿ Federal income tax expense
2,305
21,641
17,718
﻿ State:
﻿ Current
674
2,489
2,204
﻿ Deferred
(296)
623
186
﻿ State income tax expense
378
3,112
2,390
﻿ Total income tax expense
$ 2,683
$ 24,753
$ 20,108
﻿
The actual income tax expense differs from the “expected” income tax expense (computed by applying the combined applicable effective federal and state tax rates to income before income tax expense) as follows:
﻿
﻿
﻿
﻿
﻿
Year Ended
﻿
December 31,
﻿
2016
2015
2014
﻿
(in thousands)
﻿ Computed expected tax expense provision, at federal rate
$ 957
$ 22,829
$ 19,887
﻿ State tax, net of federal tax benefit
85
2,291
1,696
﻿ Tax-exempt interest
(571)
(445)
(312)
﻿ Income subject to dividends-received deduction
(219)
(109)
(136)
﻿ Meals and entertainment
130
-
-
﻿ Return to provision and rate changes
145
119
(1,027)
﻿ Prior year deferred tax true-up
2,163
-
-
﻿ Other
(7)
68
-
﻿ Total income tax expense
$ 2,683
$ 24,753
$ 20,108
﻿
Income tax expense for the year ended December 31, 2016 was $2.7 million, which includes $2.2 million of additional tax expense related to a prior year adjustment impacting deferred taxes.
﻿
Deferred income taxes reflect the net tax effects of temporary differences between the carrying amounts of assets and liabilities for financial reporting purposes and the amounts used for income tax purposes. Significant components of our net deferred tax liability are as follows:
﻿
﻿
﻿
﻿
﻿
Year Ended December 31,
﻿
2016
2015
﻿
(in thousands)
﻿ Deferred tax assets:
﻿ Unearned premiums
$ 13,975
$ 9,375
﻿ Unpaid losses and loss adjustment expenses
1,612
1,175
﻿ Accrued expenses
692
694
﻿ Net operating loss carryforwards
7
140
﻿ Share-based compensation
582
606
﻿ Other
155
212
﻿ Total
17,023
12,202
﻿
﻿ Deferred tax liabilities:
﻿ Deferred acquisition costs
(16,364)
(11,906)
﻿ Unrealized gains on investment securities
(1,277)
(2,336)
﻿ Deferred revenue related to reinsurance
-
(3,395)
﻿ Depreciation and amortization
(718)
-
﻿ Other
(97)
(192)
﻿ Total
(18,456)
(17,829)
﻿
﻿ Net deferred tax liability
$ (1,433)
$ (5,627)
﻿
The Company files a federal income tax return and various state and local tax returns. The Company’s consolidated federal and state income tax returns for 2013 - 2015 are open for review by the Internal Revenue Service (“IRS”) and other state taxing authorities.
﻿
As of December 31, 2016 , 2015 , and 2014 , we have determined that there are no uncertain tax positions .</t>
  </si>
  <si>
    <t>COMMITMENTS AND CONTINGENCIES</t>
  </si>
  <si>
    <t>COMMITMENTS AND CONTINGENCIES [Abstract]</t>
  </si>
  <si>
    <t>9. COMMITMENTS AND CONTINGENCIES
﻿
Legal Proceedings
﻿
In the ordinary course of conducting business, the Company is involved in various legal proceedings, specifically claims litigation. The company’s insurance subsidiaries participate in most of these proceedings by either defending third-party claims brought against insureds or litigating fir st-party coverage claims. The C ompany accounts for such activity through the establishment of loss and loss adjustment expense reserves. We believe that the ultimate liability, if any, with respect to such ordinary-course claims litigation, after consideration of provisions made for potential losses and costs of defense, is immaterial to our consolidated financial statements. The Company is also occasionally involved in other legal and regulatory proceedings, some of which may assert claims for substantial amounts. These other legal proceedings may occasionally make us party to individual actions in which extra-contractual damages, punitive damages or penalties are sought, such as claims alleging bad faith in the handling of insurance claims.
﻿
On a quarterly basis, the Company reviews these outstanding matters, if any. Consistent with GAAP, the Company establishes accruals when it is probable that a loss has been incurred and the Company can reasonably estimate its potential exposure. We record for such probable and estimable losses, if any, through the establishment of legal expense reserves. Based on our quarterly review, the Company believes that our accruals for probable and estimable losses are reasonable and that the amounts accrued do not have a material effect on our consolidated financial statements.
﻿
On July 26, 2016, Mutual filed a demand for arbitration against the Company before the American Arbitration Association (“AAA”) alleging a breach of the Co-Existence Agreement. On November 29, 2016, the U.S. District Court for the Southern District of Florida granted Mutual’s motion to compel arbitration of the Company’s declaratory judgment action for non-infringement of a trademark. On February 3, 2017, the AAA granted the Company’s motion to terminate the arbitration for lack of jurisdiction based upon Mutual’s failure to comply with the Co-Existence Agreement’s regarding the selection of an arbitrator. The parties are currently in the process of conferring upon the selection of a mutually agreeable arbitrator. The Company nevertheless intends to vigorously defend against Mutual’s allegations, although there can be no assurances as to the outcome of this matter.
﻿
On March 2, 2017, the Company filed a complaint in Broward County, Florida court to enforce the terms of the restrictive covenants set forth in the Amended and Restated Non-Competition, Non-Disclosure and Non-Solicitation Agreement dated August 5, 2013, as amended, entered into between Peter J. Prygelski, III and the Company during Mr. Prygelski’s employment with the Company and set forth in the separation agreement he entered into in connection with his separation from the Company. The Company believes that he accepted employment with a competitor in contravention of these restrictive covenants and therefore the Company is seeking injunctive relief, declaratory relief and damages. The Company has not recognized a gain contingency in the financial statements as of December 31, 2016.
﻿
Assessment Related Activity
﻿
We operate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Florida Joint Underwriters Insurance Association (“JUA”),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 derwriters Association (“AIUA”) . As a direct premium writer in Florida, we are required to participate in certain insurer solvency associations under Florida law, administ ered by FIGA.
﻿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FNIC wa s not assessed by the JUA Plan.
﻿
Leases
﻿
The Company is committed under various operating lease agreements for office space. Rental expense for the years ended December 31, 2016 , 2015 and 2014 was $0.6 million, $0.7 million and $0.5 million, respectively. As of December 31, 2016 , the future minimum lease payments under these agreements are as follows:
﻿
﻿
﻿
﻿
﻿
Aggregate Minimum
﻿ Year Ended December 31,
Lease Payments
﻿
(in thousands)
﻿ 2017
$ 644
﻿ 2018
662
﻿ 2019
656
﻿ 2020
678
﻿ 2021
698
﻿ Thereafter
719
﻿ Total
$ 4,057</t>
  </si>
  <si>
    <t>SHAREHOLDERS' EQUITY</t>
  </si>
  <si>
    <t>SHAREHOLDERS' EQUITY [Abstract]</t>
  </si>
  <si>
    <t>10. SHAREHOLDERS’ EQUITY
﻿
Common Stock Repurchases
﻿
In March 2016, our Board of Directors authorized a program to repurchase shares of common stock of FNHC, at such times and at prices as management determines advisable, up to an aggregate of $10.0 million through March 31, 2017. In November 2016, our Board of Directors authorized a program to repurchase shares of common stock of FNHC, at such times and at prices as management determines advisable, up to an aggregate of $10.0 million through March 1, 2017. Common stock repurchases are conducted in the open market or under Rule 10b5-1 trading plans from time to time in its discretion, based on ongoing assessments of the Company’s capital needs, the market price of its common stock and general market conditions . The amount and timing of all repurchase transactions are contingent upon market conditions, applicable legal requirements and other factors. This program may be modified, suspended or terminated by us at any time without notice.
﻿
Pursuant to our Board of Directors’ authorizations, the Company repurchased 624,818 shares of its common stock at a total cost of $ 11.3 million, which is an average price per share of $19.23 , during the year ended December 31, 2016 .
﻿
Stock Compensation Plan
﻿
In April 2012, our Board of Directors adopted, and in September 2012 our shareholders approved, the Company’s 2012 Stock Incentive Plan (the “2012 Plan”). The 2012 Plan permits the issuance of up to 1,000,000 shares of our common stock, subject to adjustment as provided for in the 2012 Plan, in connection with the grant of a variety of equity incentive awards, such as stock options and restricted stocks. Officers, directors, executive management and all other employees of the Company and its subsidiaries are eligible to participate in the 2012 Plan. Awards may be granted singly, in combination, or in tandem. The 2012 Plan will expire on April 5, 2022 .
﻿
Share-Based Compensation Expense
﻿
The following table provides certain information in connection with the Company’s share-based compensation arrangements as follows:
﻿
﻿
﻿
﻿
﻿
Year Ended
﻿
December 31,
﻿
2016
2015
2014
﻿
(in thousands)
﻿ Restricted stock
$ 3,831
$ 2,930
$ 1,525
﻿ Stock options
—
33
135
﻿ Total share-based compensation expense
$ 3,831
$ 2,963
$ 1,660
﻿
﻿ Intrinsic value of options exercised
$ 13,732
$ 1,124
$ 5,172
﻿ Fair value of restricted stock vested
$ 41,495
$ 2,303
$ 549
﻿
The intrinsic value of options exercised represents the difference between the stock option exercise price and the weighted average closing stock price of FNHC common stock on the exercise dates, as reported on The NASDAQ Global Market.
﻿
The unamortized share-based compensation expense is $5.6 million for the year ended December 31, 2016 , which will be recognized over the remaining weighted average vesting period of approximately 1.76 years.
﻿
﻿
Stock Option Awards
﻿
A summary of the Company’s stock option activity for the period from January 1, 2014 to December 31, 2016 is as follows:
﻿
﻿
﻿
﻿
﻿
Number of Shares
Weighted Average Option Exercise Price
﻿ Outstanding at January 1, 2014
526,521
$ 4.56
﻿ Granted
—
$
—
﻿ Exercised
(302,735)
$ 5.13
﻿ Cancelled
(4,501)
$ 3.49
﻿ Outstanding at December 31, 2014
219,285
$ 3.79
﻿ Granted
—
$
—
﻿ Exercised
(44,652)
$ 3.81
﻿ Cancelled
—
$
—
﻿ Outstanding at December 31, 2015
174,633
$ 3.79
﻿ Granted
—
$
—
﻿ Exercised
(94,249)
$ 3.85
﻿ Cancelled
(900)
$ 4.40
﻿ Outstanding at December 31, 2016
79,484
$ 3.70
﻿
A following table summarizes information about stock options outstanding and exercisable in a select price range as of December 31, 2016 :
﻿
﻿
﻿
﻿
Options Outstanding and Exercisable
﻿
Weighted Average
﻿
Remaining
﻿
Shares Outstanding
Contractual Life
Weighted Average
Aggregate
﻿ Range of Exercise Price
and Exercisable
(years)
Exercise Price
Intrinsic Value
﻿ $2.45 - $4.40
79,484
4.87
3.70
1,191,218
﻿
Restricted Stock
﻿
During the years ended December 31, 2016 , 2015 and 2014 , the restricted stock awards issued have been granted to executives, directors and other key employees. The shares granted typically vest in equal portions over three or five years. A summary of the Company’s restricted stock activity for the period from January 1, 2014 to December 31, 2016 is as follows:
﻿
﻿
﻿
﻿
﻿
Number of Shares
Weighted Average
Grant Date
Fair Value
﻿ Outstanding at January 1, 2014
249,500
$ 8.24
﻿ Granted
268,648
$ 22.50
﻿ Vested
(68,988)
$ 7.96
﻿ Cancelled
(1,359)
$ 8.29
﻿ Outstanding at December 31, 2014
447,801
$ 16.84
﻿ Granted
116,140
$ 27.53
﻿ Vested
(145,134)
$ 15.87
﻿ Cancelled
—
$
—
﻿ Outstanding at December 31, 2015
418,807
$ 20.14
﻿ Granted
128,472
$ 19.16
﻿ Vested
(204,916)
$ 20.25
﻿ Cancelled
(5,160)
$ 20.58
﻿ Outstanding at December 31, 2016
337,203
$ 19.69
﻿
The weighted average grant date fair value is measured at the closing price of FNHC common stock on the grant date, as repo rted on the NASDAQ Global Market.
﻿
Accumulated Other Comprehensive Income
﻿
The following table presents a reconciliation of the changes in accumulated other comprehensive income during the years ended December 31, 2016 and 2015 :
﻿
﻿
﻿
﻿
﻿
Year Ended December 31,
﻿
2016
2015
﻿
Before Tax
Income Tax
Net
Before Tax
Income Tax
Net
﻿
(in thousands)
﻿ Accumulated other comprehensive income,
﻿ beginning of period
$ 6,111
$ (2,247)
$ 3,864
$ 12,419
$ (4,701)
$ 7,718
﻿ Other comprehensive income before reclassifications
1,774
(470)
1,305
(324)
86
(238)
﻿ Reclassification adjustment for realized gains included
﻿ in net (loss) income
(4,560)
1,515
(3,045)
(5,984)
2,368
(3,616)
﻿
(2,786)
1,046
(1,740)
(6,308)
2,454
(3,854)
﻿ Accumulated other comprehensive income, end of period
$ 3,323
$ (1,199)
$ 2,124
$ 6,111
$ (2,247)
$ 3,864</t>
  </si>
  <si>
    <t>EMPLOYEE BENEFIT PLAN</t>
  </si>
  <si>
    <t>EMPLOYEE BENEFIT PLAN [Abstract]</t>
  </si>
  <si>
    <t>11. EMPLOYEE BENEFIT PLAN
﻿
The Company sponsors a profit sharing plan under Section 401(K) of the Internal Revenue Code, which is a defined contribution plan that allows employees to defer compensation through contributions to the 401(K) Plan. This plan covers substantially all employees who meet specified service requirements and includes a 100% match up to the first 6% of an employee’s salary, not to exceed statutory limits. Additionally, the Company may make additional prof it-sharing contributions. For the year ended December 31, 2016, there was no additional profit-sharing contribution. For the year ended December 31, 2015, the Company made an additional contribution of 1% of an employee’s salary.
﻿
The Company’s total contributions to the 401(K) Plan were $0.9 million, $0.6 million and $0.4 million for the years ended December 31, 2016 , 2015 and 2014 , respectively.</t>
  </si>
  <si>
    <t>RELATED PARTY TRANSACTIONS</t>
  </si>
  <si>
    <t>RELATED PARTY TRANSACTIONS [Abstract]</t>
  </si>
  <si>
    <t>12. RELATED PARTY TRANSACTIONS
﻿
The following is a summary of the related party transactions entered into by the Company for the years ended December 31, 2016 , 2015 and 2014 .
﻿
The Company entered into catastrophe excess of loss and quota share reinsurance agreements with TransRe. For the years ended December 31, 2016 , 2015 and 2014 , the Company ceded premiums related to these agreements totaling $5.0 million, $4.3 million and $1.2 million , respectively. In connection with Hurricane Matthew and the quota share agreements, we have ceded losses of $0.8 million and $0.1 million for the years ended December 31, 2016 and 2015 relating to these agreements. For the years ended December 31, 2014, there were no ceded losses relating to these agreements.
﻿
Bruce F. Simberg, the Company’s Chairman of the Board, is a partner of the Hollywood, Florida law firm of Conroy Simberg, which specializes in insurance defense and coverage matters. The Company paid legal fees to Conroy Simberg for services rendered in the amount of $72,198 , $26,286, and $6,538 for the years ended December 31, 2016 , 2015 , and 2014 , respectively. We believe that the fees charged for services provided by Conroy Simberg are on terms at least as favorable as those that we could secure from a non-affiliated law firm. The firm has handled only a limited number of matters for the Company. Mr. Simberg has not been personally involved in any of the legal matters handled by the firm for the Company and he received de minimis direct personal benefit from the fees paid to the firm by the Company. The matters handled by the firm for the Company as of December 31, 2016 have been completed or are in the process of being completed, and the Company does not at this time anticipate retaining the firm for future matters.
﻿
For the years ended December 31, 2016 and 2015 , the Company paid investment fees to Crosswinds AUM, LLC, a wholly owned subsidiary of Crosswinds, totaling $0.2 m illion and $0.2 million , respectively.
﻿
Refer to Note 7 for information relating to the debt owed to TransRe.</t>
  </si>
  <si>
    <t>EARNINGS PER SHARE</t>
  </si>
  <si>
    <t>EARNINGS PER SHARE [Abstract]</t>
  </si>
  <si>
    <t>13. EARNINGS PER SHARE
﻿
The following table illustrates our computations of basic and diluted net income per share.
﻿
﻿
﻿
﻿
﻿
Year Ended
﻿
December 31,
﻿
2016
2015
2014
﻿
(in thousands, except per share data)
﻿ Net (loss) income attributable to Federated National Holding
﻿ Company shareholders
$ (196)
$ 40,885
$ 37,199
﻿ Weighted average number of common shares outstanding -
﻿ basic
13,758
13,729
12,082
﻿ Net (loss) income per share - basic
$ (0.01)
$ 2.98
$ 3.08
﻿
﻿ Weighted average number of common shares outstanding -
﻿ basic
13,758
13,729
12,082
﻿ Dilutive effect of stock compensation plans
-
268
356
﻿ Weighted average number of common shares outstanding -
﻿ diluted
13,758
13,997
12,438
﻿ Net (loss) income per share - diluted
$ (0.01)
$ 2.92
$ 2.99
﻿
﻿ Dividends per share
$ 0.27
$ 0.18
$ 0.13</t>
  </si>
  <si>
    <t>VARIABLE INTEREST ENTITY</t>
  </si>
  <si>
    <t>Variable Interest Entity [Abstract]</t>
  </si>
  <si>
    <t>14. VARIABLE INTEREST ENTITY
﻿
The carrying amounts of Monarch Delaware, our consolidated VIE, assets, which can only be used to settle obligations of Monarch Delaware, and liabilities of Monarch Delaware for which creditors do not have recourse are as follows:
﻿
﻿
﻿
﻿
﻿
﻿
December 31,
﻿
2016
2015
﻿ ASSETS
(in thousands)
﻿ Investments
﻿ Debt securities, available-for-sale, at amortized cost
$ 27,100
$ 21,312
﻿ Equity securities, available-for-sale, at fair value
1,604
1,358
﻿ Total investments
28,704
22,670
﻿
﻿ Cash and cash equivalents
15,668
14,616
﻿ Prepaid reinsurance premiums
1,070
34
﻿ Premiums receivable, net
1,584
355
﻿ Other assets
1,910
1,037
﻿ Total assets
$ 48,936
$ 38,712
﻿
﻿ LIABILITIES
﻿ Loss and loss adjustment expense reserves
$ 1,659
$ 237
﻿ Unearned premiums
8,406
1,448
﻿ Reinsurance payable
864
—
﻿ Debt
4,909
4,887
﻿ Income taxes payable
—
8
﻿ Other liabilities
1,026
374
﻿ Total liabilities
$ 16,864
$ 6,954</t>
  </si>
  <si>
    <t>STATUTORY ACCOUNTING AND DIVIDEND RESTRICTIONS</t>
  </si>
  <si>
    <t>STATUTORY ACCOUNTING AND DIVIDEND RESTRICTIONS [Abstract]</t>
  </si>
  <si>
    <t>15. STATUTORY ACCOUNTING AND DIVIDEND RESTRICTIONS
﻿
The Company’s insurance companies are subject to regulations and standards of the Florida OIR. These standards require that insurance companies prepare statutory-basis financial statements in accordance with the National Association of Insurance Commissioners Accounting Practices and Procedures Manual. The Company did not use any prescribed or permitted statutory accounting practices that differed from the National Association of Insurance Commissioners’ statutory accounting practices as of December 31, 2016 .
﻿
The Company’s insurance companies are required to report their risk-based capital (“RBC”) each December 31. Failure to maintain an adequate RBC could subject the Company to regulatory action and could restrict the payment of dividends. As of December 31, 2016 , the RBC levels of the Company’s insurance companies did not subject them to any regulatory action.
﻿
Additionally, Florida Statutes require the Company’s insurance companies to maintain specified levels of statutory capital and restrict the timing and amount of dividends and other distributions that may be paid to the parent company. These standards require dividends to be paid only from statutory unassigned surplus. The maximum dividend that may be paid by the Company’s insurance companies to their parent company, without prior regulatory approval is limited to the lesser of statutory net income from operations of the preceding calendar year, not including realized capital gains, plus a 2 -year carryforward or 10.0% of statutory unassigned surplus as of the preceding year end. A dividend may also be taken without prior regulatory approval if (a) the dividend is equal to or less than the greater of (i) Ten percent of the insurer’s surplus as to policyholders derived from realized net operating profits on its business and net realized capital gains; or (ii) the insurer’s entire net operating profits and realized net capital gains derived during the immediately preceding calendar year; (b) the insurer will have surplus as to policyholders equal to or exceeding 115 percent of the minimum required statutory surplus as to policyholders after the dividend or distribution is made; and (c) the insurer has filed notice with the office at least 10 business days prior to the dividend payment or distribution, or such shorter period of time as approved by the Florida OIR on a case-by-case basis. These dividends are referred to as “ordinary dividends.” However, if a dividend, together with other dividends paid within the preceding twelve months, exceeds this statutory limit or is paid from sources other than earned surplus, the entire dividend is generally considered an “extraordinary dividend” and must receive prior regulatory approval before such dividend can be paid.
﻿
As of December 31, 2016 and 2015 , on a consolidated statutory basis, the capital and surplus of the Company’s insurance companies was $172.1 million and $175.9 million, respectively. For the year ended December 31, 2016 consolidated statutory net loss of the Company’s insurance companies was $37.0 million. For the years ended December 31, 2015, and 2014, consolidated statutory net income of the Company’s insurance companies was $23.9 million and $29.3 million , respectively. Statutory capital and surplus significantly exceeds amounts necessary to satisfy regulatory requirements.</t>
  </si>
  <si>
    <t>QUARTERLY RESULTS OF OPERATIONS</t>
  </si>
  <si>
    <t>QUARTERLY RESULTS OF OPERATIONS [Abstract]</t>
  </si>
  <si>
    <t>16. QUARTERLY RESULTS OF OPERATIONS (UNAUDITED)
﻿
The following is a summary of unaudited quarterly results of operations:
﻿
﻿
﻿
﻿
﻿
First
Second
Third
Fourth
﻿
Quarter
Quarter
Quarter
Quarter
﻿
(in thousands, except per share data)
﻿ 2016
﻿ Net premiums earned
$ 54,997
$ 60,045
$ 69,405
$ 75,425
﻿ Total revenue
$ 68,960
$ 75,064
$ 83,790
$ 88,570
﻿ Losses and loss adjustment expenses
$ 29,545
$ 47,025
$ 43,613
$ 67,158
﻿ Total costs and expenses
$ 53,562
$ 73,249
$ 82,250
$ 104,590
﻿ Net (loss) income attributable to Federated National Holding
Company shareholders
$ 9,535
$ 991
$ 1,394
$ (12,116)
﻿ Net (loss) income per share - basic
$ 0.69
$ 0.07
$ 0.10
$ (0.89)
﻿
﻿ 2015
﻿ Net premiums earned
$ 44,786
$ 49,227
$ 62,286
$ 53,721
﻿ Total revenue
$ 54,936
$ 58,790
$ 72,599
$ 63,568
﻿ Losses and loss adjustment expenses
$ 23,949
$ 23,149
$ 28,412
$ 28,843
﻿ Total costs and expenses
$ 40,452
$ 40,151
$ 54,974
$ 49,123
﻿ Net income attributable to Federated National Holding Company shareholders
$ 9,284
$ 11,734
$ 10,593
$ 9,274
﻿ Net income per share - basic
$ 0.68
$ 0.86
$ 0.77
$ 0.67</t>
  </si>
  <si>
    <t>SUBSEQUENT EVENTS</t>
  </si>
  <si>
    <t>SUBSEQUENT EVENTS [Abstract]</t>
  </si>
  <si>
    <t>17. SUBSEQUENT EVENTS
﻿
On March 1, 2017, the Company entered into a Reimbursement Contract with the State Board of Administration of Florida (“SBA”) for the 2017 – 2018 hurricane season. The SBA is the agency that administers the FHCF. The Contracts will reimburse FNIC and MNIC for covered property losses under their respective homeowners’ insurance policies resulting from hurricanes that cause damage in the State of Florida, from June 1, 2017 through May 31, 2018.
﻿
On March 1, 2017, in connection with the Company’s review of its subsidiaries’ financial condition and capital resources as of the end of the 2016 fiscal year, the Company’s Board of Directors approved $25.0 million of capital to be transferred into FNIC from FNHC to support FNIC’s book of business and regulatory requirements.
﻿
On March 10, 2017, our Board of Directors authorized an additional $10 million share buyback program to repurchase shares of common stock through March 8, 2018. The Company may repurchase shares in open market transactions or under Rule 10b5-1 trading plans from time to time in its discretion, based on ongoing assessments of the Company’s capital needs, the market price of its common stock and general market conditions. The Company will fund the share repurchase program with cash from operations.
﻿
On March 13, 2017 , we announced that the Company’s Board of Directors approved a dividend of $0.08 per share, which will be paid on June 1, 2017 to shareholders on record as of May 1, 2017 .</t>
  </si>
  <si>
    <t>Schedule II - Condensed Financial Information of Registrant</t>
  </si>
  <si>
    <t>Schedule II - Condensed Financial Information of Registrant [Abstract]</t>
  </si>
  <si>
    <t>Sche dule II – Condensed Financial Information of Registrant
Condensed Balance Sheets
FEDERATED NATIONAL HOLDING COMPANY (Parent Company Only)
December 31, 201 6 and 201 5
﻿
﻿
﻿
﻿
﻿
December 31,
﻿
2016
2015
﻿ ASSETS
(in thousands)
﻿ Investments in subsidiaries
$ 283,669
$ 282,504
﻿ Investments securities, available-for-sale, at fair value
31,750
25,649
﻿ Cash and cash equivalents
7,786
2,397
﻿ Deferred income taxes, net
—
485
﻿ Income taxes receivable
9,811
10,471
﻿ Other assets
2,030
1,506
﻿ Total assets
$ 335,046
$ 323,012
﻿
﻿ LIABILITIES AND SHAREHOLDERS’ EQUITY
﻿ Due to subsidiaries
$ 93,653
$ 70,079
﻿ Deferred income taxes, net
1,642
—
﻿ Other liabilities
1,895
2,174
﻿ Total liabilities
97,190
72,253
﻿
﻿ Preferred stock
—
—
﻿ Common stock
134
138
﻿ Additional paid-in capital
136,779
131,998
﻿ Accumulated other comprehensive income
1,941
3,985
﻿ Retained earnings
80,275
96,461
﻿ Total shareholders’ equity attributable Federated National Holding Company shareholders
219,129
232,582
﻿ Noncontrolling interest
18,727
18,177
﻿ Total shareholders’ equity
237,856
250,759
﻿ Total liabilities and shareholders’ equity
$ 335,046
$ 323,012
﻿
See accompanying note to condensed financial statements.
Schedule II – Condensed Financial Information of Registrant (continued)
Condensed Statements of Earnings
FEDERATED NATIONAL HOLDING COMPANY (Parent Company Only)
﻿
﻿
﻿
﻿
Year Ended December 31,
﻿
2016
2015
2014
﻿
(in thousands)
﻿ Revenue:
﻿ Management fees
$ 2,492
$ 2,489
$ 2,387
﻿ Net investment income
623
609
417
﻿ Equity in income of consolidated subsidiaries
9,480
71,905
61,653
﻿ Total revenue
12,595
75,003
64,457
﻿
﻿ Costs and expenses:
﻿ General and administrative expenses
9,862
9,810
7,150
﻿ Total costs and expenses
9,862
9,810
7,150
﻿
﻿ Income before income taxes
2,733
65,193
57,307
﻿ Income taxes
2,683
24,753
20,108
﻿ Net income
50
40,440
37,199
﻿ Net income (loss) attributable to noncontrolling interest
246
(445)
—
﻿
﻿ Net (loss) income attributable to Federated National Holding Company shareholders
$ (196)
$ 40,885
$ 37,199
﻿
See accompanying note to condensed financial statements.
﻿
Schedule II – Condensed Financial Information of Registrant (continued)
Condensed Statements of Cash Flows
FEDERATED NATIONAL HOLDING COMPANY (Parent Company Only)
﻿
﻿
﻿
﻿
Year Ended December 31,
﻿
2016
2015
2014
﻿
(in thousands)
﻿ Cash flow from operating activities:
﻿ Net income
$ 50
$ 40,440
$ 37,199
﻿ Adjustments to reconcile net income to net cash provided by (used in) operating activities:
﻿ Equity in undistributed income of consolidated subsidiaries
(9,480)
(71,905)
(61,653)
﻿ Depreciation and amortization
73
64
92
﻿ Share-based compensation
4,420
4,527
2,140
﻿ Changes in operating assets and liabilities:
﻿ Deferred income taxes, net of other comprehensive (loss) income
2,127
(153)
674
﻿ Income taxes receivable, net
2,978
24,352
16,521
﻿ Capital contribution payable
—
(18,501)
2,501
﻿ Due to subsidiaries
23,574
6,430
(2,069)
﻿ Other, net
3,786
2,057
4,460
﻿ Net cash provided by (used in) operating activities
27,528
(12,689)
(135)
﻿
﻿ Cash flow from investing activities:
﻿ Capital contributions to consolidated subsidiaries, net
—
(32,743)
(18,501)
﻿ Sales, maturities and redemptions of investments securities
76,928
38,612
22,414
﻿ Purchases of investment securities
(83,724)
(21,354)
(36,949)
﻿ Purchases from property and equipment
(299)
(113)
(391)
﻿ Net cash used in investing activities
(7,095)
(15,598)
(33,427)
﻿ Cash flow from financing activities:
﻿ Noncontrolling interest equity investment
—
18,743
—
﻿ Tax benefit related to share-based compensation
589
1,564
480
﻿ Issuance of common stock for share-based awards
361
171
1,555
﻿ Issuance of common stock in public offering
—
—
43,109
﻿ Purchases of FNHC common stock
(11,317)
—
—
﻿ Dividends paid
(4,677)
(1,847)
(1,672)
﻿ Net cash (used in) provided by financing activities
(15,044)
18,631
43,472
﻿ Net (decrease) increase in cash and cash equivalents
5,389
(9,656)
9,910
﻿ Cash and cash equivalents at beginning of period
2,397
12,053
2,143
﻿ Cash and cash equivalents at end of period
$ 7,786
$ 2,397
$ 12,053
﻿
See accompanying note to condensed financial statements.
Schedule II – Condensed Financial Information of Registrant (continued)
Note to Condensed Financial Statements
FEDERATED NATIONAL HOLDING COMPANY (Parent Company Only)
﻿
(1) ORGANIZATION AND BASIS OF PRESENTATION
﻿
FNHC, the Parent Company, is an insurance holding company that controls substantially all steps in the insurance underwriting, distribution and claims processes through our subsidiaries and our contractual relationships with our independent agents and general agents.
﻿
The accompanying condensed financial statements include the activity of the Parent Company and, on an equity basis, its consolidated subsidiaries. Accordingly, these condensed financial statements have been presented for the parent company only. These condensed financial statements should be read in conjunction with the consolidated financial statements and related notes of FNHC and subsidiaries set forth in Part II, Item 8 “Financial Statements and Supplemental Data” of this Form 10-K.
﻿
In applying the equity method to our consolidated subsidiaries, we record the investment at cost and subsequently adjust for additional capital contributions, distributions and proportionate share of earnings or losses.
﻿
Certain amounts in prior year’s condensed financial statements have been reclassified to conform to the 201 6 presentation.</t>
  </si>
  <si>
    <t>Schedule V - Valuation and Qualifying Accounts</t>
  </si>
  <si>
    <t>Schedule V - Valuation and Qualifying Accounts [Abstract]</t>
  </si>
  <si>
    <t>Sched ule V – Valuation and Qualifying Accounts
FEDERATED NATIONAL HOLDING COMPANY AND SUBSIDIARIES
﻿
﻿
﻿
﻿
Charged to
﻿
Balance at
Costs and
Balance at
﻿ Year
Description
January 1,
Expenses
Deductions
December 31,
﻿
(in thousands)
﻿ 2016
Allowance for uncollectible reinsurance recoverable
$
—
$
—
$
—
$
﻿
Allowance for uncollectible premiums receivable
$ 302
$ (219)
$ (28)
$ 55
﻿ 2015
Allowance for uncollectible reinsurance recoverable
$
—
$
—
$
—
$
—
﻿
Allowance for uncollectible premiums receivable
$ 148
$ 192
$ (38)
$ 302
﻿ 2014
Allowance for uncollectible reinsurance recoverable
$
—
$
—
$
—
$
—
﻿
Allowance for uncollectible premiums receivable
$ 143
$ 45
$ (40)
$ 148
﻿</t>
  </si>
  <si>
    <t>Schedule VI - Supplemental Information Concerning Insurance Operations</t>
  </si>
  <si>
    <t>Schedule VI - Supplemental Information Concerning Insurance Operations [Abstract]</t>
  </si>
  <si>
    <t>Sch edule VI – Supplemental Information Concerning Insurance Operations
FEDERATED NATIONAL HOLDING COMPANY AND SUBSIDIARIES
﻿
﻿
﻿
﻿
﻿
At December 31,
For the Year Ended December 31,
﻿
﻿
Loss and
Claim and Claim
﻿
Loss
Adjustment Expenses
Amortization
Paid Claims
﻿
Deferred
Adjustment
Net
Incurred Related to
of Deferred
and Claim
﻿
Line of
Acquisition
Expense
Unearned
Earned
Investment
Current
Prior
Acquisition
Adjustment
Premiums
﻿ Year
Business
Costs
Reserves
Premiums
Premiums
Income
Year
Year
Costs
Expenses
Written
﻿ (in thousands)
﻿ 2016
Property and Casualty Insurance
$ 38,962
$ 158,110
$ 294,022
$ 259,872
$ 9,063
$ 174,795
$ 12,546
$ 75,850
$ 160,154
$ 319,499
﻿ 2015
Property and Casualty Insurance
$ 15,547
$ 97,340
$ 253,960
$ 210,020
$ 7,226
$ 113,819
$ (9,466)
$ 37,276
$ 82,445
$ 225,254
﻿ 2014
Property and Casualty Insurance
$ 13,610
$ 78,330
$ 192,424
$ 170,905
$ 5,385
$ 79,932
$ 1,104
$ 27,474
$ 71,803
$ 175,158
﻿</t>
  </si>
  <si>
    <t>ORGANIZATION, CONSOLIDATION AND BASIS OF PRESENTATION (Policies)</t>
  </si>
  <si>
    <t>Significant Customer</t>
  </si>
  <si>
    <t xml:space="preserve">Significant Customer
﻿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As a percentage of the total homeowners’ premiums we underwrote in the years ended December 31, 2016 , 2015, and 2014, 24.1% , 25.4% , and 20.5% , respectively, were from Allstate’s network of Florida agents. </t>
  </si>
  <si>
    <t>Principles of Consolidation</t>
  </si>
  <si>
    <t xml:space="preserve">Principles of Consolidation
﻿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4 for additional information on the VIE. </t>
  </si>
  <si>
    <t>Basis of Presentation</t>
  </si>
  <si>
    <t xml:space="preserve">Basis of Presentation
﻿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 </t>
  </si>
  <si>
    <t>SIGNIFICANT ACCOUNTING POLICIES AND PRACTICES (Policies)</t>
  </si>
  <si>
    <t>Accounting Estimates and Assumptions</t>
  </si>
  <si>
    <t xml:space="preserve">Accounting Estimates and Assumptions
﻿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 </t>
  </si>
  <si>
    <t>Fair Value</t>
  </si>
  <si>
    <t xml:space="preserve">Fair Value
﻿
Th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
Refer to Note 3 for additional information regarding fair value. </t>
  </si>
  <si>
    <t>Investment</t>
  </si>
  <si>
    <t xml:space="preserve">Investments
﻿
Investments consist of debt and equity securities. Debt securities consist of securities with an initial fixed maturity, which include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
Held-to-maturity investments are recorded at the amortized cost, reflecting the ability and intent to hold the securities to maturity. All other securities were classified as available-for-sale and recorded at fair value. Unrealized gains and losses during the year, net of the related tax effect applicable to available-for-sale, are excluded from income and reflected in other comprehensive income,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 TTI”) loss on the statement of operations . In addition, any portion of such decline related to debt securities that is believed to arise from factors other than credit is recorded as a component of other comprehensive income rather than against income.
﻿
Net realized gains and losses on investments are determined in accordance with the specific identification method.
﻿
Net investment income consists primarily of interest income from debt securities, cash and cash equivalents, including any premium amortization or discount accretion and dividend income from equity securities; less expenses related to investments.
﻿
Refer to N ote 4 for additional information regarding investments. </t>
  </si>
  <si>
    <t>Cash and Cash Equivalents</t>
  </si>
  <si>
    <t xml:space="preserve">Cash and Cash Equivalents
﻿
Cash and cash equivalents consist of all deposit balances with a bank that are available for immediate withdrawal and highly liquid investments. All investments with maturities of three months or less at the date of the purchase are considered cash equivalents. </t>
  </si>
  <si>
    <t>Premiums and Unearned Premiums</t>
  </si>
  <si>
    <t xml:space="preserve">﻿
Premiums and Unearned Premiums
﻿
Premiums are recognized as revenue on a pro-rata basis over the term of an insurance policy. Assumed reinsurance premiums written and earned are based on reports received from ceding companies for pro-rata treaty contracts and are generally recorded as written based on contract terms for excess-of-loss and quota share contracts. Premiums are earned ratably over the terms of the related coverage.
﻿
Unearned premiums and ceded unearned premiums represent the portion of gross premiums written and ceded premiums written, respectively, relating to the unexpired terms of such coverage.
﻿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t>
  </si>
  <si>
    <t>Reinsurance</t>
  </si>
  <si>
    <t xml:space="preserve">Reinsurance
﻿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The Company currently has no allowances for uncollectible reinsurance recoverables.
﻿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 and loss adjustment expense incurred over the applicable periods of the various reinsurance contracts with third party reinsurers. If premiums or commissions are subject to adjustment (for example, retrospectively-rated or experience-rated), the estimated ultimate premium or commission is recognized over the period of the contract.
﻿
Amounts recoverable from reinsurers are estimated in a manner consistent with the claim liability associated with the reinsured business and consistent with the terms of the underlying reinsurance contract.
﻿ </t>
  </si>
  <si>
    <t>Direct Written Policy Fees</t>
  </si>
  <si>
    <t xml:space="preserve">Direct Written Policy Fees
﻿
Policy fees represent a non-refundable application fee for insurance coverage, which are intended to reimburse us for the costs incurred to underwrite the policy. Policy fees are recognized on the effective date of the insurance policy. </t>
  </si>
  <si>
    <t>Other Income</t>
  </si>
  <si>
    <t xml:space="preserve">﻿
Other Income
﻿
Other income represents primarily brokerage and commission related income from our personal automobile line of business and agency operations. The commission income from our personal automobile line of business is made up of ceded commission income and fee income for administration and claims handling services. The income associated with ceded commission and fee income is recognized over the respective terms of the contracts. The fees associated with the administrative services is recognized upfront upon policy inception. Commission income from our agency operations are recognized upfront upon policy inception. </t>
  </si>
  <si>
    <t>Deferred Acquisition Costs</t>
  </si>
  <si>
    <t xml:space="preserve">Deferred Acquisition Costs
﻿
Deferred Acquisition Costs (“DAC”)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AC generally include agent or broker commissions, referral fees, premium taxes, medical and inspection fees that would not have been incurred if the insurance contract had not been acquired or renewed. Each cost is analyzed to assess whether it is fully deferrable.
﻿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
The acquisition costs are deferred and amortized over the period in which the related premiums written are earned, generally 12 months. It is grouped consistent with the manner in which the insurance contracts are acquired, serviced and measured for 6 or profitability and is reviewed for recoverability based on the profitability of the underlying insurance contracts. Investment income is anticipated in assessing the recoverability of DAC. The Company assesses the recoverability of DAC on an annual basis or more frequently if circumstances indicate impairment may have occurred.
﻿ </t>
  </si>
  <si>
    <t>Property and Equipment</t>
  </si>
  <si>
    <t xml:space="preserve">Property and Equipment
﻿
Property and equipment is stated at cost, net of accumulated depreciation and amortization. Depreciation is calculated using a straight-line method over the estimated useful lives, ranging from 3 to 15 years. Repairs and maintenance are charged to expense as incurred.
﻿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5 years, beginning when the software is ready for use. </t>
  </si>
  <si>
    <t>Losses and Loss Adjustment Expenses</t>
  </si>
  <si>
    <t xml:space="preserve">Losses and Loss Adjustment Expenses (“LAE”)
﻿
The reserves for loss and loss adjustment expense (“LAE”) represent management’s best estimate of the ultimate cost of all reported and unreported losses incurred through the balance sheet date. Such liabilities are determined based upon our assessment of claims pending and the development of prior years’ loss liability. These amounts include liabilities based upon individual case estimates for reported losses and LAE’s and estimates of such amounts that are incurred but not yet reported (“IBNR”). Changes in the estimated liability are charged or credited to operations as the losses and LAE’s are settled.
﻿
The estimates of the liability for loss and LAE reserves are subject to the effect of trends in claims severity and frequency and are continually reviewed. As part of this process, we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oss adjustment expense reserves. Adjustments are reflected in results of operations in the period in which they are made and the liabilities may deviate substantially from prior estimates. </t>
  </si>
  <si>
    <t>Income Taxes</t>
  </si>
  <si>
    <t xml:space="preserve">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t>
  </si>
  <si>
    <t>Share-based Compensation</t>
  </si>
  <si>
    <t xml:space="preserve">Share-based Compensation
﻿
The Company accounts for share-based compensation based on the estimated grant date fair value. The Company grants awards with service only conditions and generally amortizes them on a straight-line over the requisite service period of the award, which is the vesting term. The fair value of the restricted stock grants is determined based on the closing market price on the date of grant. Non-employee directors are treated as employees for accounting purposes . </t>
  </si>
  <si>
    <t>Basic and Diluted Net Income per Share</t>
  </si>
  <si>
    <t xml:space="preserve">﻿
Basic and Diluted Net Income per Share
﻿
Basic net income per share is computed by dividing net (loss)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 </t>
  </si>
  <si>
    <t>Reclassifications</t>
  </si>
  <si>
    <t xml:space="preserve">Reclassifications
﻿
Certain amounts in prior year’s consolidated financial statements have been reclassified to conform to the 2016 presentation. These reclassifications had no effect on the reported results of operations, financial condition, and cash flows. In the current period, the Company concluded it was appropriate to present reinsurance assets and reinsurance payables separately on the consolidated balance sheets and statements of cash flows. The Company believes this reclassification provide greater clarity and insight into the consolidated financial statements for the periods presented. </t>
  </si>
  <si>
    <t>Adopted and Recent Accounting Pronouncements</t>
  </si>
  <si>
    <t xml:space="preserve">Adopted Accounting Pronouncements
﻿
In February 2015, the Financial Accounting Standards Board (“FASB”) issued Accounting Standard Update (“ASU”) 2015-02, Consolidation (Topic 810): Amendments to the Consolidation Analysis (“ASU 2015-02”). ASU 2015-02 amended the consolidation guidance by modifying the evaluation criteria for whether limited partnerships and similar legal entities are variable interest entities or voting interest entities, eliminating the presumption that a general partner should consolidate a limited partnership, and affecting the consolidation analysis of reporting entities that are involved with variable interest entities. We adopted the provisions of ASU 2015-02 effective January 1, 2016 and re-evaluated all legal entity investments under the revised consolidation model. The adoption of ASU 2015-02 did not have any impact on our consolidated financial statements.
﻿
In April 2015, the FASB issued ASU 2015-03, Interest-Imputation of Interest . ASU 2015-03 reduces the complexity of disclosing debt issuance costs and debt discount and premium on the balance sheet by requiring that debt issuance costs related to a recognized debt liability be presented in the balance sheet as a direct deduction from the carrying amount of the debt liability, consistent with debt discounts. The Company adopted this ASU retrospectively as of January 1, 2016. Other assets and debt from consolidated variable interest entity have been reclassified to be consistent with the adoption of this standard, which resulted in a reduction of $0.1 million each. There were no changes to shareholders’ equity as a result of this adoption. There were no other impacts on the Company’s consolidated financial statements.
﻿
In May 2015, the FASB issued ASU 2015-09, Financial Services – Insurance (Topic 944): Disclosures about Short-Duration-Contracts . The amendments in this ASU apply to all insurance entities that issue short-duration contracts as defined in Topic 944, Financial Services—Insurance . The amendments require insurance entities to disclose for annual reporting periods information on the liability for unpaid claims and claim adjustment expenses. The amendments in this ASU are effective for annual periods beginning after December 15, 2015, and interim periods within annual periods beginning after December 15, 2016. The disclosure requirements of this guidance were adopted; see Note 6 Loss and Loss Adjustment Expense Reserves for further details.
﻿
Recent Accounting Pronouncements
﻿
In May 2014, the FASB issued ASU 2014-09, Revenue from Contracts with Customers (“ASU 2014-09”). ASU 2014-09 requires an entity to recognize the amount of revenue to which it expects to be entitled for the transfer of promised goods or services to customers. This authoritative guidanc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is guidance also provides clarification on when an entity is a principal or an agent in a transaction. The guidance may be applied using one of the two following methods: (1) retrospectively to each prior reporting periods presented, or (2) retrospectively with the cumulative effect of initially applying the standard recognized at the date of initial application. In addition, during 2016 the FASB issued ASU 2016-08, ASU 2016-10, and ASU 2016-12, all of which clarify certain implementation guidance within ASU 2014-09. We will adopt this accounting standard update effective January 1, 2018. While we are currently evaluating the method of adoption and the impact of the provisions of this accounting standard update, only a portion of our revenue s are impacted by this guidance because the guidance does not apply to revenue on contracts accounted for under the financial instruments or insurance contracts standards. Our evaluation process includes, but is not l imited to, identifying contracts within the scope of the guidance , reviewing and documenting our accounting for these contracts, and identifying and determining the accounting for any related contract costs.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the Company’s consolidated financial statements.
﻿
In February 2016, the FASB issued ASU 2016-02, Leases (Topic 842)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is guidance will require us to add our operating leases to the balance sheet. We are currently evaluating other impacts this guidance will have on our consolidated financial statements .
﻿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Early application is permitted. The guidance will be adopted on a prospective basis as indicated by the guidance for each area of change and will not have a material impact on our consolidated financial statements.
﻿
In June 2016, the FASB issued ASU 2016-13, Financial Instruments- Credit Losses (Topic 326): Measurement of Credit Losses on Financial Instruments (“ASU 2016-13”) which significantly changes the measurement of credit losses for most financial assets and certain other instruments that are not measured at fair value through net income. ASU 2016-13 will require entities to record allowances for available-for-sale debt securities rather than reduce the carrying amount, as currently performed under the other-than-temporary impairment model. Additionally, the standard will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ASU 2016-13 is effective for interim and annual reporting periods beginning after December 15, 2019, with early adoption permitted. We are currently evaluating the effects the adoption of ASU 2016-13 will have on the Company’s consolidated financial statements.
﻿
In August 2016, the FASB issued ASU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The Company is evaluating the effect that ASU 2015-16 will have on its consolidated financial statements and related disclosures. </t>
  </si>
  <si>
    <t>FAIR VALUE (Tables)</t>
  </si>
  <si>
    <t>Financial Instruments Measured at Fair Value</t>
  </si>
  <si>
    <t xml:space="preserve">﻿
﻿
﻿
December 31, 2016
﻿
Level 1
Level 2
Level 3
Total
﻿
(in thousands)
﻿ Debt securities:
﻿ United States government obligations and authorities
$ 36,560
$ 25,645
$
—
$ 62,205
﻿ Obligations of states and political subdivisions
—
151,183
—
151,183
﻿ Corporate
—
149,505
—
149,505
﻿ International
—
11,863
—
11,863
﻿
36,560
338,196
—
374,756
﻿
﻿ Equity securities
28,960
415
—
29,375
﻿
﻿ Total investments
$ 65,520
$ 338,611
$
—
$ 404,131
﻿
﻿
﻿
﻿
﻿
December 31, 2015
﻿
Level 1
Level 2
Level 3
Total
﻿
(in thousands)
﻿ Debt securities:
﻿ United States government obligations and authorities
$ 34,733
$ 26,820
$
—
$ 61,553
﻿ Obligations of states and political subdivisions
—
110,702
—
110,702
﻿ Corporate
—
154,620
—
154,620
﻿ International
—
12,303
—
12,303
﻿
34,733
304,445
—
339,178
﻿
﻿ Equity securities
38,012
522
—
38,534
﻿
﻿ Total investments
$ 72,745
$ 304,967
$
—
$ 377,712
﻿ </t>
  </si>
  <si>
    <t>INVESTMENTS (Tables)</t>
  </si>
  <si>
    <t>Summary of Amortized Cost and Fair Value of Debt and Equity Securities</t>
  </si>
  <si>
    <t xml:space="preserve">﻿
﻿
﻿
Amortized
Gross
Gross
﻿
Cost
Unrealized
Unrealized
﻿
or Cost
Gains
Losses
Fair Value
﻿
(in thousands)
﻿ December 31, 2016
﻿ Debt securities - available-for-sale:
﻿ United States government obligations and authorities
$ 62,881
$ 177
$ 853
$ 62,205
﻿ Obligations of states and political subdivisions
152,823
427
2,067
151,183
﻿ Corporate
149,053
1,347
895
149,505
﻿ International
11,887
95
119
11,863
﻿
376,644
2,046
3,934
374,756
﻿
﻿ Debt securities - held-to-maturity:
﻿ United States government obligations and authorities
4,163
22
118
4,067
﻿ Corporate
1,317
20
2
1,335
﻿ International
71
—
—
71
﻿
5,551
42
120
5,473
﻿ Equity securities
24,163
5,500
288
29,375
﻿ Total investments
$ 406,358
$ 7,588
$ 4,342
$ 409,604
﻿
﻿
﻿
﻿
﻿
Amortized
Gross
Gross
﻿
Cost
Unrealized
Unrealized
﻿
or Cost
Gains
Losses
Fair Value
﻿
(in thousands)
﻿ December 31, 2015
﻿ Debt securities - available-for-sale:
﻿ United States government obligations and authorities
$ 61,384
$ 489
$ 320
$ 61,553
﻿ Obligations of states and political subdivisions
109,152
1,590
40
110,702
﻿ Corporate
154,957
1,153
1,490
154,620
﻿ International
12,528
18
243
12,303
﻿
338,021
3,250
2,093
339,178
﻿
﻿ Debt securities - held-to-maturity:
﻿ United States government obligations and authorities
4,275
30
204
4,101
﻿ Corporate
2,253
14
20
2,247
﻿ International
91
—
—
91
﻿
6,619
44
224
6,439
﻿ Equity securities
33,581
6,809
1,856
38,534
﻿ Total investments
$ 378,221
$ 10,103
$ 4,173
$ 384,151
﻿ </t>
  </si>
  <si>
    <t>Net Realized Gains (Losses) by Major Investment Category</t>
  </si>
  <si>
    <t xml:space="preserve">﻿
﻿
﻿
Year Ended
﻿
December 31,
﻿
2016
2015
2014
﻿
(in thousands)
﻿ Gross realized gains:
﻿ Debt securities
$ 3,208
$ 1,272
$ 725
﻿ Equity securities
4,264
4,959
4,489
﻿ Total gross realized gains
7,472
6,231
5,214
﻿
﻿ Gross realized losses:
﻿ Debt securities
(1,614)
(805)
(147)
﻿ Equity securities
(2,813)
(1,810)
(641)
﻿ Total gross realized losses
(4,427)
(2,615)
(788)
﻿ Net realized gains on investments
$ 3,045
$ 3,616
$ 4,426
﻿ </t>
  </si>
  <si>
    <t>Amortized Cost and Estimated Fair Value of Debt Securities by Contractual Maturity</t>
  </si>
  <si>
    <t xml:space="preserve">﻿
﻿
﻿
December 31, 2016
December 31, 2015
﻿
Amortized
Amortized
﻿
Cost
Fair Value
Cost
Fair Value
﻿ Securities with maturity dates:
(in thousands)
﻿ Debt securities, available-for-sale:
﻿ One year or less
$ 46,189
$ 46,231
$ 24,470
$ 24,488
﻿ Over one through five years
177,982
177,899
170,797
171,113
﻿ Over five through ten years
150,557
148,783
142,728
143,545
﻿ Over ten years
1,916
1,843
26
32
﻿
376,644
374,756
338,021
339,178
﻿ Debt securities, held-to-maturity:
﻿ One year or less
170
170
486
487
﻿ Over one through five years
1,719
1,750
1,899
1,915
﻿ Over five through ten years
3,662
3,553
4,234
4,037
﻿
5,551
5,473
6,619
6,439
﻿ Total
$ 382,195
$ 380,229
$ 344,640
$ 345,617
﻿ </t>
  </si>
  <si>
    <t>Summary of Net Investment Income</t>
  </si>
  <si>
    <t xml:space="preserve">﻿
﻿
﻿
Year Ended
﻿
December 31,
﻿
2016
2015
2014
﻿
(in thousands)
﻿ Interest income
$ 7,920
$ 6,638
$ 4,832
﻿ Dividends income
1,143
588
553
﻿ Net investment income
$ 9,063
$ 7,226
$ 5,385
﻿ </t>
  </si>
  <si>
    <t>Gross Unrealized Losses and Related Fair Values for Debt and Equity Securities, Grouped by Duration of Time in Continuous Unrealized Loss Position</t>
  </si>
  <si>
    <t xml:space="preserve">﻿
﻿
﻿
Less than 12 months
12 months or longer
Total
﻿
Gross
Gross
Gross
﻿
Fair
Unrealized
Fair
Unrealized
Fair
Unrealized
﻿
Value
Losses
Value
Losses
Value
Losses
﻿ December 31, 2016
(in thousands)
﻿ Debt securities - available-for-sale:
﻿ United States government obligations
﻿ and authorities
$ 45,255
$ 850
$ 111
$ 3
$ 45,366
$ 853
﻿ Obligations of states and political subdivisions
103,724
2,066
1,007
1
104,731
2,067
﻿ Corporate
59,970
864
2,427
31
62,397
895
﻿ International
5,925
119
5
-
5,930
119
﻿
214,874
3,899
3,550
35
218,424
3,934
﻿
﻿ Equity securities
4,701
253
434
35
5,135
288
﻿
﻿ Total investments
$ 219,575
$ 4,152
$ 3,984
$ 70
$ 223,559
$ 4,222
﻿
﻿
﻿
﻿
﻿
Less than 12 months
12 months or longer
Total
﻿
Gross
Gross
Gross
﻿
Fair
Unrealized
Fair
Unrealized
Fair
Unrealized
﻿
Value
Losses
Value
Losses
Value
Losses
﻿ December 31, 2015
(in thousands)
﻿ Debt securities - available-for-sale:
﻿ United States government obligations
﻿ and authorities
$ 30,464
$ 303
$ 659
$ 17
$ 31,123
$ 320
﻿ Obligations of states and political subdivisions
16,652
40
—
—
16,652
40
﻿ Corporate
87,176
1,420
3,590
70
90,766
1,490
﻿ International
8,660
191
281
52
8,941
243
﻿
142,952
1,954
4,530
139
147,482
2,093
﻿
﻿ Equity securities
11,790
1,850
84
6
11,874
1,856
﻿
﻿ Total investments
$ 154,742
$ 3,804
$ 4,614
$ 145
$ 159,356
$ 3,949
﻿ </t>
  </si>
  <si>
    <t>REINSURANCE (Tables)</t>
  </si>
  <si>
    <t>Reinsurance Recoverables</t>
  </si>
  <si>
    <t xml:space="preserve">﻿
﻿
﻿
December 31,
﻿
2016
2015
﻿
(in thousands)
﻿ Reinsurance recoverable on paid losses
$ 7,451
$ 5,218
﻿ Reinsurance recoverable on unpaid losses
41,079
7,496
﻿ Reinsurance recoverable, net
$ 48,530
$ 12,714
﻿ </t>
  </si>
  <si>
    <t>Premiums Written and Earned</t>
  </si>
  <si>
    <t xml:space="preserve">﻿
﻿
﻿
Year Ended
﻿
December 31,
﻿
2016
2015
2014
﻿
(in thousands)
﻿ Net premiums written:
﻿ Direct
$ 605,485
$ 493,770
$ 377,156
﻿ Ceded
(285,986)
(268,516)
(201,998)
﻿
$ 319,499
$ 225,254
$ 175,158
﻿ Net premiums earned:
﻿ Direct
$ 565,423
$ 432,234
$ 313,075
﻿ Ceded
(305,551)
(222,214)
(142,170)
﻿
$ 259,872
$ 210,020
$ 170,905
﻿ </t>
  </si>
  <si>
    <t>LOSS AND LOSS ADJUSTMENT EXPENSE RESERVES (Tables)</t>
  </si>
  <si>
    <t>Activity in Liability for Loss and LAE Reserves</t>
  </si>
  <si>
    <t xml:space="preserve">﻿
﻿
﻿
﻿
Year Ended December 31,
﻿
2016
2015
2014
﻿
(in thousands)
﻿ Gross reserves, beginning of period
$ 97,340
$ 78,330
$ 61,016
﻿ Less: reinsurance recoverable (1)
(7,496)
(10,394)
(2,313)
﻿ Net reserves, beginning of period
89,844
67,936
58,703
﻿
﻿ Incurred loss, net of reinsurance, related to:
﻿ Current year
174,795
113,819
79,932
﻿ Prior years
12,546
(9,466)
1,104
﻿ Total incurred loss and LAE, net of reinsurance
187,341
104,353
81,036
﻿
﻿ Paid loss, net of reinsurance, related to:
﻿ Current year
113,196
49,531
40,680
﻿ Prior years
56,958
32,914
31,123
﻿ Total paid loss and LAE, net of reinsurance
160,154
82,445
71,803
﻿
﻿ Net reserves, end of period
117,031
89,844
67,936
﻿ Plus: reinsurance recoverable (1)
41,079
7,496
10,394
﻿ Gross reserves, end of period
$ 158,110
$ 97,340
$ 78,330
﻿
(1)
Reinsurance recoverable in this table includes only ceded loss and LAE reserves. </t>
  </si>
  <si>
    <t>Schedule of Incurred and Cumulative Paid Losses and Loss Adjustment Expenses, Net of Reinsurance</t>
  </si>
  <si>
    <t xml:space="preserve">﻿
﻿
﻿
IBNR &amp; expected
Cumulative
﻿
Incurred losses and ALAE, net of reinsurance
development on
number of
﻿
For the years ended December 31,
reported claims
reported claims (1)
Severity (2)
﻿
(unaudited)
﻿ Accident Year
2007
2008
2009
2010
2011
2012
2013
2014
2015
2016
2016
2016
2016
﻿ 2007 19,410
18,293
17,319
17,544
17,494
17,761
17,912
17,715
17,553
17,559
6
1,883
9,325
﻿ 2008
18,305
15,784
15,811
15,977
15,659
16,021
15,661
15,604
15,609
4
1,705
9,155
﻿ 2009
26,228
25,618
25,955
26,482
27,015
27,041
27,119
27,163
101
2,323
11,693
﻿ 2010
24,825
25,056
26,151
27,895
28,968
29,407
29,945
34
2,348
12,753
﻿ 2011
20,492
21,344
23,007
23,932
24,582
25,957
40
2,344
11,074
﻿ 2012
23,032
23,301
24,186
24,468
25,889
326
2,579
10,038
﻿ 2013
43,807
42,021
35,834
35,859
216
3,209
11,175
﻿ 2014
64,312
63,300
61,770
2,222
5,679
10,877
﻿ 2015
99,286
92,159
8,097
11,196
8,231
﻿ 2016
168,875
48,663
20,923
8,071
﻿
Total $500,785
﻿
﻿
﻿
﻿
﻿
Cumulative paid losses and ALAE, net of reinsurance
﻿
For the years ended December 31,
﻿
(unaudited)
﻿ Accident Year
2007
2008
2009
2010
2011
2012
2013
2014
2015
2016
﻿ 2007 11,358
15,352
16,160
16,783
17,027
17,291
17,429
17,443
17,509
17,519
﻿ 2008
9,477
13,832
14,689
15,190
15,308
15,445
15,595
15,583
15,587
﻿ 2009
15,047
23,095
24,657
26,007
26,462
26,831
26,927
26,982
﻿ 2010
14,052
21,350
24,730
26,886
27,984
29,092
29,739
﻿ 2011
11,119
19,250
21,323
22,723
24,047
25,580
﻿ 2012
13,693
20,728
23,120
23,923
25,186
﻿ 2013
19,986
31,606
33,867
35,123
﻿ 2014
37,033
53,831
57,891
﻿ 2015
52,190
76,169
﻿ 2016
101,532
﻿
Total $414,308
﻿
﻿ All outstanding liabilities for unpaid claims and LAE prior to 2007, net of reinsurance 1,478
﻿ Total outstanding liabilities for unpaid claims and LAE, net of reinsurance
$ 87,955
﻿
(1)
The cumulative number of reported claims is measured by individual claimant at a coverage level.
(2)
Calculated severity amounts by accident year are based on inception-to-date incurred less IBNR and expected development dollars on reported claims. Note the older accident years are more developed than recent accident years. </t>
  </si>
  <si>
    <t>Schedule of Reconciliation of Net Incurred and Paid Development</t>
  </si>
  <si>
    <t xml:space="preserve">﻿
﻿
﻿
﻿
﻿
As of December 31, 2016
﻿
(in thousands)
﻿ Liabilities for unpaid losses and LAE:
﻿ Homeowners
$ 87,955
﻿ Other lines
28,915
﻿ Total liabilities for unpaid losses and LAE, net of reinsurance
116,870
﻿
﻿ Reinsurance recoverables:
﻿ Homeowners
19,964
﻿ Other lines
21,115
﻿ Total reinsurance recoverables
41,079
﻿
﻿ Unallocated loss adjustment expenses
161
﻿ Gross liability for unpaid losses and LAE
$ 158,110
﻿ </t>
  </si>
  <si>
    <t>Average Annual Percentage Payout of Incurred Claims by Age, Net of Reinsurance</t>
  </si>
  <si>
    <t xml:space="preserve">﻿
﻿
﻿
Average annual payout of losses and LAE, net of reinsurance
﻿
(unaudited)
﻿
Year 1
Year 2
Year 3
Year 4
Year 5
Year 6
Year 7
Year 8
Year 9
Year 10
﻿ Homeowners 53.4%
28.3%
7.4%
4.2%
2.2%
2.6%
1.0%
0.1%
0.4%
0.0%
﻿ </t>
  </si>
  <si>
    <t>INCOME TAXES (Tables)</t>
  </si>
  <si>
    <t>Summary of Provision for Income Tax Expense</t>
  </si>
  <si>
    <t xml:space="preserve">﻿
﻿
﻿
Year Ended
﻿
December 31,
﻿
2016
2015
2014
﻿
(in thousands)
﻿ Federal:
﻿ Current
$ 5,076
$ 15,523
$ 16,659
﻿ Deferred
(2,771)
6,118
1,059
﻿ Federal income tax expense
2,305
21,641
17,718
﻿ State:
﻿ Current
674
2,489
2,204
﻿ Deferred
(296)
623
186
﻿ State income tax expense
378
3,112
2,390
﻿ Total income tax expense
$ 2,683
$ 24,753
$ 20,108
﻿ </t>
  </si>
  <si>
    <t>Effective Federal and State Tax Rates to Income before Income Tax Expense</t>
  </si>
  <si>
    <t xml:space="preserve">﻿
﻿
﻿
Year Ended
﻿
December 31,
﻿
2016
2015
2014
﻿
(in thousands)
﻿ Computed expected tax expense provision, at federal rate
$ 957
$ 22,829
$ 19,887
﻿ State tax, net of federal tax benefit
85
2,291
1,696
﻿ Tax-exempt interest
(571)
(445)
(312)
﻿ Income subject to dividends-received deduction
(219)
(109)
(136)
﻿ Meals and entertainment
130
-
-
﻿ Return to provision and rate changes
145
119
(1,027)
﻿ Prior year deferred tax true-up
2,163
-
-
﻿ Other
(7)
68
-
﻿ Total income tax expense
$ 2,683
$ 24,753
$ 20,108
﻿ </t>
  </si>
  <si>
    <t>Significant Components of Net Deferred Tax Liability</t>
  </si>
  <si>
    <t xml:space="preserve">﻿
﻿
﻿
Year Ended December 31,
﻿
2016
2015
﻿
(in thousands)
﻿ Deferred tax assets:
﻿ Unearned premiums
$ 13,975
$ 9,375
﻿ Unpaid losses and loss adjustment expenses
1,612
1,175
﻿ Accrued expenses
692
694
﻿ Net operating loss carryforwards
7
140
﻿ Share-based compensation
582
606
﻿ Other
155
212
﻿ Total
17,023
12,202
﻿
﻿ Deferred tax liabilities:
﻿ Deferred acquisition costs
(16,364)
(11,906)
﻿ Unrealized gains on investment securities
(1,277)
(2,336)
﻿ Deferred revenue related to reinsurance
-
(3,395)
﻿ Depreciation and amortization
(718)
-
﻿ Other
(97)
(192)
﻿ Total
(18,456)
(17,829)
﻿
﻿ Net deferred tax liability
$ (1,433)
$ (5,627)
﻿ </t>
  </si>
  <si>
    <t>COMMITMENTS AND CONTINGENCIES (Tables)</t>
  </si>
  <si>
    <t>Schedule of Future Minimum Lease Payments</t>
  </si>
  <si>
    <t xml:space="preserve">﻿
﻿
﻿
Aggregate Minimum
﻿ Year Ended December 31,
Lease Payments
﻿
(in thousands)
﻿ 2017
$ 644
﻿ 2018
662
﻿ 2019
656
﻿ 2020
678
﻿ 2021
698
﻿ Thereafter
719
﻿ Total
$ 4,057
﻿ </t>
  </si>
  <si>
    <t>SHAREHOLDERS' EQUITY (Tables)</t>
  </si>
  <si>
    <t>Schedule of Share-based Compensation Arrangements</t>
  </si>
  <si>
    <t xml:space="preserve">﻿
﻿
﻿
Year Ended
﻿
December 31,
﻿
2016
2015
2014
﻿
(in thousands)
﻿ Restricted stock
$ 3,831
$ 2,930
$ 1,525
﻿ Stock options
—
33
135
﻿ Total share-based compensation expense
$ 3,831
$ 2,963
$ 1,660
﻿
﻿ Intrinsic value of options exercised
$ 13,732
$ 1,124
$ 5,172
﻿ Fair value of restricted stock vested
$ 41,495
$ 2,303
$ 549
﻿ </t>
  </si>
  <si>
    <t>Summary of Stock Option Activity</t>
  </si>
  <si>
    <t xml:space="preserve">﻿
﻿
﻿
Number of Shares
Weighted Average Option Exercise Price
﻿ Outstanding at January 1, 2014
526,521
$ 4.56
﻿ Granted
—
$
—
﻿ Exercised
(302,735)
$ 5.13
﻿ Cancelled
(4,501)
$ 3.49
﻿ Outstanding at December 31, 2014
219,285
$ 3.79
﻿ Granted
—
$
—
﻿ Exercised
(44,652)
$ 3.81
﻿ Cancelled
—
$
—
﻿ Outstanding at December 31, 2015
174,633
$ 3.79
﻿ Granted
—
$
—
﻿ Exercised
(94,249)
$ 3.85
﻿ Cancelled
(900)
$ 4.40
﻿ Outstanding at December 31, 2016
79,484
$ 3.70
﻿ </t>
  </si>
  <si>
    <t>Summary Information about Stock Options Outstanding and Exercisable</t>
  </si>
  <si>
    <t xml:space="preserve">﻿
﻿
Options Outstanding and Exercisable
﻿
Weighted Average
﻿
Remaining
﻿
Shares Outstanding
Contractual Life
Weighted Average
Aggregate
﻿ Range of Exercise Price
and Exercisable
(years)
Exercise Price
Intrinsic Value
﻿ $2.45 - $4.40
79,484
4.87
3.70
1,191,218
﻿ </t>
  </si>
  <si>
    <t>Summary of Restricted Stock Activity</t>
  </si>
  <si>
    <t xml:space="preserve">﻿
﻿
﻿
Number of Shares
Weighted Average
Grant Date
Fair Value
﻿ Outstanding at January 1, 2014
249,500
$ 8.24
﻿ Granted
268,648
$ 22.50
﻿ Vested
(68,988)
$ 7.96
﻿ Cancelled
(1,359)
$ 8.29
﻿ Outstanding at December 31, 2014
447,801
$ 16.84
﻿ Granted
116,140
$ 27.53
﻿ Vested
(145,134)
$ 15.87
﻿ Cancelled
—
$
—
﻿ Outstanding at December 31, 2015
418,807
$ 20.14
﻿ Granted
128,472
$ 19.16
﻿ Vested
(204,916)
$ 20.25
﻿ Cancelled
(5,160)
$ 20.58
﻿ Outstanding at December 31, 2016
337,203
$ 19.69
﻿ </t>
  </si>
  <si>
    <t>Reconciliation of Changes in Accumulated Other Comprehensive Income</t>
  </si>
  <si>
    <t xml:space="preserve">﻿
﻿
﻿
﻿
﻿
Year Ended December 31,
﻿
2016
2015
﻿
Before Tax
Income Tax
Net
Before Tax
Income Tax
Net
﻿
(in thousands)
﻿ Accumulated other comprehensive income,
﻿ beginning of period
$ 6,111
$ (2,247)
$ 3,864
$ 12,419
$ (4,701)
$ 7,718
﻿ Other comprehensive income before reclassifications
1,774
(470)
1,305
(324)
86
(238)
﻿ Reclassification adjustment for realized gains included
﻿ in net (loss) income
(4,560)
1,515
(3,045)
(5,984)
2,368
(3,616)
﻿
(2,786)
1,046
(1,740)
(6,308)
2,454
(3,854)
﻿ Accumulated other comprehensive income, end of period
$ 3,323
$ (1,199)
$ 2,124
$ 6,111
$ (2,247)
$ 3,864
﻿ </t>
  </si>
  <si>
    <t>EARNINGS PER SHARE (Tables)</t>
  </si>
  <si>
    <t>Schedule Of Calculation Of Basic And Diluted Net Income Per Common Share</t>
  </si>
  <si>
    <t xml:space="preserve">﻿
﻿
﻿
Year Ended
﻿
December 31,
﻿
2016
2015
2014
﻿
(in thousands, except per share data)
﻿ Net (loss) income attributable to Federated National Holding
﻿ Company shareholders
$ (196)
$ 40,885
$ 37,199
﻿ Weighted average number of common shares outstanding -
﻿ basic
13,758
13,729
12,082
﻿ Net (loss) income per share - basic
$ (0.01)
$ 2.98
$ 3.08
﻿
﻿ Weighted average number of common shares outstanding -
﻿ basic
13,758
13,729
12,082
﻿ Dilutive effect of stock compensation plans
-
268
356
﻿ Weighted average number of common shares outstanding -
﻿ diluted
13,758
13,997
12,438
﻿ Net (loss) income per share - diluted
$ (0.01)
$ 2.92
$ 2.99
﻿
﻿ Dividends per share
$ 0.27
$ 0.18
$ 0.13
﻿ </t>
  </si>
  <si>
    <t>VARIABLE INTEREST ENTITY (Tables)</t>
  </si>
  <si>
    <t>Carrying Amount of VIE Consolidated Assets and Liabilities</t>
  </si>
  <si>
    <t xml:space="preserve">﻿
﻿
﻿
December 31,
﻿
2016
2015
﻿ ASSETS
(in thousands)
﻿ Investments
﻿ Debt securities, available-for-sale, at amortized cost
$ 27,100
$ 21,312
﻿ Equity securities, available-for-sale, at fair value
1,604
1,358
﻿ Total investments
28,704
22,670
﻿
﻿ Cash and cash equivalents
15,668
14,616
﻿ Prepaid reinsurance premiums
1,070
34
﻿ Premiums receivable, net
1,584
355
﻿ Other assets
1,910
1,037
﻿ Total assets
$ 48,936
$ 38,712
﻿
﻿ LIABILITIES
﻿ Loss and loss adjustment expense reserves
$ 1,659
$ 237
﻿ Unearned premiums
8,406
1,448
﻿ Reinsurance payable
864
—
﻿ Debt
4,909
4,887
﻿ Income taxes payable
—
8
﻿ Other liabilities
1,026
374
﻿ Total liabilities
$ 16,864
$ 6,954
﻿ </t>
  </si>
  <si>
    <t>QUARTERLY RESULTS OF OPERATIONS (Tables)</t>
  </si>
  <si>
    <t>Summary of Unaudited Quarterly Results of Operations</t>
  </si>
  <si>
    <t xml:space="preserve">﻿
﻿
﻿
First
Second
Third
Fourth
﻿
Quarter
Quarter
Quarter
Quarter
﻿
(in thousands, except per share data)
﻿ 2016
﻿ Net premiums earned
$ 54,997
$ 60,045
$ 69,405
$ 75,425
﻿ Total revenue
$ 68,960
$ 75,064
$ 83,790
$ 88,570
﻿ Losses and loss adjustment expenses
$ 29,545
$ 47,025
$ 43,613
$ 67,158
﻿ Total costs and expenses
$ 53,562
$ 73,249
$ 82,250
$ 104,590
﻿ Net (loss) income attributable to Federated National Holding
Company shareholders
$ 9,535
$ 991
$ 1,394
$ (12,116)
﻿ Net (loss) income per share - basic
$ 0.69
$ 0.07
$ 0.10
$ (0.89)
﻿
﻿ 2015
﻿ Net premiums earned
$ 44,786
$ 49,227
$ 62,286
$ 53,721
﻿ Total revenue
$ 54,936
$ 58,790
$ 72,599
$ 63,568
﻿ Losses and loss adjustment expenses
$ 23,949
$ 23,149
$ 28,412
$ 28,843
﻿ Total costs and expenses
$ 40,452
$ 40,151
$ 54,974
$ 49,123
﻿ Net income attributable to Federated National Holding Company shareholders
$ 9,284
$ 11,734
$ 10,593
$ 9,274
﻿ Net income per share - basic
$ 0.68
$ 0.86
$ 0.77
$ 0.67
﻿ </t>
  </si>
  <si>
    <t>ORGANIZATION, CONSOLIDATION AND BASIS OF PRESENTATION (Narrative) (Details) - USD ($) $ in Millions</t>
  </si>
  <si>
    <t>Premiums Written, Net [Member] | Homeowners' Insurance Product Line [Member] | Customer Concentration Risk [Member] | ISA [Member]</t>
  </si>
  <si>
    <t>Concentration risk, percentage</t>
  </si>
  <si>
    <t>24.10%</t>
  </si>
  <si>
    <t>25.40%</t>
  </si>
  <si>
    <t>20.50%</t>
  </si>
  <si>
    <t>Monarch Delaware Holdings LLC [Member]</t>
  </si>
  <si>
    <t>Capital contribution for voting interests</t>
  </si>
  <si>
    <t>Percentage of ownership interest</t>
  </si>
  <si>
    <t>42.40%</t>
  </si>
  <si>
    <t>Percentage of voting interest held</t>
  </si>
  <si>
    <t>50.00%</t>
  </si>
  <si>
    <t>Transatlantic Reinsurance Company [Member] | Monarch Delaware Holdings LLC [Member]</t>
  </si>
  <si>
    <t>15.20%</t>
  </si>
  <si>
    <t>Capital contribution for non-voting interests</t>
  </si>
  <si>
    <t>Transatlantic Reinsurance Company [Member] | Monarch Delaware Holdings LLC [Member] | Senior Debt [Member]</t>
  </si>
  <si>
    <t>Long-term debt</t>
  </si>
  <si>
    <t>Maturity period of debt</t>
  </si>
  <si>
    <t>6 years</t>
  </si>
  <si>
    <t>Interest rate percentage</t>
  </si>
  <si>
    <t>6.00%</t>
  </si>
  <si>
    <t>SIGNIFICANT ACCOUNTING POLICIES AND PRACTICES (Narrative) (Details) $ in Millions</t>
  </si>
  <si>
    <t>Adjustments for New Accounting Pronouncement [Member]</t>
  </si>
  <si>
    <t>Significant Accounting Policies And Practices [Line Items]</t>
  </si>
  <si>
    <t>Reduction in other assets amount</t>
  </si>
  <si>
    <t>Reduction in other debt amount</t>
  </si>
  <si>
    <t>Software and Software Development Costs [Member]</t>
  </si>
  <si>
    <t>Estimated useful life of property and equipment</t>
  </si>
  <si>
    <t>5 years</t>
  </si>
  <si>
    <t>Minimum [Member]</t>
  </si>
  <si>
    <t>3 years</t>
  </si>
  <si>
    <t>Maximum [Member]</t>
  </si>
  <si>
    <t>15 years</t>
  </si>
  <si>
    <t>FAIR VALUE (Financial Instruments Measured at Fair Value) (Details) - USD ($) $ in Thousands</t>
  </si>
  <si>
    <t>Investments, Debt and Equity Securities [Abstract]</t>
  </si>
  <si>
    <t>Debt securities</t>
  </si>
  <si>
    <t>Equity securities</t>
  </si>
  <si>
    <t>United States Government Obligations and Authorities [Member]</t>
  </si>
  <si>
    <t>Obligations of States and Political Subdivisions [Member]</t>
  </si>
  <si>
    <t>Corporate [Member]</t>
  </si>
  <si>
    <t>International [Member]</t>
  </si>
  <si>
    <t>Level 1 [Member]</t>
  </si>
  <si>
    <t>Level 1 [Member] | United States Government Obligations and Authorities [Member]</t>
  </si>
  <si>
    <t>Level 2 [Member]</t>
  </si>
  <si>
    <t>Level 2 [Member] | United States Government Obligations and Authorities [Member]</t>
  </si>
  <si>
    <t>Level 2 [Member] | Obligations of States and Political Subdivisions [Member]</t>
  </si>
  <si>
    <t>Level 2 [Member] | Corporate [Member]</t>
  </si>
  <si>
    <t>Level 2 [Member] | International [Member]</t>
  </si>
  <si>
    <t>INVESTMENTS (Narrative) (Details) $ in Millions</t>
  </si>
  <si>
    <t>Dec. 31, 2016USD ($)security</t>
  </si>
  <si>
    <t>Dec. 31, 2015USD ($)security</t>
  </si>
  <si>
    <t>Proceeds from sales of available-for-sale investment securities</t>
  </si>
  <si>
    <t>Debt and equity securities held in an unrealized loss position | security</t>
  </si>
  <si>
    <t>Debt securities and equity securities held in an unrealized loss position 12 months or more | security</t>
  </si>
  <si>
    <t>OTTI losses</t>
  </si>
  <si>
    <t>Fair value of investments deposited with governmental authorities required by law</t>
  </si>
  <si>
    <t>INVESTMENTS (Summary of Amortized Cost and Fair Value of Debt and Equity Securities) (Details) - USD ($) $ in Thousands</t>
  </si>
  <si>
    <t>Schedule of Investments [Line Items]</t>
  </si>
  <si>
    <t>Available-for-sale securities, Fair Value</t>
  </si>
  <si>
    <t>Held-to-maturity securities, Amortized Cost or Cost</t>
  </si>
  <si>
    <t>Total investments, Amortized Cost or Cost</t>
  </si>
  <si>
    <t>Total investments, Gross Unrealized Gain</t>
  </si>
  <si>
    <t>Total investments, Gross Unrealized Loss</t>
  </si>
  <si>
    <t>Total investments, Fair Value</t>
  </si>
  <si>
    <t>Debt Securities [Member]</t>
  </si>
  <si>
    <t>Available-for-sale securities, Amortized Cost or Cost</t>
  </si>
  <si>
    <t>Available-for-sale securities, Gross Unrealized Gain</t>
  </si>
  <si>
    <t>Available-for-sale securities, Gross Unrealized Loss</t>
  </si>
  <si>
    <t>Held-to-maturity securities, Gross Unrealized Gains</t>
  </si>
  <si>
    <t>Held-to-maturity securities, Gross Unrealized Losses</t>
  </si>
  <si>
    <t>Held-to-maturity securities, Fair Value</t>
  </si>
  <si>
    <t>Equity Securities [Member]</t>
  </si>
  <si>
    <t>Parent Company [Member]</t>
  </si>
  <si>
    <t>INVESTMENTS (Net Realized Gains (Losses) by Major Investment Category (Details) - USD ($) $ in Thousands</t>
  </si>
  <si>
    <t>Gross realized gains and losses [Abstract]</t>
  </si>
  <si>
    <t>Total gross realized gains</t>
  </si>
  <si>
    <t>Total gross realized losses</t>
  </si>
  <si>
    <t>Net realized gains on investments</t>
  </si>
  <si>
    <t>INVESTMENTS (Amortized Cost and Estimated Fair Value of Debt Securities by Contractual Maturity) (Details) - USD ($) $ in Thousands</t>
  </si>
  <si>
    <t>Available-for-sale Securities, Debt maturities, Amortized cost:</t>
  </si>
  <si>
    <t>One year or less</t>
  </si>
  <si>
    <t>Over one through five years</t>
  </si>
  <si>
    <t>Over five through ten years</t>
  </si>
  <si>
    <t>Over ten years</t>
  </si>
  <si>
    <t>Amortized cost</t>
  </si>
  <si>
    <t>Available-for-sale Securities, Debt maturities, Fair value:</t>
  </si>
  <si>
    <t>Held-to-maturity Securities, Debt maturities, Amortized cost [Abstract]</t>
  </si>
  <si>
    <t>Held-to-maturity Securities, Debt Maturities, Fair value:</t>
  </si>
  <si>
    <t>Estimated fair value</t>
  </si>
  <si>
    <t>Total Investments [Abstract]</t>
  </si>
  <si>
    <t>INVESTMENTS (Summary of Net Investment Income) (Details) - USD ($) $ in Thousands</t>
  </si>
  <si>
    <t>Net investment income [Abstract]</t>
  </si>
  <si>
    <t>Interest income</t>
  </si>
  <si>
    <t>Dividends income</t>
  </si>
  <si>
    <t>INVESTMENTS (Gross Unrealized Losses and Related Fair Values for Debt and Equity Securities, Grouped by Duration of Time in Continuous Unrealized Loss Position) (Details) - USD ($) $ in Thousands</t>
  </si>
  <si>
    <t>Fair value [Abstract]</t>
  </si>
  <si>
    <t>Less than 12 months</t>
  </si>
  <si>
    <t>12 months or longer</t>
  </si>
  <si>
    <t>Total fair value</t>
  </si>
  <si>
    <t>Gross unrealized losses [Abstract]</t>
  </si>
  <si>
    <t>Total gross unrealized losses</t>
  </si>
  <si>
    <t>REINSURANCE (Narrative) (Details) $ in Thousands</t>
  </si>
  <si>
    <t>1 Months Ended</t>
  </si>
  <si>
    <t>Sep. 30, 2016USD ($)</t>
  </si>
  <si>
    <t>Dec. 31, 2016USD ($)agreement</t>
  </si>
  <si>
    <t>Jul. 01, 2016</t>
  </si>
  <si>
    <t>Liability for Catastrophe Claims [Line Items]</t>
  </si>
  <si>
    <t>Amount payable under reinsurance program</t>
  </si>
  <si>
    <t>Trust agreement for loss exposure</t>
  </si>
  <si>
    <t>FNIC's 2016-2017 Reinsurance Programs [Member]</t>
  </si>
  <si>
    <t>Quota Share Treaties [Member] | Private Passenger Automobile Insurance Product Line [Member]</t>
  </si>
  <si>
    <t>Period of property quota share reinsurance treaty</t>
  </si>
  <si>
    <t>1 year</t>
  </si>
  <si>
    <t>Quota Share Treaties [Member] | Private Passenger Automobile Insurance Product Line [Member] | Minimum [Member]</t>
  </si>
  <si>
    <t>Percentage of property quota share reinsurance treaty</t>
  </si>
  <si>
    <t>75.00%</t>
  </si>
  <si>
    <t>Quota Share Treaties [Member] | Private Passenger Automobile Insurance Product Line [Member] | Maximum [Member]</t>
  </si>
  <si>
    <t>90.00%</t>
  </si>
  <si>
    <t>Federated National's Florida [Member] | FNIC's 2016-2017 Reinsurance Programs [Member]</t>
  </si>
  <si>
    <t>FHCF [Member] | FNIC's 2015-2016 Catastrophe Reinsurance Program [Member]</t>
  </si>
  <si>
    <t>Aggregate catastrophic losses coverage amount</t>
  </si>
  <si>
    <t>Maximum single event coverage</t>
  </si>
  <si>
    <t>Ceded premiums in connection with catastrophe reinsurance program</t>
  </si>
  <si>
    <t>FHCF [Member] | FNIC's 2015-2016 Catastrophe Reinsurance Program [Member] | Property Insurance Product Line [Member]</t>
  </si>
  <si>
    <t>Percentage of property quota share program</t>
  </si>
  <si>
    <t>40.00%</t>
  </si>
  <si>
    <t>FHCF [Member] | FNIC's 2016-2017 Reinsurance Programs [Member]</t>
  </si>
  <si>
    <t>Private and FHCF Reinsurance [Member] | FNIC's 2016-2017 Reinsurance Programs [Member]</t>
  </si>
  <si>
    <t>Florida [Member] | FNIC's 2016-2017 Reinsurance Programs [Member]</t>
  </si>
  <si>
    <t>Pre-tax retention amount for catastrophic event</t>
  </si>
  <si>
    <t>Maximum pre-tax retention amount representing percentage of shareholder’s equity</t>
  </si>
  <si>
    <t>7.76%</t>
  </si>
  <si>
    <t>Florida [Member] | Quota Share Treaties [Member] | Property Insurance Product Line [Member]</t>
  </si>
  <si>
    <t>2 years</t>
  </si>
  <si>
    <t>Number of property quota share treaties | agreement</t>
  </si>
  <si>
    <t>Covered losses for homeowners' insurance program</t>
  </si>
  <si>
    <t>Florida [Member] | Quota Share One [Member] | Property Insurance Product Line [Member]</t>
  </si>
  <si>
    <t>30.00%</t>
  </si>
  <si>
    <t>Percentage of property quota share expired on cut off basis</t>
  </si>
  <si>
    <t>Percentage of unearned premiums and losses retained</t>
  </si>
  <si>
    <t>Florida [Member] | Quota Share Two [Member] | Property Insurance Product Line [Member]</t>
  </si>
  <si>
    <t>10.00%</t>
  </si>
  <si>
    <t>Florida [Member] | FHCF [Member] | FNIC's 2015-2016 Catastrophe Reinsurance Program [Member]</t>
  </si>
  <si>
    <t>Amount retained per loss</t>
  </si>
  <si>
    <t>Florida [Member] | FHCF [Member] | MNIC’s 2016-2017 Catastrophe Reinsurance Program [Member]</t>
  </si>
  <si>
    <t>Private market term for loss treaties</t>
  </si>
  <si>
    <t>13 months</t>
  </si>
  <si>
    <t>Additional coverage amount</t>
  </si>
  <si>
    <t>Louisiana, Alabama and South Carolina [Member] | FNIC's 2016-2017 Reinsurance Programs [Member] | Minimum [Member]</t>
  </si>
  <si>
    <t>Louisiana, Alabama and South Carolina [Member] | FNIC's 2016-2017 Reinsurance Programs [Member] | Maximum [Member]</t>
  </si>
  <si>
    <t>Louisiana, Alabama and South Carolina [Member] | FHCF [Member] | FNIC's 2015-2016 Catastrophe Reinsurance Program [Member]</t>
  </si>
  <si>
    <t>REINSURANCE (Reinsurance Recoverables) (Details) - USD ($) $ in Thousands</t>
  </si>
  <si>
    <t>Dec. 31, 2013</t>
  </si>
  <si>
    <t>Reinsurance recoverable on paid losses</t>
  </si>
  <si>
    <t>Reinsurance recoverable on unpaid losses</t>
  </si>
  <si>
    <t>REINSURANCE (Premiums Written and Earned) (Details) - USD ($) $ in Thousands</t>
  </si>
  <si>
    <t>3 Months Ended</t>
  </si>
  <si>
    <t>Sep. 30, 2016</t>
  </si>
  <si>
    <t>Mar. 31, 2016</t>
  </si>
  <si>
    <t>Sep. 30, 2015</t>
  </si>
  <si>
    <t>Jun. 30, 2015</t>
  </si>
  <si>
    <t>Mar. 31, 2015</t>
  </si>
  <si>
    <t>Premiums written [Abstract]</t>
  </si>
  <si>
    <t>Direct</t>
  </si>
  <si>
    <t>Ceded</t>
  </si>
  <si>
    <t>Net premiums written</t>
  </si>
  <si>
    <t>Premiums earned [Abstract]</t>
  </si>
  <si>
    <t>LOSS AND LOSS ADJUSTMENT EXPENSE RESERVES (Activity in Liability for Loss and LAE Reserves) (Details) - USD ($) $ in Thousands</t>
  </si>
  <si>
    <t>Gross reserves, beginning of period</t>
  </si>
  <si>
    <t>Less: reinsurance recoverable</t>
  </si>
  <si>
    <t>Net reserves, beginning of period</t>
  </si>
  <si>
    <t>Incurred loss, net of reinsurance, related to:</t>
  </si>
  <si>
    <t>Current year</t>
  </si>
  <si>
    <t>Prior years</t>
  </si>
  <si>
    <t>Total incurred loss and LAE, net of reinsurance</t>
  </si>
  <si>
    <t>Paid loss, net of reinsurance, related to:</t>
  </si>
  <si>
    <t>Total paid loss and LAE, net of reinsurance</t>
  </si>
  <si>
    <t>Net reserves, end of period</t>
  </si>
  <si>
    <t>Plus: reinsurance recoverable</t>
  </si>
  <si>
    <t>Gross reserves, end of period</t>
  </si>
  <si>
    <t>LOSS AND LOSS ADJUSTMENT EXPENSE RESERVES (Schedule of Incurred Losses and ALAE, Net of Reinsurance) (Details) $ in Thousands</t>
  </si>
  <si>
    <t>Dec. 31, 2016USD ($)claim$ / claim</t>
  </si>
  <si>
    <t>Dec. 31, 2013USD ($)</t>
  </si>
  <si>
    <t>Dec. 31, 2012USD ($)</t>
  </si>
  <si>
    <t>Dec. 31, 2011USD ($)</t>
  </si>
  <si>
    <t>Dec. 31, 2010USD ($)</t>
  </si>
  <si>
    <t>Dec. 31, 2009USD ($)</t>
  </si>
  <si>
    <t>Dec. 31, 2008USD ($)</t>
  </si>
  <si>
    <t>Dec. 31, 2007USD ($)</t>
  </si>
  <si>
    <t>Claims Development [Line Items]</t>
  </si>
  <si>
    <t>Incurred, claims and allocated claim adjustment expenses, net of reinsurance</t>
  </si>
  <si>
    <t>Accident Year 2007 [Member]</t>
  </si>
  <si>
    <t>IBNR &amp; development on reported claims</t>
  </si>
  <si>
    <t>Cumulative number of reported claims | claim</t>
  </si>
  <si>
    <t>Severity | $ / claim</t>
  </si>
  <si>
    <t>Accident Year 2008 [Member]</t>
  </si>
  <si>
    <t>Accident Year 2009 [Member]</t>
  </si>
  <si>
    <t>Accident Year 2010 [Member]</t>
  </si>
  <si>
    <t>Accident Year 2011 [Member]</t>
  </si>
  <si>
    <t>Accident Year 2012 [Member]</t>
  </si>
  <si>
    <t>Accident Year 2013 [Member]</t>
  </si>
  <si>
    <t>Accident Year 2014 [Member]</t>
  </si>
  <si>
    <t>Accident Year 2015 [Member]</t>
  </si>
  <si>
    <t>Accident Year 2016 [Member]</t>
  </si>
  <si>
    <t>LOSS AND LOSS ADJUSTMENT EXPENSE RESERVES (Schedule of Cumulative Paid Losses and ALAE, Net of Reinsurance Recoverable) (Details) - USD ($) $ in Thousands</t>
  </si>
  <si>
    <t>Dec. 31, 2012</t>
  </si>
  <si>
    <t>Dec. 31, 2011</t>
  </si>
  <si>
    <t>Dec. 31, 2010</t>
  </si>
  <si>
    <t>Dec. 31, 2009</t>
  </si>
  <si>
    <t>Dec. 31, 2008</t>
  </si>
  <si>
    <t>Dec. 31, 2007</t>
  </si>
  <si>
    <t>Cumulative paid, claims and allocated claim adjustment expenses, net of reinsurance</t>
  </si>
  <si>
    <t>Liability for Claims and Claims Adjustment Expense</t>
  </si>
  <si>
    <t>All Outstanding Liabilities for Unpaid Claims and LAE Prior to 2007 [Member]</t>
  </si>
  <si>
    <t>Homeowners [Member]</t>
  </si>
  <si>
    <t>LOSS AND LOSS ADJUSTMENT EXPENSE RESERVES (Schedule of Reconciliation of Net Incurred and Paid Development) (Details) - USD ($) $ in Thousands</t>
  </si>
  <si>
    <t>Liability for Claims and Claims Adjustment Expense [Abstract]</t>
  </si>
  <si>
    <t>Total liabilities for unpaid losses and LAE, net of reinsurance</t>
  </si>
  <si>
    <t>Reinsurance Recoverables on Unpaid Losses, Gross to Net [Abstract]</t>
  </si>
  <si>
    <t>Total reinsurance recoverables</t>
  </si>
  <si>
    <t>Unallocated loss adjustment expenses</t>
  </si>
  <si>
    <t>Gross liability for unpaid losses and LAE</t>
  </si>
  <si>
    <t>Other Lines [Member]</t>
  </si>
  <si>
    <t>LOSS AND LOSS ADJUSTMENT EXPENSE RESERVES (Average Annual Percentage Payout of Incurred Claims by Age, Net of Reinsurance) (Details) - Homeowners [Member]</t>
  </si>
  <si>
    <t>Short-duration Insurance Contracts, Historical Claims Duration [Line Items]</t>
  </si>
  <si>
    <t>Average annual percentage payout of incurred claims by age, net of reinsurance, Year 1</t>
  </si>
  <si>
    <t>53.40%</t>
  </si>
  <si>
    <t>Average annual percentage payout of incurred claims by age, net of reinsurance, Year 2</t>
  </si>
  <si>
    <t>28.30%</t>
  </si>
  <si>
    <t>Average annual percentage payout of incurred claims by age, net of reinsurance, Year 3</t>
  </si>
  <si>
    <t>7.40%</t>
  </si>
  <si>
    <t>Average annual percentage payout of incurred claims by age, net of reinsurance, Year 4</t>
  </si>
  <si>
    <t>4.20%</t>
  </si>
  <si>
    <t>Average annual percentage payout of incurred claims by age, net of reinsurance, Year 5</t>
  </si>
  <si>
    <t>2.20%</t>
  </si>
  <si>
    <t>Average annual percentage payout of incurred claims by age, net of reinsurance, Year 6</t>
  </si>
  <si>
    <t>2.60%</t>
  </si>
  <si>
    <t>Average annual percentage payout of incurred claims by age, net of reinsurance, Year 7</t>
  </si>
  <si>
    <t>1.00%</t>
  </si>
  <si>
    <t>Average annual percentage payout of incurred claims by age, net of reinsurance, Year 8</t>
  </si>
  <si>
    <t>0.10%</t>
  </si>
  <si>
    <t>Average annual percentage payout of incurred claims by age, net of reinsurance, Year 9</t>
  </si>
  <si>
    <t>0.40%</t>
  </si>
  <si>
    <t>Average annual percentage payout of incurred claims by age, net of reinsurance, Year 10</t>
  </si>
  <si>
    <t>0.00%</t>
  </si>
  <si>
    <t>LONG-TERM DEBT (Narrative) (Details) - Promissory Note [Member] - USD ($) $ in Millions</t>
  </si>
  <si>
    <t>Mar. 17, 2015</t>
  </si>
  <si>
    <t>Debt Instrument [Line Items]</t>
  </si>
  <si>
    <t>Debt issuance cost</t>
  </si>
  <si>
    <t>Mar. 17,
		2021</t>
  </si>
  <si>
    <t>INCOME TAXES (Narrative) (Details) - USD ($) $ in Thousands</t>
  </si>
  <si>
    <t>Income tax expense</t>
  </si>
  <si>
    <t>Net deferred tax liability</t>
  </si>
  <si>
    <t>Uncertain tax positions</t>
  </si>
  <si>
    <t>Income tax examination, year</t>
  </si>
  <si>
    <t>Restatement Adjustment [Member]</t>
  </si>
  <si>
    <t>INCOME TAXES (Summary of Provision for Income Tax Expense) (Details) - USD ($) $ in Thousands</t>
  </si>
  <si>
    <t>Federal:</t>
  </si>
  <si>
    <t>Current</t>
  </si>
  <si>
    <t>Deferred</t>
  </si>
  <si>
    <t>Federal income tax expense</t>
  </si>
  <si>
    <t>State:</t>
  </si>
  <si>
    <t>State income tax expense</t>
  </si>
  <si>
    <t>Total income tax expense</t>
  </si>
  <si>
    <t>INCOME TAXES (Effective Federal and State Tax Rates to Income before Income Tax Expense) (Details) - USD ($) $ in Thousands</t>
  </si>
  <si>
    <t>Computed expected tax expense provision, at federal rate</t>
  </si>
  <si>
    <t>State tax, net of federal tax benefit</t>
  </si>
  <si>
    <t>Tax-exempt interest</t>
  </si>
  <si>
    <t>Income subject to dividends-received deduction</t>
  </si>
  <si>
    <t>Meals and entertainment</t>
  </si>
  <si>
    <t>Return to provision and rate changes</t>
  </si>
  <si>
    <t>Prior year deferred tax true-up</t>
  </si>
  <si>
    <t>Other</t>
  </si>
  <si>
    <t>INCOME TAXES (Significant Components of Net Deferred Tax Liability) (Details) - USD ($) $ in Thousands</t>
  </si>
  <si>
    <t>Deferred tax assets:</t>
  </si>
  <si>
    <t>Unpaid loss and loss adjustment expenses</t>
  </si>
  <si>
    <t>Accrued expenses</t>
  </si>
  <si>
    <t>Net operating loss carryforwards</t>
  </si>
  <si>
    <t>Deferred tax liabilities:</t>
  </si>
  <si>
    <t>Unrealized gains on investment securities</t>
  </si>
  <si>
    <t>Deferred revenue related to reinsurance</t>
  </si>
  <si>
    <t>COMMITMENTS AND CONTINGENCIES (Schedule of Future Minimum Lease Payments) (Details) - USD ($) $ in Thousands</t>
  </si>
  <si>
    <t>Rent expense</t>
  </si>
  <si>
    <t>Expected future lease payouts [Abstract]</t>
  </si>
  <si>
    <t>Thereafter</t>
  </si>
  <si>
    <t>SHAREHOLDERS' EQUITY (Narrative) (Details) - USD ($) $ / shares in Units, $ in Thousands</t>
  </si>
  <si>
    <t>Nov. 30, 2016</t>
  </si>
  <si>
    <t>Share-based Compensation Arrangement by Share-based Payment Award [Line Items]</t>
  </si>
  <si>
    <t>Common stock repurchased during period (in shares)</t>
  </si>
  <si>
    <t>Common stock repurchased during period, total cost</t>
  </si>
  <si>
    <t>Common stock repurchased during period, average price (in dollars per share)</t>
  </si>
  <si>
    <t>Restricted Stock [Member]</t>
  </si>
  <si>
    <t>Unamortized share-based compensation expense not yet recognized</t>
  </si>
  <si>
    <t>Unamortized share-based compensation remaining weighted average vesting period</t>
  </si>
  <si>
    <t>1 year 9 months 4 days</t>
  </si>
  <si>
    <t>Common stock repurchases, authorized amount</t>
  </si>
  <si>
    <t>2012 Stock Incentive Plan [Member]</t>
  </si>
  <si>
    <t>Share-based payment award, expiration date</t>
  </si>
  <si>
    <t>Apr. 5,
		2022</t>
  </si>
  <si>
    <t>2012 Stock Incentive Plan [Member] | Maximum [Member]</t>
  </si>
  <si>
    <t>Number of shares authorized (in shares)</t>
  </si>
  <si>
    <t>SHAREHOLDERS' EQUITY (Schedule of Share-based Compensation Arrangements) (Details) - USD ($) $ in Thousands</t>
  </si>
  <si>
    <t>Total share-based compensation expense</t>
  </si>
  <si>
    <t>Intrinsic value of options exercised</t>
  </si>
  <si>
    <t>Fair value of restricted stock vested</t>
  </si>
  <si>
    <t>Stock Options [Member]</t>
  </si>
  <si>
    <t>SHAREHOLDERS' EQUITY (Summary of Stock Option Activity) (Details) - Stock Options [Member] - $ / shares</t>
  </si>
  <si>
    <t>Stock Options, Number of Shares [Roll Forward]</t>
  </si>
  <si>
    <t>Outstanding, beginning of period (in shares)</t>
  </si>
  <si>
    <t>Exercised (in shares)</t>
  </si>
  <si>
    <t>Cancelled (in shares)</t>
  </si>
  <si>
    <t>Outstanding, end of period (in shares)</t>
  </si>
  <si>
    <t>Stock Options, Weighted Average Option Exercise Price [Roll Forward]</t>
  </si>
  <si>
    <t>Outstanding, beginning of period (in dollars per share)</t>
  </si>
  <si>
    <t>Exercised (in dollars per share)</t>
  </si>
  <si>
    <t>Cancelled (in dollars per share)</t>
  </si>
  <si>
    <t>Outstanding, end of period (in dollars per share)</t>
  </si>
  <si>
    <t>SHAREHOLDERS' EQUITY (Summary Information about Stock Options Outstanding and Exercisable) (Details)</t>
  </si>
  <si>
    <t>Dec. 31, 2016USD ($)$ / sharesshares</t>
  </si>
  <si>
    <t>Range of exercise price, lower range limit (in dollars per share)</t>
  </si>
  <si>
    <t>Range of exercise price, upper range limit (in dollars per share)</t>
  </si>
  <si>
    <t>Shares outstanding and exercisable (in shares) | shares</t>
  </si>
  <si>
    <t>Weighted average remaining contractual life</t>
  </si>
  <si>
    <t>4 years 10 months 13 days</t>
  </si>
  <si>
    <t>Weighted average exercise price (in dollars per share)</t>
  </si>
  <si>
    <t>Aggregate intrinsic value | $</t>
  </si>
  <si>
    <t>SHAREHOLDERS' EQUITY (Summary of Restricted Stock Activity) (Details) - Restricted Stock [Member] - $ / shares</t>
  </si>
  <si>
    <t>Restricted Shares, Number of Shares [Roll Forward]</t>
  </si>
  <si>
    <t>Granted (in shares)</t>
  </si>
  <si>
    <t>Vested (in shares)</t>
  </si>
  <si>
    <t>Restricted Shares, Weighted Average Option Exercise Price [Roll Forward]</t>
  </si>
  <si>
    <t>Granted (in dollars per share)</t>
  </si>
  <si>
    <t>Vested (in dollars per share)</t>
  </si>
  <si>
    <t>SHAREHOLDERS' EQUITY (Reconciliation of Changes in Accumulated Other Comprehensive Income) (Details) - USD ($) $ in Thousands</t>
  </si>
  <si>
    <t>Before Tax [Roll Forward]</t>
  </si>
  <si>
    <t>Income Tax [Roll Forward]</t>
  </si>
  <si>
    <t>Other comprehensive income after reclassifications</t>
  </si>
  <si>
    <t>Net [Roll Forward]</t>
  </si>
  <si>
    <t>Accumulated other comprehensive income, beginning of period</t>
  </si>
  <si>
    <t>Accumulated other comprehensive income, end of period</t>
  </si>
  <si>
    <t>Other comprehensive income before reclassifications</t>
  </si>
  <si>
    <t>Reclassification adjustment for realized gains included in net (loss) income</t>
  </si>
  <si>
    <t>EMPLOYEE BENEFIT PLAN (Details) - USD ($) $ in Millions</t>
  </si>
  <si>
    <t>Eligible employees to contribution, percentage</t>
  </si>
  <si>
    <t>100.00%</t>
  </si>
  <si>
    <t>Percentage of first elective contributions</t>
  </si>
  <si>
    <t>Percentage of additional contribution of employee salary</t>
  </si>
  <si>
    <t>Entity's matching contribution</t>
  </si>
  <si>
    <t>RELATED PARTY TRANSACTIONS (Details) - USD ($)</t>
  </si>
  <si>
    <t>Related Party Transaction [Line Items]</t>
  </si>
  <si>
    <t>Ceded premiums related to loss and quota share reinsurance agreements</t>
  </si>
  <si>
    <t>Hurricane Matthew [Member]</t>
  </si>
  <si>
    <t>Ceded losses related to loss and quota share reinsurance agreements</t>
  </si>
  <si>
    <t>Transatlantic Reinsurance Company [Member]</t>
  </si>
  <si>
    <t>Law Firm Associated with Chairman of the Board of Directors [Member]</t>
  </si>
  <si>
    <t>Fees paid to related party</t>
  </si>
  <si>
    <t>Crosswinds AUM, LLC [Member]</t>
  </si>
  <si>
    <t>EARNINGS PER SHARE (Schedule of Calculation of Basic and Diluted Net Income Per Common Share) (Details) - USD ($) $ / shares in Units, shares in Thousands, $ in Thousands</t>
  </si>
  <si>
    <t>Net income attributable to Federated National Holding Company shareholders</t>
  </si>
  <si>
    <t>Weighted average number of common shares outstanding - basic (in shares)</t>
  </si>
  <si>
    <t>Net income per share - basic (in dollars per share)</t>
  </si>
  <si>
    <t>Dilutive effect of stock compensation plans (in shares)</t>
  </si>
  <si>
    <t>Weighted average number of common shares outstanding - diluted (in shares)</t>
  </si>
  <si>
    <t>Net income per share - diluted (in dollars per share)</t>
  </si>
  <si>
    <t>Dividends per share</t>
  </si>
  <si>
    <t>VARIABLE INTEREST ENTITY (Carrying Amount of VIE Consolidated Assets and Liabilities) (Details) - USD ($) $ in Thousands</t>
  </si>
  <si>
    <t>Investments</t>
  </si>
  <si>
    <t>Equity securities, available-for-sale, at fair value</t>
  </si>
  <si>
    <t>Other asset</t>
  </si>
  <si>
    <t>LIABILITIES</t>
  </si>
  <si>
    <t>Debt</t>
  </si>
  <si>
    <t>Income taxes payable</t>
  </si>
  <si>
    <t>STATUTORY ACCOUNTING AND DIVIDEND RESTRICTIONS (Details) - USD ($) $ in Millions</t>
  </si>
  <si>
    <t>Carryforward period for statutory unassigned surplus included in consideration of dividend to be paid</t>
  </si>
  <si>
    <t>Percentage of statutory unassigned surplus as of preceding year included in consideration of dividend to be paid</t>
  </si>
  <si>
    <t>Percentage of insurers capital surplus considered for dividend distribution</t>
  </si>
  <si>
    <t>Percentage of minimum statutory capital surplus after the dividend or distribution</t>
  </si>
  <si>
    <t>115.00%</t>
  </si>
  <si>
    <t>Number of business days prior to dividend payment</t>
  </si>
  <si>
    <t>10 years</t>
  </si>
  <si>
    <t>Statutory capital and surplus</t>
  </si>
  <si>
    <t>Statutory net income (loss)</t>
  </si>
  <si>
    <t>QUARTERLY RESULTS OF OPERATIONS (Summary of Unaudited Quarterly Results of Operations) (Details) - USD ($) $ / shares in Units, $ in Thousands</t>
  </si>
  <si>
    <t>Unaudited Quarterly Results of Operations [Abstract]</t>
  </si>
  <si>
    <t>Total Revenue</t>
  </si>
  <si>
    <t>SUBSEQUENT EVENTS (Narrative) (Details) - USD ($) $ / shares in Units, $ in Millions</t>
  </si>
  <si>
    <t>Mar. 07, 2017</t>
  </si>
  <si>
    <t>Mar. 01, 2017</t>
  </si>
  <si>
    <t>Mar. 10, 2017</t>
  </si>
  <si>
    <t>Subsequent Events [Line Items]</t>
  </si>
  <si>
    <t>Dividends declared date</t>
  </si>
  <si>
    <t>Mar. 13,
		2017</t>
  </si>
  <si>
    <t>Subsequent Events [Member]</t>
  </si>
  <si>
    <t>Amount authorized to repurchase common stock through March 8, 2018</t>
  </si>
  <si>
    <t>Dividends payable, per share (in dollars per share)</t>
  </si>
  <si>
    <t>Dividends payable date</t>
  </si>
  <si>
    <t>Jun. 1,
		2017</t>
  </si>
  <si>
    <t>Dividends record date</t>
  </si>
  <si>
    <t>May 1,
		2017</t>
  </si>
  <si>
    <t>Subsequent Events [Member] | Support Book Of Business And Regulatory Requirement [Member]</t>
  </si>
  <si>
    <t>Approved capital transfer amount into FNIC from FNHC</t>
  </si>
  <si>
    <t>Schedule II - Condensed Financial Information of Registrant (Details) - USD ($) $ in Thousands</t>
  </si>
  <si>
    <t>Assets [Abstract]</t>
  </si>
  <si>
    <t>Investments securities, available-for-sale, at fair value</t>
  </si>
  <si>
    <t>LIABILITIES AND SHAREHOLDERS' EQUITY [Abstract]</t>
  </si>
  <si>
    <t>Deferred Tax Liabilities, Net</t>
  </si>
  <si>
    <t>Preferred stock</t>
  </si>
  <si>
    <t>Common stock</t>
  </si>
  <si>
    <t>Total shareholders' equity attributable Federated National Holding Company shareholders</t>
  </si>
  <si>
    <t>Investments in subsidiaries</t>
  </si>
  <si>
    <t>Due to subsidiaries</t>
  </si>
  <si>
    <t>Schedule II - Condensed Financial Information of Registrant, Condensed Statements of Earnings (Details) - USD ($) $ in Thousands</t>
  </si>
  <si>
    <t>Revenue [Abstract]</t>
  </si>
  <si>
    <t>Costs and expenses [Abstract]</t>
  </si>
  <si>
    <t>Management fees</t>
  </si>
  <si>
    <t>Equity in income of consolidated subsidiaries</t>
  </si>
  <si>
    <t>Schedule II - Condensed Financial Information of Registrant, Condensed Statements of Cash Flows (Details) - USD ($) $ in Thousands</t>
  </si>
  <si>
    <t>Cash flow from operating activities [Abstract]</t>
  </si>
  <si>
    <t>Changes in operating assets and liabilities [Abstract]</t>
  </si>
  <si>
    <t>Cash flow from investing activities [Abstract]</t>
  </si>
  <si>
    <t>Sales, maturities and redemptions of investments securities</t>
  </si>
  <si>
    <t>Net Cash Provided by (Used in) Financing Activities, Continuing Operations [Abstract]</t>
  </si>
  <si>
    <t>Equity in undistributed income of consolidated subsidiaries</t>
  </si>
  <si>
    <t>Capital contribution payable</t>
  </si>
  <si>
    <t>Capital contributions to consolidated subsidiaries, net</t>
  </si>
  <si>
    <t>Schedule V - Valuation and Qualifying Accounts (Details) - Allowance for Uncollectible Premiums Receivable [Member] - USD ($) $ in Thousands</t>
  </si>
  <si>
    <t>Movement in Valuation Allowances and Reserves [Roll Forward]</t>
  </si>
  <si>
    <t>Balance, beginning of period</t>
  </si>
  <si>
    <t>Charged to costs and expenses</t>
  </si>
  <si>
    <t>Deductions</t>
  </si>
  <si>
    <t>Balance, end of period</t>
  </si>
  <si>
    <t>Schedule VI - Supplemental Information Concerning Insurance Operations (Details) - USD ($) $ in Thousands</t>
  </si>
  <si>
    <t>Supplemental Information for Property, Casualty Insurance Underwriters [Line Items]</t>
  </si>
  <si>
    <t>Claim and claim adjustment expenses incurred related to current year</t>
  </si>
  <si>
    <t>Claim and claim adjustment expenses incurred related to prior year</t>
  </si>
  <si>
    <t>Property and Casualty Insurance [Member]</t>
  </si>
  <si>
    <t>Earned premiums</t>
  </si>
  <si>
    <t>Amortization of deferred acquisition costs</t>
  </si>
  <si>
    <t>Paid claims and claims adjustment expense</t>
  </si>
  <si>
    <t>Premiums writte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D16" s="6" t="n">
        <v>246945830</v>
      </c>
    </row>
    <row r="17" spans="1:4">
      <c r="A17" s="4" t="s">
        <v>28</v>
      </c>
      <c r="C17" s="5" t="n">
        <v>13853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4756</v>
      </c>
      <c r="C3" s="6" t="n">
        <v>339178</v>
      </c>
    </row>
    <row r="4" spans="1:3">
      <c r="A4" s="4" t="s">
        <v>33</v>
      </c>
      <c r="B4" s="5" t="n">
        <v>5551</v>
      </c>
      <c r="C4" s="5" t="n">
        <v>6619</v>
      </c>
    </row>
    <row r="5" spans="1:3">
      <c r="A5" s="4" t="s">
        <v>34</v>
      </c>
      <c r="B5" s="5" t="n">
        <v>29375</v>
      </c>
      <c r="C5" s="5" t="n">
        <v>38534</v>
      </c>
    </row>
    <row r="6" spans="1:3">
      <c r="A6" s="4" t="s">
        <v>35</v>
      </c>
      <c r="B6" s="5" t="n">
        <v>409682</v>
      </c>
      <c r="C6" s="5" t="n">
        <v>384331</v>
      </c>
    </row>
    <row r="7" spans="1:3">
      <c r="A7" s="4" t="s">
        <v>36</v>
      </c>
      <c r="B7" s="5" t="n">
        <v>74593</v>
      </c>
      <c r="C7" s="5" t="n">
        <v>53038</v>
      </c>
    </row>
    <row r="8" spans="1:3">
      <c r="A8" s="4" t="s">
        <v>37</v>
      </c>
      <c r="B8" s="5" t="n">
        <v>156932</v>
      </c>
      <c r="C8" s="5" t="n">
        <v>181840</v>
      </c>
    </row>
    <row r="9" spans="1:3">
      <c r="A9" s="4" t="s">
        <v>38</v>
      </c>
      <c r="B9" s="5" t="n">
        <v>54854</v>
      </c>
      <c r="C9" s="5" t="n">
        <v>38594</v>
      </c>
    </row>
    <row r="10" spans="1:3">
      <c r="A10" s="4" t="s">
        <v>39</v>
      </c>
      <c r="B10" s="5" t="n">
        <v>48530</v>
      </c>
      <c r="C10" s="5" t="n">
        <v>12714</v>
      </c>
    </row>
    <row r="11" spans="1:3">
      <c r="A11" s="4" t="s">
        <v>40</v>
      </c>
      <c r="B11" s="5" t="n">
        <v>38962</v>
      </c>
      <c r="C11" s="5" t="n">
        <v>15547</v>
      </c>
    </row>
    <row r="12" spans="1:3">
      <c r="A12" s="4" t="s">
        <v>41</v>
      </c>
      <c r="B12" s="5" t="n">
        <v>13871</v>
      </c>
      <c r="C12" s="5" t="n">
        <v>2691</v>
      </c>
    </row>
    <row r="13" spans="1:3">
      <c r="A13" s="4" t="s">
        <v>42</v>
      </c>
      <c r="B13" s="5" t="n">
        <v>4194</v>
      </c>
      <c r="C13" s="5" t="n">
        <v>2894</v>
      </c>
    </row>
    <row r="14" spans="1:3">
      <c r="A14" s="4" t="s">
        <v>43</v>
      </c>
      <c r="B14" s="5" t="n">
        <v>11509</v>
      </c>
      <c r="C14" s="5" t="n">
        <v>7605</v>
      </c>
    </row>
    <row r="15" spans="1:3">
      <c r="A15" s="4" t="s">
        <v>44</v>
      </c>
      <c r="B15" s="5" t="n">
        <v>813127</v>
      </c>
      <c r="C15" s="5" t="n">
        <v>699254</v>
      </c>
    </row>
    <row r="16" spans="1:3">
      <c r="A16" s="3" t="s">
        <v>45</v>
      </c>
    </row>
    <row r="17" spans="1:3">
      <c r="A17" s="4" t="s">
        <v>46</v>
      </c>
      <c r="B17" s="5" t="n">
        <v>158110</v>
      </c>
      <c r="C17" s="5" t="n">
        <v>97340</v>
      </c>
    </row>
    <row r="18" spans="1:3">
      <c r="A18" s="4" t="s">
        <v>47</v>
      </c>
      <c r="B18" s="5" t="n">
        <v>294022</v>
      </c>
      <c r="C18" s="5" t="n">
        <v>253960</v>
      </c>
    </row>
    <row r="19" spans="1:3">
      <c r="A19" s="4" t="s">
        <v>48</v>
      </c>
      <c r="B19" s="5" t="n">
        <v>79154</v>
      </c>
      <c r="C19" s="5" t="n">
        <v>61069</v>
      </c>
    </row>
    <row r="20" spans="1:3">
      <c r="A20" s="4" t="s">
        <v>49</v>
      </c>
      <c r="B20" s="5" t="n">
        <v>4909</v>
      </c>
      <c r="C20" s="5" t="n">
        <v>4887</v>
      </c>
    </row>
    <row r="21" spans="1:3">
      <c r="A21" s="4" t="s">
        <v>50</v>
      </c>
      <c r="B21" s="5" t="n">
        <v>1433</v>
      </c>
      <c r="C21" s="5" t="n">
        <v>5627</v>
      </c>
    </row>
    <row r="22" spans="1:3">
      <c r="A22" s="4" t="s">
        <v>51</v>
      </c>
      <c r="B22" s="5" t="n">
        <v>37643</v>
      </c>
      <c r="C22" s="5" t="n">
        <v>25612</v>
      </c>
    </row>
    <row r="23" spans="1:3">
      <c r="A23" s="4" t="s">
        <v>52</v>
      </c>
      <c r="B23" s="5" t="n">
        <v>575271</v>
      </c>
      <c r="C23" s="5" t="n">
        <v>448495</v>
      </c>
    </row>
    <row r="24" spans="1:3">
      <c r="A24" s="3" t="s">
        <v>53</v>
      </c>
    </row>
    <row r="25" spans="1:3">
      <c r="A25" s="4" t="s">
        <v>54</v>
      </c>
      <c r="B25" s="4" t="s">
        <v>55</v>
      </c>
      <c r="C25" s="4" t="s">
        <v>55</v>
      </c>
    </row>
    <row r="26" spans="1:3">
      <c r="A26" s="4" t="s">
        <v>56</v>
      </c>
      <c r="B26" s="5" t="n">
        <v>134</v>
      </c>
      <c r="C26" s="5" t="n">
        <v>138</v>
      </c>
    </row>
    <row r="27" spans="1:3">
      <c r="A27" s="4" t="s">
        <v>57</v>
      </c>
      <c r="B27" s="5" t="n">
        <v>136779</v>
      </c>
      <c r="C27" s="5" t="n">
        <v>131998</v>
      </c>
    </row>
    <row r="28" spans="1:3">
      <c r="A28" s="4" t="s">
        <v>58</v>
      </c>
      <c r="B28" s="5" t="n">
        <v>1941</v>
      </c>
      <c r="C28" s="5" t="n">
        <v>3985</v>
      </c>
    </row>
    <row r="29" spans="1:3">
      <c r="A29" s="4" t="s">
        <v>59</v>
      </c>
      <c r="B29" s="5" t="n">
        <v>80275</v>
      </c>
      <c r="C29" s="5" t="n">
        <v>96461</v>
      </c>
    </row>
    <row r="30" spans="1:3">
      <c r="A30" s="4" t="s">
        <v>60</v>
      </c>
      <c r="B30" s="5" t="n">
        <v>219129</v>
      </c>
      <c r="C30" s="5" t="n">
        <v>232582</v>
      </c>
    </row>
    <row r="31" spans="1:3">
      <c r="A31" s="4" t="s">
        <v>61</v>
      </c>
      <c r="B31" s="5" t="n">
        <v>18727</v>
      </c>
      <c r="C31" s="5" t="n">
        <v>18177</v>
      </c>
    </row>
    <row r="32" spans="1:3">
      <c r="A32" s="4" t="s">
        <v>62</v>
      </c>
      <c r="B32" s="5" t="n">
        <v>237856</v>
      </c>
      <c r="C32" s="5" t="n">
        <v>250759</v>
      </c>
    </row>
    <row r="33" spans="1:3">
      <c r="A33" s="4" t="s">
        <v>63</v>
      </c>
      <c r="B33" s="6" t="n">
        <v>813127</v>
      </c>
      <c r="C33" s="6" t="n">
        <v>699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31</v>
      </c>
    </row>
    <row r="3" spans="1:3">
      <c r="A3" s="4" t="s">
        <v>65</v>
      </c>
      <c r="B3" s="6" t="n">
        <v>376644</v>
      </c>
      <c r="C3" s="6" t="n">
        <v>338021</v>
      </c>
    </row>
    <row r="4" spans="1:3">
      <c r="A4" s="4" t="s">
        <v>66</v>
      </c>
      <c r="B4" s="5" t="n">
        <v>24163</v>
      </c>
      <c r="C4" s="5" t="n">
        <v>33581</v>
      </c>
    </row>
    <row r="5" spans="1:3">
      <c r="A5" s="4" t="s">
        <v>67</v>
      </c>
      <c r="B5" s="5" t="n">
        <v>409682</v>
      </c>
      <c r="C5" s="5" t="n">
        <v>384331</v>
      </c>
    </row>
    <row r="6" spans="1:3">
      <c r="A6" s="4" t="s">
        <v>68</v>
      </c>
      <c r="B6" s="5" t="n">
        <v>74593</v>
      </c>
      <c r="C6" s="5" t="n">
        <v>53038</v>
      </c>
    </row>
    <row r="7" spans="1:3">
      <c r="A7" s="4" t="s">
        <v>69</v>
      </c>
      <c r="B7" s="5" t="n">
        <v>54854</v>
      </c>
      <c r="C7" s="5" t="n">
        <v>38594</v>
      </c>
    </row>
    <row r="8" spans="1:3">
      <c r="A8" s="4" t="s">
        <v>70</v>
      </c>
      <c r="B8" s="5" t="n">
        <v>55</v>
      </c>
      <c r="C8" s="5" t="n">
        <v>302</v>
      </c>
    </row>
    <row r="9" spans="1:3">
      <c r="A9" s="4" t="s">
        <v>71</v>
      </c>
      <c r="B9" s="6" t="n">
        <v>11509</v>
      </c>
      <c r="C9" s="6" t="n">
        <v>7605</v>
      </c>
    </row>
    <row r="10" spans="1:3">
      <c r="A10" s="3" t="s">
        <v>53</v>
      </c>
    </row>
    <row r="11" spans="1:3">
      <c r="A11" s="4" t="s">
        <v>72</v>
      </c>
      <c r="B11" s="7" t="n">
        <v>0.01</v>
      </c>
      <c r="C11" s="7" t="n">
        <v>0.01</v>
      </c>
    </row>
    <row r="12" spans="1:3">
      <c r="A12" s="4" t="s">
        <v>73</v>
      </c>
      <c r="B12" s="5" t="n">
        <v>1000000</v>
      </c>
      <c r="C12" s="5" t="n">
        <v>1000000</v>
      </c>
    </row>
    <row r="13" spans="1:3">
      <c r="A13" s="4" t="s">
        <v>74</v>
      </c>
      <c r="B13" s="7" t="n">
        <v>0.01</v>
      </c>
      <c r="C13" s="7" t="n">
        <v>0.01</v>
      </c>
    </row>
    <row r="14" spans="1:3">
      <c r="A14" s="4" t="s">
        <v>75</v>
      </c>
      <c r="B14" s="5" t="n">
        <v>25000000</v>
      </c>
      <c r="C14" s="5" t="n">
        <v>25000000</v>
      </c>
    </row>
    <row r="15" spans="1:3">
      <c r="A15" s="4" t="s">
        <v>76</v>
      </c>
      <c r="B15" s="5" t="n">
        <v>13473120</v>
      </c>
      <c r="C15" s="5" t="n">
        <v>13798773</v>
      </c>
    </row>
    <row r="16" spans="1:3">
      <c r="A16" s="4" t="s">
        <v>77</v>
      </c>
      <c r="B16" s="5" t="n">
        <v>13473120</v>
      </c>
      <c r="C16" s="5" t="n">
        <v>13798773</v>
      </c>
    </row>
    <row r="17" spans="1:3">
      <c r="A17" s="4" t="s">
        <v>78</v>
      </c>
    </row>
    <row r="18" spans="1:3">
      <c r="A18" s="3" t="s">
        <v>31</v>
      </c>
    </row>
    <row r="19" spans="1:3">
      <c r="A19" s="4" t="s">
        <v>65</v>
      </c>
      <c r="B19" s="6" t="n">
        <v>27100</v>
      </c>
      <c r="C19" s="6" t="n">
        <v>21312</v>
      </c>
    </row>
    <row r="20" spans="1:3">
      <c r="A20" s="4" t="s">
        <v>67</v>
      </c>
      <c r="B20" s="5" t="n">
        <v>28704</v>
      </c>
      <c r="C20" s="5" t="n">
        <v>22670</v>
      </c>
    </row>
    <row r="21" spans="1:3">
      <c r="A21" s="4" t="s">
        <v>68</v>
      </c>
      <c r="B21" s="5" t="n">
        <v>15668</v>
      </c>
      <c r="C21" s="5" t="n">
        <v>14616</v>
      </c>
    </row>
    <row r="22" spans="1:3">
      <c r="A22" s="4" t="s">
        <v>69</v>
      </c>
      <c r="B22" s="5" t="n">
        <v>1584</v>
      </c>
      <c r="C22" s="5" t="n">
        <v>355</v>
      </c>
    </row>
    <row r="23" spans="1:3">
      <c r="A23" s="4" t="s">
        <v>71</v>
      </c>
      <c r="B23" s="6" t="n">
        <v>1910</v>
      </c>
      <c r="C23" s="6" t="n">
        <v>1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259872</v>
      </c>
      <c r="C4" s="6" t="n">
        <v>210020</v>
      </c>
      <c r="D4" s="6" t="n">
        <v>170905</v>
      </c>
    </row>
    <row r="5" spans="1:4">
      <c r="A5" s="4" t="s">
        <v>83</v>
      </c>
      <c r="B5" s="5" t="n">
        <v>9063</v>
      </c>
      <c r="C5" s="5" t="n">
        <v>7226</v>
      </c>
      <c r="D5" s="5" t="n">
        <v>5385</v>
      </c>
    </row>
    <row r="6" spans="1:4">
      <c r="A6" s="4" t="s">
        <v>84</v>
      </c>
      <c r="B6" s="5" t="n">
        <v>3045</v>
      </c>
      <c r="C6" s="5" t="n">
        <v>3616</v>
      </c>
      <c r="D6" s="5" t="n">
        <v>4426</v>
      </c>
    </row>
    <row r="7" spans="1:4">
      <c r="A7" s="4" t="s">
        <v>85</v>
      </c>
      <c r="B7" s="5" t="n">
        <v>17730</v>
      </c>
      <c r="C7" s="5" t="n">
        <v>11248</v>
      </c>
      <c r="D7" s="5" t="n">
        <v>8689</v>
      </c>
    </row>
    <row r="8" spans="1:4">
      <c r="A8" s="4" t="s">
        <v>86</v>
      </c>
      <c r="B8" s="5" t="n">
        <v>26674</v>
      </c>
      <c r="C8" s="5" t="n">
        <v>17783</v>
      </c>
      <c r="D8" s="5" t="n">
        <v>11287</v>
      </c>
    </row>
    <row r="9" spans="1:4">
      <c r="A9" s="4" t="s">
        <v>87</v>
      </c>
      <c r="B9" s="5" t="n">
        <v>316384</v>
      </c>
      <c r="C9" s="5" t="n">
        <v>249893</v>
      </c>
      <c r="D9" s="5" t="n">
        <v>200692</v>
      </c>
    </row>
    <row r="10" spans="1:4">
      <c r="A10" s="3" t="s">
        <v>88</v>
      </c>
    </row>
    <row r="11" spans="1:4">
      <c r="A11" s="4" t="s">
        <v>89</v>
      </c>
      <c r="B11" s="5" t="n">
        <v>187341</v>
      </c>
      <c r="C11" s="5" t="n">
        <v>104353</v>
      </c>
      <c r="D11" s="5" t="n">
        <v>81036</v>
      </c>
    </row>
    <row r="12" spans="1:4">
      <c r="A12" s="4" t="s">
        <v>90</v>
      </c>
      <c r="B12" s="5" t="n">
        <v>108776</v>
      </c>
      <c r="C12" s="5" t="n">
        <v>64868</v>
      </c>
      <c r="D12" s="5" t="n">
        <v>52077</v>
      </c>
    </row>
    <row r="13" spans="1:4">
      <c r="A13" s="4" t="s">
        <v>91</v>
      </c>
      <c r="B13" s="5" t="n">
        <v>17186</v>
      </c>
      <c r="C13" s="5" t="n">
        <v>15223</v>
      </c>
      <c r="D13" s="5" t="n">
        <v>10272</v>
      </c>
    </row>
    <row r="14" spans="1:4">
      <c r="A14" s="4" t="s">
        <v>92</v>
      </c>
      <c r="B14" s="5" t="n">
        <v>348</v>
      </c>
      <c r="C14" s="5" t="n">
        <v>256</v>
      </c>
    </row>
    <row r="15" spans="1:4">
      <c r="A15" s="4" t="s">
        <v>93</v>
      </c>
      <c r="B15" s="5" t="n">
        <v>313651</v>
      </c>
      <c r="C15" s="5" t="n">
        <v>184700</v>
      </c>
      <c r="D15" s="5" t="n">
        <v>143385</v>
      </c>
    </row>
    <row r="16" spans="1:4">
      <c r="A16" s="4" t="s">
        <v>94</v>
      </c>
      <c r="B16" s="5" t="n">
        <v>2733</v>
      </c>
      <c r="C16" s="5" t="n">
        <v>65193</v>
      </c>
      <c r="D16" s="5" t="n">
        <v>57307</v>
      </c>
    </row>
    <row r="17" spans="1:4">
      <c r="A17" s="4" t="s">
        <v>95</v>
      </c>
      <c r="B17" s="5" t="n">
        <v>2683</v>
      </c>
      <c r="C17" s="5" t="n">
        <v>24753</v>
      </c>
      <c r="D17" s="5" t="n">
        <v>20108</v>
      </c>
    </row>
    <row r="18" spans="1:4">
      <c r="A18" s="4" t="s">
        <v>96</v>
      </c>
      <c r="B18" s="5" t="n">
        <v>50</v>
      </c>
      <c r="C18" s="5" t="n">
        <v>40440</v>
      </c>
      <c r="D18" s="5" t="n">
        <v>37199</v>
      </c>
    </row>
    <row r="19" spans="1:4">
      <c r="A19" s="4" t="s">
        <v>97</v>
      </c>
      <c r="B19" s="5" t="n">
        <v>246</v>
      </c>
      <c r="C19" s="5" t="n">
        <v>-445</v>
      </c>
    </row>
    <row r="20" spans="1:4">
      <c r="A20" s="4" t="s">
        <v>98</v>
      </c>
      <c r="B20" s="6" t="n">
        <v>-196</v>
      </c>
      <c r="C20" s="6" t="n">
        <v>40885</v>
      </c>
      <c r="D20" s="6" t="n">
        <v>37199</v>
      </c>
    </row>
    <row r="21" spans="1:4">
      <c r="A21" s="3" t="s">
        <v>99</v>
      </c>
    </row>
    <row r="22" spans="1:4">
      <c r="A22" s="4" t="s">
        <v>100</v>
      </c>
      <c r="B22" s="7" t="n">
        <v>-0.01</v>
      </c>
      <c r="C22" s="7" t="n">
        <v>2.98</v>
      </c>
      <c r="D22" s="7" t="n">
        <v>3.08</v>
      </c>
    </row>
    <row r="23" spans="1:4">
      <c r="A23" s="4" t="s">
        <v>101</v>
      </c>
      <c r="B23" s="7" t="n">
        <v>-0.01</v>
      </c>
      <c r="C23" s="7" t="n">
        <v>2.92</v>
      </c>
      <c r="D23" s="7" t="n">
        <v>2.99</v>
      </c>
    </row>
    <row r="24" spans="1:4">
      <c r="A24" s="3" t="s">
        <v>102</v>
      </c>
    </row>
    <row r="25" spans="1:4">
      <c r="A25" s="4" t="s">
        <v>103</v>
      </c>
      <c r="B25" s="5" t="n">
        <v>13758</v>
      </c>
      <c r="C25" s="5" t="n">
        <v>13729</v>
      </c>
      <c r="D25" s="5" t="n">
        <v>12082</v>
      </c>
    </row>
    <row r="26" spans="1:4">
      <c r="A26" s="4" t="s">
        <v>104</v>
      </c>
      <c r="B26" s="5" t="n">
        <v>13758</v>
      </c>
      <c r="C26" s="5" t="n">
        <v>13997</v>
      </c>
      <c r="D26" s="5" t="n">
        <v>12438</v>
      </c>
    </row>
    <row r="27" spans="1:4">
      <c r="A27" s="4" t="s">
        <v>105</v>
      </c>
      <c r="B27" s="7" t="n">
        <v>0.27</v>
      </c>
      <c r="C27" s="7" t="n">
        <v>0.18</v>
      </c>
      <c r="D27" s="7" t="n">
        <v>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80</v>
      </c>
    </row>
    <row r="3" spans="1:4">
      <c r="A3" s="4" t="s">
        <v>336</v>
      </c>
    </row>
    <row r="4" spans="1:4">
      <c r="A4" s="4" t="s">
        <v>337</v>
      </c>
      <c r="B4" s="4" t="s">
        <v>338</v>
      </c>
      <c r="C4" s="4" t="s">
        <v>339</v>
      </c>
      <c r="D4" s="4" t="s">
        <v>340</v>
      </c>
    </row>
    <row r="5" spans="1:4">
      <c r="A5" s="4" t="s">
        <v>341</v>
      </c>
    </row>
    <row r="6" spans="1:4">
      <c r="A6" s="4" t="s">
        <v>342</v>
      </c>
      <c r="B6" s="6" t="n">
        <v>14</v>
      </c>
    </row>
    <row r="7" spans="1:4">
      <c r="A7" s="4" t="s">
        <v>343</v>
      </c>
      <c r="B7" s="4" t="s">
        <v>344</v>
      </c>
    </row>
    <row r="8" spans="1:4">
      <c r="A8" s="4" t="s">
        <v>345</v>
      </c>
      <c r="B8" s="4" t="s">
        <v>346</v>
      </c>
    </row>
    <row r="9" spans="1:4">
      <c r="A9" s="4" t="s">
        <v>347</v>
      </c>
    </row>
    <row r="10" spans="1:4">
      <c r="A10" s="4" t="s">
        <v>343</v>
      </c>
      <c r="B10" s="4" t="s">
        <v>348</v>
      </c>
    </row>
    <row r="11" spans="1:4">
      <c r="A11" s="4" t="s">
        <v>349</v>
      </c>
      <c r="B11" s="6" t="n">
        <v>5</v>
      </c>
    </row>
    <row r="12" spans="1:4">
      <c r="A12" s="4" t="s">
        <v>350</v>
      </c>
    </row>
    <row r="13" spans="1:4">
      <c r="A13" s="4" t="s">
        <v>351</v>
      </c>
      <c r="B13" s="6" t="n">
        <v>5</v>
      </c>
    </row>
    <row r="14" spans="1:4">
      <c r="A14" s="4" t="s">
        <v>352</v>
      </c>
      <c r="B14" s="4" t="s">
        <v>353</v>
      </c>
    </row>
    <row r="15" spans="1:4">
      <c r="A15" s="4" t="s">
        <v>354</v>
      </c>
      <c r="B15" s="4" t="s">
        <v>35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143</v>
      </c>
    </row>
    <row r="3" spans="1:2">
      <c r="A3" s="4" t="s">
        <v>357</v>
      </c>
    </row>
    <row r="4" spans="1:2">
      <c r="A4" s="3" t="s">
        <v>358</v>
      </c>
    </row>
    <row r="5" spans="1:2">
      <c r="A5" s="4" t="s">
        <v>359</v>
      </c>
      <c r="B5" s="8" t="n">
        <v>-0.1</v>
      </c>
    </row>
    <row r="6" spans="1:2">
      <c r="A6" s="4" t="s">
        <v>360</v>
      </c>
      <c r="B6" s="8" t="n">
        <v>-0.1</v>
      </c>
    </row>
    <row r="7" spans="1:2">
      <c r="A7" s="4" t="s">
        <v>361</v>
      </c>
    </row>
    <row r="8" spans="1:2">
      <c r="A8" s="3" t="s">
        <v>358</v>
      </c>
    </row>
    <row r="9" spans="1:2">
      <c r="A9" s="4" t="s">
        <v>362</v>
      </c>
      <c r="B9" s="4" t="s">
        <v>363</v>
      </c>
    </row>
    <row r="10" spans="1:2">
      <c r="A10" s="4" t="s">
        <v>364</v>
      </c>
    </row>
    <row r="11" spans="1:2">
      <c r="A11" s="3" t="s">
        <v>358</v>
      </c>
    </row>
    <row r="12" spans="1:2">
      <c r="A12" s="4" t="s">
        <v>362</v>
      </c>
      <c r="B12" s="4" t="s">
        <v>365</v>
      </c>
    </row>
    <row r="13" spans="1:2">
      <c r="A13" s="4" t="s">
        <v>366</v>
      </c>
    </row>
    <row r="14" spans="1:2">
      <c r="A14" s="3" t="s">
        <v>358</v>
      </c>
    </row>
    <row r="15" spans="1:2">
      <c r="A15" s="4" t="s">
        <v>362</v>
      </c>
      <c r="B1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369</v>
      </c>
    </row>
    <row r="3" spans="1:3">
      <c r="A3" s="4" t="s">
        <v>370</v>
      </c>
      <c r="B3" s="6" t="n">
        <v>374756</v>
      </c>
      <c r="C3" s="6" t="n">
        <v>339178</v>
      </c>
    </row>
    <row r="4" spans="1:3">
      <c r="A4" s="4" t="s">
        <v>371</v>
      </c>
      <c r="B4" s="5" t="n">
        <v>29375</v>
      </c>
      <c r="C4" s="5" t="n">
        <v>38534</v>
      </c>
    </row>
    <row r="5" spans="1:3">
      <c r="A5" s="4" t="s">
        <v>67</v>
      </c>
      <c r="B5" s="5" t="n">
        <v>404131</v>
      </c>
      <c r="C5" s="5" t="n">
        <v>377712</v>
      </c>
    </row>
    <row r="6" spans="1:3">
      <c r="A6" s="4" t="s">
        <v>372</v>
      </c>
    </row>
    <row r="7" spans="1:3">
      <c r="A7" s="3" t="s">
        <v>369</v>
      </c>
    </row>
    <row r="8" spans="1:3">
      <c r="A8" s="4" t="s">
        <v>370</v>
      </c>
      <c r="B8" s="5" t="n">
        <v>62205</v>
      </c>
      <c r="C8" s="5" t="n">
        <v>61553</v>
      </c>
    </row>
    <row r="9" spans="1:3">
      <c r="A9" s="4" t="s">
        <v>67</v>
      </c>
      <c r="B9" s="5" t="n">
        <v>62205</v>
      </c>
      <c r="C9" s="5" t="n">
        <v>61553</v>
      </c>
    </row>
    <row r="10" spans="1:3">
      <c r="A10" s="4" t="s">
        <v>373</v>
      </c>
    </row>
    <row r="11" spans="1:3">
      <c r="A11" s="3" t="s">
        <v>369</v>
      </c>
    </row>
    <row r="12" spans="1:3">
      <c r="A12" s="4" t="s">
        <v>370</v>
      </c>
      <c r="B12" s="5" t="n">
        <v>151183</v>
      </c>
      <c r="C12" s="5" t="n">
        <v>110702</v>
      </c>
    </row>
    <row r="13" spans="1:3">
      <c r="A13" s="4" t="s">
        <v>67</v>
      </c>
      <c r="B13" s="5" t="n">
        <v>151183</v>
      </c>
      <c r="C13" s="5" t="n">
        <v>110702</v>
      </c>
    </row>
    <row r="14" spans="1:3">
      <c r="A14" s="4" t="s">
        <v>374</v>
      </c>
    </row>
    <row r="15" spans="1:3">
      <c r="A15" s="3" t="s">
        <v>369</v>
      </c>
    </row>
    <row r="16" spans="1:3">
      <c r="A16" s="4" t="s">
        <v>370</v>
      </c>
      <c r="B16" s="5" t="n">
        <v>149505</v>
      </c>
      <c r="C16" s="5" t="n">
        <v>154620</v>
      </c>
    </row>
    <row r="17" spans="1:3">
      <c r="A17" s="4" t="s">
        <v>67</v>
      </c>
      <c r="B17" s="5" t="n">
        <v>149505</v>
      </c>
      <c r="C17" s="5" t="n">
        <v>154620</v>
      </c>
    </row>
    <row r="18" spans="1:3">
      <c r="A18" s="4" t="s">
        <v>375</v>
      </c>
    </row>
    <row r="19" spans="1:3">
      <c r="A19" s="3" t="s">
        <v>369</v>
      </c>
    </row>
    <row r="20" spans="1:3">
      <c r="A20" s="4" t="s">
        <v>370</v>
      </c>
      <c r="B20" s="5" t="n">
        <v>11863</v>
      </c>
      <c r="C20" s="5" t="n">
        <v>12303</v>
      </c>
    </row>
    <row r="21" spans="1:3">
      <c r="A21" s="4" t="s">
        <v>67</v>
      </c>
      <c r="B21" s="5" t="n">
        <v>11863</v>
      </c>
      <c r="C21" s="5" t="n">
        <v>12303</v>
      </c>
    </row>
    <row r="22" spans="1:3">
      <c r="A22" s="4" t="s">
        <v>376</v>
      </c>
    </row>
    <row r="23" spans="1:3">
      <c r="A23" s="3" t="s">
        <v>369</v>
      </c>
    </row>
    <row r="24" spans="1:3">
      <c r="A24" s="4" t="s">
        <v>370</v>
      </c>
      <c r="B24" s="5" t="n">
        <v>36560</v>
      </c>
      <c r="C24" s="5" t="n">
        <v>34733</v>
      </c>
    </row>
    <row r="25" spans="1:3">
      <c r="A25" s="4" t="s">
        <v>371</v>
      </c>
      <c r="B25" s="5" t="n">
        <v>28960</v>
      </c>
      <c r="C25" s="5" t="n">
        <v>38012</v>
      </c>
    </row>
    <row r="26" spans="1:3">
      <c r="A26" s="4" t="s">
        <v>67</v>
      </c>
      <c r="B26" s="5" t="n">
        <v>65520</v>
      </c>
      <c r="C26" s="5" t="n">
        <v>72745</v>
      </c>
    </row>
    <row r="27" spans="1:3">
      <c r="A27" s="4" t="s">
        <v>377</v>
      </c>
    </row>
    <row r="28" spans="1:3">
      <c r="A28" s="3" t="s">
        <v>369</v>
      </c>
    </row>
    <row r="29" spans="1:3">
      <c r="A29" s="4" t="s">
        <v>370</v>
      </c>
      <c r="B29" s="5" t="n">
        <v>36560</v>
      </c>
      <c r="C29" s="5" t="n">
        <v>34733</v>
      </c>
    </row>
    <row r="30" spans="1:3">
      <c r="A30" s="4" t="s">
        <v>378</v>
      </c>
    </row>
    <row r="31" spans="1:3">
      <c r="A31" s="3" t="s">
        <v>369</v>
      </c>
    </row>
    <row r="32" spans="1:3">
      <c r="A32" s="4" t="s">
        <v>370</v>
      </c>
      <c r="B32" s="5" t="n">
        <v>338196</v>
      </c>
      <c r="C32" s="5" t="n">
        <v>304445</v>
      </c>
    </row>
    <row r="33" spans="1:3">
      <c r="A33" s="4" t="s">
        <v>371</v>
      </c>
      <c r="B33" s="5" t="n">
        <v>415</v>
      </c>
      <c r="C33" s="5" t="n">
        <v>522</v>
      </c>
    </row>
    <row r="34" spans="1:3">
      <c r="A34" s="4" t="s">
        <v>67</v>
      </c>
      <c r="B34" s="5" t="n">
        <v>338611</v>
      </c>
      <c r="C34" s="5" t="n">
        <v>304967</v>
      </c>
    </row>
    <row r="35" spans="1:3">
      <c r="A35" s="4" t="s">
        <v>379</v>
      </c>
    </row>
    <row r="36" spans="1:3">
      <c r="A36" s="3" t="s">
        <v>369</v>
      </c>
    </row>
    <row r="37" spans="1:3">
      <c r="A37" s="4" t="s">
        <v>370</v>
      </c>
      <c r="B37" s="5" t="n">
        <v>25645</v>
      </c>
      <c r="C37" s="5" t="n">
        <v>26820</v>
      </c>
    </row>
    <row r="38" spans="1:3">
      <c r="A38" s="4" t="s">
        <v>380</v>
      </c>
    </row>
    <row r="39" spans="1:3">
      <c r="A39" s="3" t="s">
        <v>369</v>
      </c>
    </row>
    <row r="40" spans="1:3">
      <c r="A40" s="4" t="s">
        <v>370</v>
      </c>
      <c r="B40" s="5" t="n">
        <v>151183</v>
      </c>
      <c r="C40" s="5" t="n">
        <v>110702</v>
      </c>
    </row>
    <row r="41" spans="1:3">
      <c r="A41" s="4" t="s">
        <v>381</v>
      </c>
    </row>
    <row r="42" spans="1:3">
      <c r="A42" s="3" t="s">
        <v>369</v>
      </c>
    </row>
    <row r="43" spans="1:3">
      <c r="A43" s="4" t="s">
        <v>370</v>
      </c>
      <c r="B43" s="5" t="n">
        <v>149505</v>
      </c>
      <c r="C43" s="5" t="n">
        <v>154620</v>
      </c>
    </row>
    <row r="44" spans="1:3">
      <c r="A44" s="4" t="s">
        <v>382</v>
      </c>
    </row>
    <row r="45" spans="1:3">
      <c r="A45" s="3" t="s">
        <v>369</v>
      </c>
    </row>
    <row r="46" spans="1:3">
      <c r="A46" s="4" t="s">
        <v>370</v>
      </c>
      <c r="B46" s="6" t="n">
        <v>11863</v>
      </c>
      <c r="C46" s="6" t="n">
        <v>123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83</v>
      </c>
      <c r="B1" s="2" t="s">
        <v>1</v>
      </c>
    </row>
    <row r="2" spans="1:4">
      <c r="B2" s="2" t="s">
        <v>384</v>
      </c>
      <c r="C2" s="2" t="s">
        <v>385</v>
      </c>
      <c r="D2" s="2" t="s">
        <v>145</v>
      </c>
    </row>
    <row r="3" spans="1:4">
      <c r="A3" s="3" t="s">
        <v>187</v>
      </c>
    </row>
    <row r="4" spans="1:4">
      <c r="A4" s="4" t="s">
        <v>386</v>
      </c>
      <c r="B4" s="8" t="n">
        <v>229.3</v>
      </c>
      <c r="C4" s="8" t="n">
        <v>157.2</v>
      </c>
      <c r="D4" s="8" t="n">
        <v>87.09999999999999</v>
      </c>
    </row>
    <row r="5" spans="1:4">
      <c r="A5" s="4" t="s">
        <v>387</v>
      </c>
      <c r="B5" s="5" t="n">
        <v>1132</v>
      </c>
      <c r="C5" s="5" t="n">
        <v>676</v>
      </c>
    </row>
    <row r="6" spans="1:4">
      <c r="A6" s="4" t="s">
        <v>388</v>
      </c>
      <c r="B6" s="5" t="n">
        <v>36</v>
      </c>
      <c r="C6" s="5" t="n">
        <v>22</v>
      </c>
    </row>
    <row r="7" spans="1:4">
      <c r="A7" s="4" t="s">
        <v>389</v>
      </c>
      <c r="B7" s="8" t="n">
        <v>0.3</v>
      </c>
      <c r="C7" s="8" t="n">
        <v>0.4</v>
      </c>
      <c r="D7" s="6" t="n">
        <v>0</v>
      </c>
    </row>
    <row r="8" spans="1:4">
      <c r="A8" s="4" t="s">
        <v>390</v>
      </c>
      <c r="B8" s="8" t="n">
        <v>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6" t="n">
        <v>404131</v>
      </c>
      <c r="C4" s="6" t="n">
        <v>377712</v>
      </c>
    </row>
    <row r="5" spans="1:3">
      <c r="A5" s="4" t="s">
        <v>394</v>
      </c>
      <c r="B5" s="5" t="n">
        <v>5551</v>
      </c>
      <c r="C5" s="5" t="n">
        <v>6619</v>
      </c>
    </row>
    <row r="6" spans="1:3">
      <c r="A6" s="4" t="s">
        <v>395</v>
      </c>
      <c r="B6" s="5" t="n">
        <v>406358</v>
      </c>
      <c r="C6" s="5" t="n">
        <v>378221</v>
      </c>
    </row>
    <row r="7" spans="1:3">
      <c r="A7" s="4" t="s">
        <v>396</v>
      </c>
      <c r="B7" s="5" t="n">
        <v>7588</v>
      </c>
      <c r="C7" s="5" t="n">
        <v>10103</v>
      </c>
    </row>
    <row r="8" spans="1:3">
      <c r="A8" s="4" t="s">
        <v>397</v>
      </c>
      <c r="B8" s="5" t="n">
        <v>4342</v>
      </c>
      <c r="C8" s="5" t="n">
        <v>4173</v>
      </c>
    </row>
    <row r="9" spans="1:3">
      <c r="A9" s="4" t="s">
        <v>398</v>
      </c>
      <c r="B9" s="5" t="n">
        <v>409604</v>
      </c>
      <c r="C9" s="5" t="n">
        <v>384151</v>
      </c>
    </row>
    <row r="10" spans="1:3">
      <c r="A10" s="4" t="s">
        <v>399</v>
      </c>
    </row>
    <row r="11" spans="1:3">
      <c r="A11" s="3" t="s">
        <v>392</v>
      </c>
    </row>
    <row r="12" spans="1:3">
      <c r="A12" s="4" t="s">
        <v>400</v>
      </c>
      <c r="B12" s="5" t="n">
        <v>376644</v>
      </c>
      <c r="C12" s="5" t="n">
        <v>338021</v>
      </c>
    </row>
    <row r="13" spans="1:3">
      <c r="A13" s="4" t="s">
        <v>401</v>
      </c>
      <c r="B13" s="5" t="n">
        <v>2046</v>
      </c>
      <c r="C13" s="5" t="n">
        <v>3250</v>
      </c>
    </row>
    <row r="14" spans="1:3">
      <c r="A14" s="4" t="s">
        <v>402</v>
      </c>
      <c r="B14" s="5" t="n">
        <v>3934</v>
      </c>
      <c r="C14" s="5" t="n">
        <v>2093</v>
      </c>
    </row>
    <row r="15" spans="1:3">
      <c r="A15" s="4" t="s">
        <v>393</v>
      </c>
      <c r="B15" s="5" t="n">
        <v>374756</v>
      </c>
      <c r="C15" s="5" t="n">
        <v>339178</v>
      </c>
    </row>
    <row r="16" spans="1:3">
      <c r="A16" s="4" t="s">
        <v>394</v>
      </c>
      <c r="B16" s="5" t="n">
        <v>5551</v>
      </c>
      <c r="C16" s="5" t="n">
        <v>6619</v>
      </c>
    </row>
    <row r="17" spans="1:3">
      <c r="A17" s="4" t="s">
        <v>403</v>
      </c>
      <c r="B17" s="5" t="n">
        <v>42</v>
      </c>
      <c r="C17" s="5" t="n">
        <v>44</v>
      </c>
    </row>
    <row r="18" spans="1:3">
      <c r="A18" s="4" t="s">
        <v>404</v>
      </c>
      <c r="B18" s="5" t="n">
        <v>120</v>
      </c>
      <c r="C18" s="5" t="n">
        <v>224</v>
      </c>
    </row>
    <row r="19" spans="1:3">
      <c r="A19" s="4" t="s">
        <v>405</v>
      </c>
      <c r="B19" s="5" t="n">
        <v>5473</v>
      </c>
      <c r="C19" s="5" t="n">
        <v>6439</v>
      </c>
    </row>
    <row r="20" spans="1:3">
      <c r="A20" s="4" t="s">
        <v>372</v>
      </c>
    </row>
    <row r="21" spans="1:3">
      <c r="A21" s="3" t="s">
        <v>392</v>
      </c>
    </row>
    <row r="22" spans="1:3">
      <c r="A22" s="4" t="s">
        <v>400</v>
      </c>
      <c r="B22" s="5" t="n">
        <v>62881</v>
      </c>
      <c r="C22" s="5" t="n">
        <v>61384</v>
      </c>
    </row>
    <row r="23" spans="1:3">
      <c r="A23" s="4" t="s">
        <v>401</v>
      </c>
      <c r="B23" s="5" t="n">
        <v>177</v>
      </c>
      <c r="C23" s="5" t="n">
        <v>489</v>
      </c>
    </row>
    <row r="24" spans="1:3">
      <c r="A24" s="4" t="s">
        <v>402</v>
      </c>
      <c r="B24" s="5" t="n">
        <v>853</v>
      </c>
      <c r="C24" s="5" t="n">
        <v>320</v>
      </c>
    </row>
    <row r="25" spans="1:3">
      <c r="A25" s="4" t="s">
        <v>393</v>
      </c>
      <c r="B25" s="5" t="n">
        <v>62205</v>
      </c>
      <c r="C25" s="5" t="n">
        <v>61553</v>
      </c>
    </row>
    <row r="26" spans="1:3">
      <c r="A26" s="4" t="s">
        <v>394</v>
      </c>
      <c r="B26" s="5" t="n">
        <v>4163</v>
      </c>
      <c r="C26" s="5" t="n">
        <v>4275</v>
      </c>
    </row>
    <row r="27" spans="1:3">
      <c r="A27" s="4" t="s">
        <v>403</v>
      </c>
      <c r="B27" s="5" t="n">
        <v>22</v>
      </c>
      <c r="C27" s="5" t="n">
        <v>30</v>
      </c>
    </row>
    <row r="28" spans="1:3">
      <c r="A28" s="4" t="s">
        <v>404</v>
      </c>
      <c r="B28" s="5" t="n">
        <v>118</v>
      </c>
      <c r="C28" s="5" t="n">
        <v>204</v>
      </c>
    </row>
    <row r="29" spans="1:3">
      <c r="A29" s="4" t="s">
        <v>405</v>
      </c>
      <c r="B29" s="5" t="n">
        <v>4067</v>
      </c>
      <c r="C29" s="5" t="n">
        <v>4101</v>
      </c>
    </row>
    <row r="30" spans="1:3">
      <c r="A30" s="4" t="s">
        <v>373</v>
      </c>
    </row>
    <row r="31" spans="1:3">
      <c r="A31" s="3" t="s">
        <v>392</v>
      </c>
    </row>
    <row r="32" spans="1:3">
      <c r="A32" s="4" t="s">
        <v>400</v>
      </c>
      <c r="B32" s="5" t="n">
        <v>152823</v>
      </c>
      <c r="C32" s="5" t="n">
        <v>109152</v>
      </c>
    </row>
    <row r="33" spans="1:3">
      <c r="A33" s="4" t="s">
        <v>401</v>
      </c>
      <c r="B33" s="5" t="n">
        <v>427</v>
      </c>
      <c r="C33" s="5" t="n">
        <v>1590</v>
      </c>
    </row>
    <row r="34" spans="1:3">
      <c r="A34" s="4" t="s">
        <v>402</v>
      </c>
      <c r="B34" s="5" t="n">
        <v>2067</v>
      </c>
      <c r="C34" s="5" t="n">
        <v>40</v>
      </c>
    </row>
    <row r="35" spans="1:3">
      <c r="A35" s="4" t="s">
        <v>393</v>
      </c>
      <c r="B35" s="5" t="n">
        <v>151183</v>
      </c>
      <c r="C35" s="5" t="n">
        <v>110702</v>
      </c>
    </row>
    <row r="36" spans="1:3">
      <c r="A36" s="4" t="s">
        <v>374</v>
      </c>
    </row>
    <row r="37" spans="1:3">
      <c r="A37" s="3" t="s">
        <v>392</v>
      </c>
    </row>
    <row r="38" spans="1:3">
      <c r="A38" s="4" t="s">
        <v>400</v>
      </c>
      <c r="B38" s="5" t="n">
        <v>149053</v>
      </c>
      <c r="C38" s="5" t="n">
        <v>154957</v>
      </c>
    </row>
    <row r="39" spans="1:3">
      <c r="A39" s="4" t="s">
        <v>401</v>
      </c>
      <c r="B39" s="5" t="n">
        <v>1347</v>
      </c>
      <c r="C39" s="5" t="n">
        <v>1153</v>
      </c>
    </row>
    <row r="40" spans="1:3">
      <c r="A40" s="4" t="s">
        <v>402</v>
      </c>
      <c r="B40" s="5" t="n">
        <v>895</v>
      </c>
      <c r="C40" s="5" t="n">
        <v>1490</v>
      </c>
    </row>
    <row r="41" spans="1:3">
      <c r="A41" s="4" t="s">
        <v>393</v>
      </c>
      <c r="B41" s="5" t="n">
        <v>149505</v>
      </c>
      <c r="C41" s="5" t="n">
        <v>154620</v>
      </c>
    </row>
    <row r="42" spans="1:3">
      <c r="A42" s="4" t="s">
        <v>394</v>
      </c>
      <c r="B42" s="5" t="n">
        <v>1317</v>
      </c>
      <c r="C42" s="5" t="n">
        <v>2253</v>
      </c>
    </row>
    <row r="43" spans="1:3">
      <c r="A43" s="4" t="s">
        <v>403</v>
      </c>
      <c r="B43" s="5" t="n">
        <v>20</v>
      </c>
      <c r="C43" s="5" t="n">
        <v>14</v>
      </c>
    </row>
    <row r="44" spans="1:3">
      <c r="A44" s="4" t="s">
        <v>404</v>
      </c>
      <c r="B44" s="5" t="n">
        <v>2</v>
      </c>
      <c r="C44" s="5" t="n">
        <v>20</v>
      </c>
    </row>
    <row r="45" spans="1:3">
      <c r="A45" s="4" t="s">
        <v>405</v>
      </c>
      <c r="B45" s="5" t="n">
        <v>1335</v>
      </c>
      <c r="C45" s="5" t="n">
        <v>2247</v>
      </c>
    </row>
    <row r="46" spans="1:3">
      <c r="A46" s="4" t="s">
        <v>375</v>
      </c>
    </row>
    <row r="47" spans="1:3">
      <c r="A47" s="3" t="s">
        <v>392</v>
      </c>
    </row>
    <row r="48" spans="1:3">
      <c r="A48" s="4" t="s">
        <v>400</v>
      </c>
      <c r="B48" s="5" t="n">
        <v>11887</v>
      </c>
      <c r="C48" s="5" t="n">
        <v>12528</v>
      </c>
    </row>
    <row r="49" spans="1:3">
      <c r="A49" s="4" t="s">
        <v>401</v>
      </c>
      <c r="B49" s="5" t="n">
        <v>95</v>
      </c>
      <c r="C49" s="5" t="n">
        <v>18</v>
      </c>
    </row>
    <row r="50" spans="1:3">
      <c r="A50" s="4" t="s">
        <v>402</v>
      </c>
      <c r="B50" s="5" t="n">
        <v>119</v>
      </c>
      <c r="C50" s="5" t="n">
        <v>243</v>
      </c>
    </row>
    <row r="51" spans="1:3">
      <c r="A51" s="4" t="s">
        <v>393</v>
      </c>
      <c r="B51" s="5" t="n">
        <v>11863</v>
      </c>
      <c r="C51" s="5" t="n">
        <v>12303</v>
      </c>
    </row>
    <row r="52" spans="1:3">
      <c r="A52" s="4" t="s">
        <v>394</v>
      </c>
      <c r="B52" s="5" t="n">
        <v>71</v>
      </c>
      <c r="C52" s="5" t="n">
        <v>91</v>
      </c>
    </row>
    <row r="53" spans="1:3">
      <c r="A53" s="4" t="s">
        <v>405</v>
      </c>
      <c r="B53" s="5" t="n">
        <v>71</v>
      </c>
      <c r="C53" s="5" t="n">
        <v>91</v>
      </c>
    </row>
    <row r="54" spans="1:3">
      <c r="A54" s="4" t="s">
        <v>406</v>
      </c>
    </row>
    <row r="55" spans="1:3">
      <c r="A55" s="3" t="s">
        <v>392</v>
      </c>
    </row>
    <row r="56" spans="1:3">
      <c r="A56" s="4" t="s">
        <v>400</v>
      </c>
      <c r="B56" s="5" t="n">
        <v>24163</v>
      </c>
      <c r="C56" s="5" t="n">
        <v>33581</v>
      </c>
    </row>
    <row r="57" spans="1:3">
      <c r="A57" s="4" t="s">
        <v>401</v>
      </c>
      <c r="B57" s="5" t="n">
        <v>5500</v>
      </c>
      <c r="C57" s="5" t="n">
        <v>6809</v>
      </c>
    </row>
    <row r="58" spans="1:3">
      <c r="A58" s="4" t="s">
        <v>402</v>
      </c>
      <c r="B58" s="5" t="n">
        <v>288</v>
      </c>
      <c r="C58" s="5" t="n">
        <v>1856</v>
      </c>
    </row>
    <row r="59" spans="1:3">
      <c r="A59" s="4" t="s">
        <v>393</v>
      </c>
      <c r="B59" s="5" t="n">
        <v>29375</v>
      </c>
      <c r="C59" s="5" t="n">
        <v>38534</v>
      </c>
    </row>
    <row r="60" spans="1:3">
      <c r="A60" s="4" t="s">
        <v>407</v>
      </c>
    </row>
    <row r="61" spans="1:3">
      <c r="A61" s="3" t="s">
        <v>392</v>
      </c>
    </row>
    <row r="62" spans="1:3">
      <c r="A62" s="4" t="s">
        <v>393</v>
      </c>
      <c r="B62" s="6" t="n">
        <v>31750</v>
      </c>
      <c r="C62" s="6" t="n">
        <v>256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80</v>
      </c>
    </row>
    <row r="3" spans="1:4">
      <c r="A3" s="3" t="s">
        <v>409</v>
      </c>
    </row>
    <row r="4" spans="1:4">
      <c r="A4" s="4" t="s">
        <v>410</v>
      </c>
      <c r="B4" s="6" t="n">
        <v>7472</v>
      </c>
      <c r="C4" s="6" t="n">
        <v>6231</v>
      </c>
      <c r="D4" s="6" t="n">
        <v>5214</v>
      </c>
    </row>
    <row r="5" spans="1:4">
      <c r="A5" s="4" t="s">
        <v>411</v>
      </c>
      <c r="B5" s="5" t="n">
        <v>-4427</v>
      </c>
      <c r="C5" s="5" t="n">
        <v>-2615</v>
      </c>
      <c r="D5" s="5" t="n">
        <v>-788</v>
      </c>
    </row>
    <row r="6" spans="1:4">
      <c r="A6" s="4" t="s">
        <v>412</v>
      </c>
      <c r="B6" s="5" t="n">
        <v>3045</v>
      </c>
      <c r="C6" s="5" t="n">
        <v>3616</v>
      </c>
      <c r="D6" s="5" t="n">
        <v>4426</v>
      </c>
    </row>
    <row r="7" spans="1:4">
      <c r="A7" s="4" t="s">
        <v>399</v>
      </c>
    </row>
    <row r="8" spans="1:4">
      <c r="A8" s="3" t="s">
        <v>409</v>
      </c>
    </row>
    <row r="9" spans="1:4">
      <c r="A9" s="4" t="s">
        <v>410</v>
      </c>
      <c r="B9" s="5" t="n">
        <v>3208</v>
      </c>
      <c r="C9" s="5" t="n">
        <v>1272</v>
      </c>
      <c r="D9" s="5" t="n">
        <v>725</v>
      </c>
    </row>
    <row r="10" spans="1:4">
      <c r="A10" s="4" t="s">
        <v>411</v>
      </c>
      <c r="B10" s="5" t="n">
        <v>-1614</v>
      </c>
      <c r="C10" s="5" t="n">
        <v>-805</v>
      </c>
      <c r="D10" s="5" t="n">
        <v>-147</v>
      </c>
    </row>
    <row r="11" spans="1:4">
      <c r="A11" s="4" t="s">
        <v>406</v>
      </c>
    </row>
    <row r="12" spans="1:4">
      <c r="A12" s="3" t="s">
        <v>409</v>
      </c>
    </row>
    <row r="13" spans="1:4">
      <c r="A13" s="4" t="s">
        <v>410</v>
      </c>
      <c r="B13" s="5" t="n">
        <v>4264</v>
      </c>
      <c r="C13" s="5" t="n">
        <v>4959</v>
      </c>
      <c r="D13" s="5" t="n">
        <v>4489</v>
      </c>
    </row>
    <row r="14" spans="1:4">
      <c r="A14" s="4" t="s">
        <v>411</v>
      </c>
      <c r="B14" s="6" t="n">
        <v>-2813</v>
      </c>
      <c r="C14" s="6" t="n">
        <v>-1810</v>
      </c>
      <c r="D14" s="6" t="n">
        <v>-6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414</v>
      </c>
    </row>
    <row r="3" spans="1:3">
      <c r="A3" s="4" t="s">
        <v>415</v>
      </c>
      <c r="B3" s="6" t="n">
        <v>46189</v>
      </c>
      <c r="C3" s="6" t="n">
        <v>24470</v>
      </c>
    </row>
    <row r="4" spans="1:3">
      <c r="A4" s="4" t="s">
        <v>416</v>
      </c>
      <c r="B4" s="5" t="n">
        <v>177982</v>
      </c>
      <c r="C4" s="5" t="n">
        <v>170797</v>
      </c>
    </row>
    <row r="5" spans="1:3">
      <c r="A5" s="4" t="s">
        <v>417</v>
      </c>
      <c r="B5" s="5" t="n">
        <v>150557</v>
      </c>
      <c r="C5" s="5" t="n">
        <v>142728</v>
      </c>
    </row>
    <row r="6" spans="1:3">
      <c r="A6" s="4" t="s">
        <v>418</v>
      </c>
      <c r="B6" s="5" t="n">
        <v>1916</v>
      </c>
      <c r="C6" s="5" t="n">
        <v>26</v>
      </c>
    </row>
    <row r="7" spans="1:3">
      <c r="A7" s="4" t="s">
        <v>419</v>
      </c>
      <c r="B7" s="5" t="n">
        <v>376644</v>
      </c>
      <c r="C7" s="5" t="n">
        <v>338021</v>
      </c>
    </row>
    <row r="8" spans="1:3">
      <c r="A8" s="3" t="s">
        <v>420</v>
      </c>
    </row>
    <row r="9" spans="1:3">
      <c r="A9" s="4" t="s">
        <v>415</v>
      </c>
      <c r="B9" s="5" t="n">
        <v>46231</v>
      </c>
      <c r="C9" s="5" t="n">
        <v>24488</v>
      </c>
    </row>
    <row r="10" spans="1:3">
      <c r="A10" s="4" t="s">
        <v>416</v>
      </c>
      <c r="B10" s="5" t="n">
        <v>177899</v>
      </c>
      <c r="C10" s="5" t="n">
        <v>171113</v>
      </c>
    </row>
    <row r="11" spans="1:3">
      <c r="A11" s="4" t="s">
        <v>417</v>
      </c>
      <c r="B11" s="5" t="n">
        <v>148783</v>
      </c>
      <c r="C11" s="5" t="n">
        <v>143545</v>
      </c>
    </row>
    <row r="12" spans="1:3">
      <c r="A12" s="4" t="s">
        <v>418</v>
      </c>
      <c r="B12" s="5" t="n">
        <v>1843</v>
      </c>
      <c r="C12" s="5" t="n">
        <v>32</v>
      </c>
    </row>
    <row r="13" spans="1:3">
      <c r="A13" s="4" t="s">
        <v>419</v>
      </c>
      <c r="B13" s="5" t="n">
        <v>374756</v>
      </c>
      <c r="C13" s="5" t="n">
        <v>339178</v>
      </c>
    </row>
    <row r="14" spans="1:3">
      <c r="A14" s="3" t="s">
        <v>421</v>
      </c>
    </row>
    <row r="15" spans="1:3">
      <c r="A15" s="4" t="s">
        <v>415</v>
      </c>
      <c r="B15" s="5" t="n">
        <v>170</v>
      </c>
      <c r="C15" s="5" t="n">
        <v>486</v>
      </c>
    </row>
    <row r="16" spans="1:3">
      <c r="A16" s="4" t="s">
        <v>416</v>
      </c>
      <c r="B16" s="5" t="n">
        <v>1719</v>
      </c>
      <c r="C16" s="5" t="n">
        <v>1899</v>
      </c>
    </row>
    <row r="17" spans="1:3">
      <c r="A17" s="4" t="s">
        <v>417</v>
      </c>
      <c r="B17" s="5" t="n">
        <v>3662</v>
      </c>
      <c r="C17" s="5" t="n">
        <v>4234</v>
      </c>
    </row>
    <row r="18" spans="1:3">
      <c r="A18" s="4" t="s">
        <v>419</v>
      </c>
      <c r="B18" s="5" t="n">
        <v>5551</v>
      </c>
      <c r="C18" s="5" t="n">
        <v>6619</v>
      </c>
    </row>
    <row r="19" spans="1:3">
      <c r="A19" s="3" t="s">
        <v>422</v>
      </c>
    </row>
    <row r="20" spans="1:3">
      <c r="A20" s="4" t="s">
        <v>415</v>
      </c>
      <c r="B20" s="5" t="n">
        <v>170</v>
      </c>
      <c r="C20" s="5" t="n">
        <v>487</v>
      </c>
    </row>
    <row r="21" spans="1:3">
      <c r="A21" s="4" t="s">
        <v>416</v>
      </c>
      <c r="B21" s="5" t="n">
        <v>1750</v>
      </c>
      <c r="C21" s="5" t="n">
        <v>1915</v>
      </c>
    </row>
    <row r="22" spans="1:3">
      <c r="A22" s="4" t="s">
        <v>417</v>
      </c>
      <c r="B22" s="5" t="n">
        <v>3553</v>
      </c>
      <c r="C22" s="5" t="n">
        <v>4037</v>
      </c>
    </row>
    <row r="23" spans="1:3">
      <c r="A23" s="4" t="s">
        <v>423</v>
      </c>
      <c r="B23" s="5" t="n">
        <v>5473</v>
      </c>
      <c r="C23" s="5" t="n">
        <v>6439</v>
      </c>
    </row>
    <row r="24" spans="1:3">
      <c r="A24" s="3" t="s">
        <v>424</v>
      </c>
    </row>
    <row r="25" spans="1:3">
      <c r="A25" s="4" t="s">
        <v>419</v>
      </c>
      <c r="B25" s="5" t="n">
        <v>382195</v>
      </c>
      <c r="C25" s="5" t="n">
        <v>344640</v>
      </c>
    </row>
    <row r="26" spans="1:3">
      <c r="A26" s="4" t="s">
        <v>423</v>
      </c>
      <c r="B26" s="6" t="n">
        <v>380229</v>
      </c>
      <c r="C26" s="6" t="n">
        <v>3456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80</v>
      </c>
    </row>
    <row r="3" spans="1:4">
      <c r="A3" s="3" t="s">
        <v>426</v>
      </c>
    </row>
    <row r="4" spans="1:4">
      <c r="A4" s="4" t="s">
        <v>427</v>
      </c>
      <c r="B4" s="6" t="n">
        <v>7920</v>
      </c>
      <c r="C4" s="6" t="n">
        <v>6638</v>
      </c>
      <c r="D4" s="6" t="n">
        <v>4832</v>
      </c>
    </row>
    <row r="5" spans="1:4">
      <c r="A5" s="4" t="s">
        <v>428</v>
      </c>
      <c r="B5" s="5" t="n">
        <v>1143</v>
      </c>
      <c r="C5" s="5" t="n">
        <v>588</v>
      </c>
      <c r="D5" s="5" t="n">
        <v>553</v>
      </c>
    </row>
    <row r="6" spans="1:4">
      <c r="A6" s="4" t="s">
        <v>83</v>
      </c>
      <c r="B6" s="6" t="n">
        <v>9063</v>
      </c>
      <c r="C6" s="6" t="n">
        <v>7226</v>
      </c>
      <c r="D6" s="6" t="n">
        <v>53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431</v>
      </c>
      <c r="B3" s="6" t="n">
        <v>219575</v>
      </c>
      <c r="C3" s="6" t="n">
        <v>154742</v>
      </c>
    </row>
    <row r="4" spans="1:3">
      <c r="A4" s="4" t="s">
        <v>432</v>
      </c>
      <c r="B4" s="5" t="n">
        <v>3984</v>
      </c>
      <c r="C4" s="5" t="n">
        <v>4614</v>
      </c>
    </row>
    <row r="5" spans="1:3">
      <c r="A5" s="4" t="s">
        <v>433</v>
      </c>
      <c r="B5" s="5" t="n">
        <v>223559</v>
      </c>
      <c r="C5" s="5" t="n">
        <v>159356</v>
      </c>
    </row>
    <row r="6" spans="1:3">
      <c r="A6" s="3" t="s">
        <v>434</v>
      </c>
    </row>
    <row r="7" spans="1:3">
      <c r="A7" s="4" t="s">
        <v>431</v>
      </c>
      <c r="B7" s="5" t="n">
        <v>4152</v>
      </c>
      <c r="C7" s="5" t="n">
        <v>3804</v>
      </c>
    </row>
    <row r="8" spans="1:3">
      <c r="A8" s="4" t="s">
        <v>432</v>
      </c>
      <c r="B8" s="5" t="n">
        <v>70</v>
      </c>
      <c r="C8" s="5" t="n">
        <v>145</v>
      </c>
    </row>
    <row r="9" spans="1:3">
      <c r="A9" s="4" t="s">
        <v>435</v>
      </c>
      <c r="B9" s="5" t="n">
        <v>4222</v>
      </c>
      <c r="C9" s="5" t="n">
        <v>3949</v>
      </c>
    </row>
    <row r="10" spans="1:3">
      <c r="A10" s="4" t="s">
        <v>399</v>
      </c>
    </row>
    <row r="11" spans="1:3">
      <c r="A11" s="3" t="s">
        <v>430</v>
      </c>
    </row>
    <row r="12" spans="1:3">
      <c r="A12" s="4" t="s">
        <v>431</v>
      </c>
      <c r="B12" s="5" t="n">
        <v>214874</v>
      </c>
      <c r="C12" s="5" t="n">
        <v>142952</v>
      </c>
    </row>
    <row r="13" spans="1:3">
      <c r="A13" s="4" t="s">
        <v>432</v>
      </c>
      <c r="B13" s="5" t="n">
        <v>3550</v>
      </c>
      <c r="C13" s="5" t="n">
        <v>4530</v>
      </c>
    </row>
    <row r="14" spans="1:3">
      <c r="A14" s="4" t="s">
        <v>433</v>
      </c>
      <c r="B14" s="5" t="n">
        <v>218424</v>
      </c>
      <c r="C14" s="5" t="n">
        <v>147482</v>
      </c>
    </row>
    <row r="15" spans="1:3">
      <c r="A15" s="3" t="s">
        <v>434</v>
      </c>
    </row>
    <row r="16" spans="1:3">
      <c r="A16" s="4" t="s">
        <v>431</v>
      </c>
      <c r="B16" s="5" t="n">
        <v>3899</v>
      </c>
      <c r="C16" s="5" t="n">
        <v>1954</v>
      </c>
    </row>
    <row r="17" spans="1:3">
      <c r="A17" s="4" t="s">
        <v>432</v>
      </c>
      <c r="B17" s="5" t="n">
        <v>35</v>
      </c>
      <c r="C17" s="5" t="n">
        <v>139</v>
      </c>
    </row>
    <row r="18" spans="1:3">
      <c r="A18" s="4" t="s">
        <v>435</v>
      </c>
      <c r="B18" s="5" t="n">
        <v>3934</v>
      </c>
      <c r="C18" s="5" t="n">
        <v>2093</v>
      </c>
    </row>
    <row r="19" spans="1:3">
      <c r="A19" s="4" t="s">
        <v>372</v>
      </c>
    </row>
    <row r="20" spans="1:3">
      <c r="A20" s="3" t="s">
        <v>430</v>
      </c>
    </row>
    <row r="21" spans="1:3">
      <c r="A21" s="4" t="s">
        <v>431</v>
      </c>
      <c r="B21" s="5" t="n">
        <v>45255</v>
      </c>
      <c r="C21" s="5" t="n">
        <v>30464</v>
      </c>
    </row>
    <row r="22" spans="1:3">
      <c r="A22" s="4" t="s">
        <v>432</v>
      </c>
      <c r="B22" s="5" t="n">
        <v>111</v>
      </c>
      <c r="C22" s="5" t="n">
        <v>659</v>
      </c>
    </row>
    <row r="23" spans="1:3">
      <c r="A23" s="4" t="s">
        <v>433</v>
      </c>
      <c r="B23" s="5" t="n">
        <v>45366</v>
      </c>
      <c r="C23" s="5" t="n">
        <v>31123</v>
      </c>
    </row>
    <row r="24" spans="1:3">
      <c r="A24" s="3" t="s">
        <v>434</v>
      </c>
    </row>
    <row r="25" spans="1:3">
      <c r="A25" s="4" t="s">
        <v>431</v>
      </c>
      <c r="B25" s="5" t="n">
        <v>850</v>
      </c>
      <c r="C25" s="5" t="n">
        <v>303</v>
      </c>
    </row>
    <row r="26" spans="1:3">
      <c r="A26" s="4" t="s">
        <v>432</v>
      </c>
      <c r="B26" s="5" t="n">
        <v>3</v>
      </c>
      <c r="C26" s="5" t="n">
        <v>17</v>
      </c>
    </row>
    <row r="27" spans="1:3">
      <c r="A27" s="4" t="s">
        <v>435</v>
      </c>
      <c r="B27" s="5" t="n">
        <v>853</v>
      </c>
      <c r="C27" s="5" t="n">
        <v>320</v>
      </c>
    </row>
    <row r="28" spans="1:3">
      <c r="A28" s="4" t="s">
        <v>373</v>
      </c>
    </row>
    <row r="29" spans="1:3">
      <c r="A29" s="3" t="s">
        <v>430</v>
      </c>
    </row>
    <row r="30" spans="1:3">
      <c r="A30" s="4" t="s">
        <v>431</v>
      </c>
      <c r="B30" s="5" t="n">
        <v>103724</v>
      </c>
      <c r="C30" s="5" t="n">
        <v>16652</v>
      </c>
    </row>
    <row r="31" spans="1:3">
      <c r="A31" s="4" t="s">
        <v>432</v>
      </c>
      <c r="B31" s="5" t="n">
        <v>1007</v>
      </c>
    </row>
    <row r="32" spans="1:3">
      <c r="A32" s="4" t="s">
        <v>433</v>
      </c>
      <c r="B32" s="5" t="n">
        <v>104731</v>
      </c>
      <c r="C32" s="5" t="n">
        <v>16652</v>
      </c>
    </row>
    <row r="33" spans="1:3">
      <c r="A33" s="3" t="s">
        <v>434</v>
      </c>
    </row>
    <row r="34" spans="1:3">
      <c r="A34" s="4" t="s">
        <v>431</v>
      </c>
      <c r="B34" s="5" t="n">
        <v>2066</v>
      </c>
      <c r="C34" s="5" t="n">
        <v>40</v>
      </c>
    </row>
    <row r="35" spans="1:3">
      <c r="A35" s="4" t="s">
        <v>432</v>
      </c>
      <c r="B35" s="5" t="n">
        <v>1</v>
      </c>
    </row>
    <row r="36" spans="1:3">
      <c r="A36" s="4" t="s">
        <v>435</v>
      </c>
      <c r="B36" s="5" t="n">
        <v>2067</v>
      </c>
      <c r="C36" s="5" t="n">
        <v>40</v>
      </c>
    </row>
    <row r="37" spans="1:3">
      <c r="A37" s="4" t="s">
        <v>374</v>
      </c>
    </row>
    <row r="38" spans="1:3">
      <c r="A38" s="3" t="s">
        <v>430</v>
      </c>
    </row>
    <row r="39" spans="1:3">
      <c r="A39" s="4" t="s">
        <v>431</v>
      </c>
      <c r="B39" s="5" t="n">
        <v>59970</v>
      </c>
      <c r="C39" s="5" t="n">
        <v>87176</v>
      </c>
    </row>
    <row r="40" spans="1:3">
      <c r="A40" s="4" t="s">
        <v>432</v>
      </c>
      <c r="B40" s="5" t="n">
        <v>2427</v>
      </c>
      <c r="C40" s="5" t="n">
        <v>3590</v>
      </c>
    </row>
    <row r="41" spans="1:3">
      <c r="A41" s="4" t="s">
        <v>433</v>
      </c>
      <c r="B41" s="5" t="n">
        <v>62397</v>
      </c>
      <c r="C41" s="5" t="n">
        <v>90766</v>
      </c>
    </row>
    <row r="42" spans="1:3">
      <c r="A42" s="3" t="s">
        <v>434</v>
      </c>
    </row>
    <row r="43" spans="1:3">
      <c r="A43" s="4" t="s">
        <v>431</v>
      </c>
      <c r="B43" s="5" t="n">
        <v>864</v>
      </c>
      <c r="C43" s="5" t="n">
        <v>1420</v>
      </c>
    </row>
    <row r="44" spans="1:3">
      <c r="A44" s="4" t="s">
        <v>432</v>
      </c>
      <c r="B44" s="5" t="n">
        <v>31</v>
      </c>
      <c r="C44" s="5" t="n">
        <v>70</v>
      </c>
    </row>
    <row r="45" spans="1:3">
      <c r="A45" s="4" t="s">
        <v>435</v>
      </c>
      <c r="B45" s="5" t="n">
        <v>895</v>
      </c>
      <c r="C45" s="5" t="n">
        <v>1490</v>
      </c>
    </row>
    <row r="46" spans="1:3">
      <c r="A46" s="4" t="s">
        <v>375</v>
      </c>
    </row>
    <row r="47" spans="1:3">
      <c r="A47" s="3" t="s">
        <v>430</v>
      </c>
    </row>
    <row r="48" spans="1:3">
      <c r="A48" s="4" t="s">
        <v>431</v>
      </c>
      <c r="B48" s="5" t="n">
        <v>5925</v>
      </c>
      <c r="C48" s="5" t="n">
        <v>8660</v>
      </c>
    </row>
    <row r="49" spans="1:3">
      <c r="A49" s="4" t="s">
        <v>432</v>
      </c>
      <c r="B49" s="5" t="n">
        <v>5</v>
      </c>
      <c r="C49" s="5" t="n">
        <v>281</v>
      </c>
    </row>
    <row r="50" spans="1:3">
      <c r="A50" s="4" t="s">
        <v>433</v>
      </c>
      <c r="B50" s="5" t="n">
        <v>5930</v>
      </c>
      <c r="C50" s="5" t="n">
        <v>8941</v>
      </c>
    </row>
    <row r="51" spans="1:3">
      <c r="A51" s="3" t="s">
        <v>434</v>
      </c>
    </row>
    <row r="52" spans="1:3">
      <c r="A52" s="4" t="s">
        <v>431</v>
      </c>
      <c r="B52" s="5" t="n">
        <v>119</v>
      </c>
      <c r="C52" s="5" t="n">
        <v>191</v>
      </c>
    </row>
    <row r="53" spans="1:3">
      <c r="A53" s="4" t="s">
        <v>432</v>
      </c>
      <c r="C53" s="5" t="n">
        <v>52</v>
      </c>
    </row>
    <row r="54" spans="1:3">
      <c r="A54" s="4" t="s">
        <v>435</v>
      </c>
      <c r="B54" s="5" t="n">
        <v>119</v>
      </c>
      <c r="C54" s="5" t="n">
        <v>243</v>
      </c>
    </row>
    <row r="55" spans="1:3">
      <c r="A55" s="4" t="s">
        <v>406</v>
      </c>
    </row>
    <row r="56" spans="1:3">
      <c r="A56" s="3" t="s">
        <v>430</v>
      </c>
    </row>
    <row r="57" spans="1:3">
      <c r="A57" s="4" t="s">
        <v>431</v>
      </c>
      <c r="B57" s="5" t="n">
        <v>4701</v>
      </c>
      <c r="C57" s="5" t="n">
        <v>11790</v>
      </c>
    </row>
    <row r="58" spans="1:3">
      <c r="A58" s="4" t="s">
        <v>432</v>
      </c>
      <c r="B58" s="5" t="n">
        <v>434</v>
      </c>
      <c r="C58" s="5" t="n">
        <v>84</v>
      </c>
    </row>
    <row r="59" spans="1:3">
      <c r="A59" s="4" t="s">
        <v>433</v>
      </c>
      <c r="B59" s="5" t="n">
        <v>5135</v>
      </c>
      <c r="C59" s="5" t="n">
        <v>11874</v>
      </c>
    </row>
    <row r="60" spans="1:3">
      <c r="A60" s="3" t="s">
        <v>434</v>
      </c>
    </row>
    <row r="61" spans="1:3">
      <c r="A61" s="4" t="s">
        <v>431</v>
      </c>
      <c r="B61" s="5" t="n">
        <v>253</v>
      </c>
      <c r="C61" s="5" t="n">
        <v>1850</v>
      </c>
    </row>
    <row r="62" spans="1:3">
      <c r="A62" s="4" t="s">
        <v>432</v>
      </c>
      <c r="B62" s="5" t="n">
        <v>35</v>
      </c>
      <c r="C62" s="5" t="n">
        <v>6</v>
      </c>
    </row>
    <row r="63" spans="1:3">
      <c r="A63" s="4" t="s">
        <v>435</v>
      </c>
      <c r="B63" s="6" t="n">
        <v>288</v>
      </c>
      <c r="C63" s="6" t="n">
        <v>18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21"/>
  </cols>
  <sheetData>
    <row r="1" spans="1:5">
      <c r="A1" s="1" t="s">
        <v>436</v>
      </c>
      <c r="B1" s="2" t="s">
        <v>437</v>
      </c>
      <c r="C1" s="2" t="s">
        <v>1</v>
      </c>
    </row>
    <row r="2" spans="1:5">
      <c r="B2" s="2" t="s">
        <v>438</v>
      </c>
      <c r="C2" s="2" t="s">
        <v>439</v>
      </c>
      <c r="D2" s="2" t="s">
        <v>440</v>
      </c>
      <c r="E2" s="2" t="s">
        <v>144</v>
      </c>
    </row>
    <row r="3" spans="1:5">
      <c r="A3" s="3" t="s">
        <v>441</v>
      </c>
    </row>
    <row r="4" spans="1:5">
      <c r="A4" s="4" t="s">
        <v>442</v>
      </c>
      <c r="C4" s="6" t="n">
        <v>79154</v>
      </c>
      <c r="E4" s="6" t="n">
        <v>61069</v>
      </c>
    </row>
    <row r="5" spans="1:5">
      <c r="A5" s="4" t="s">
        <v>443</v>
      </c>
      <c r="C5" s="5" t="n">
        <v>2600</v>
      </c>
      <c r="E5" s="6" t="n">
        <v>3500</v>
      </c>
    </row>
    <row r="6" spans="1:5">
      <c r="A6" s="4" t="s">
        <v>444</v>
      </c>
    </row>
    <row r="7" spans="1:5">
      <c r="A7" s="3" t="s">
        <v>441</v>
      </c>
    </row>
    <row r="8" spans="1:5">
      <c r="A8" s="4" t="s">
        <v>442</v>
      </c>
      <c r="C8" s="6" t="n">
        <v>179500</v>
      </c>
    </row>
    <row r="9" spans="1:5">
      <c r="A9" s="4" t="s">
        <v>445</v>
      </c>
    </row>
    <row r="10" spans="1:5">
      <c r="A10" s="3" t="s">
        <v>441</v>
      </c>
    </row>
    <row r="11" spans="1:5">
      <c r="A11" s="4" t="s">
        <v>446</v>
      </c>
      <c r="C11" s="4" t="s">
        <v>447</v>
      </c>
    </row>
    <row r="12" spans="1:5">
      <c r="A12" s="4" t="s">
        <v>448</v>
      </c>
    </row>
    <row r="13" spans="1:5">
      <c r="A13" s="3" t="s">
        <v>441</v>
      </c>
    </row>
    <row r="14" spans="1:5">
      <c r="A14" s="4" t="s">
        <v>449</v>
      </c>
      <c r="C14" s="4" t="s">
        <v>450</v>
      </c>
    </row>
    <row r="15" spans="1:5">
      <c r="A15" s="4" t="s">
        <v>451</v>
      </c>
    </row>
    <row r="16" spans="1:5">
      <c r="A16" s="3" t="s">
        <v>441</v>
      </c>
    </row>
    <row r="17" spans="1:5">
      <c r="A17" s="4" t="s">
        <v>449</v>
      </c>
      <c r="C17" s="4" t="s">
        <v>452</v>
      </c>
    </row>
    <row r="18" spans="1:5">
      <c r="A18" s="4" t="s">
        <v>453</v>
      </c>
    </row>
    <row r="19" spans="1:5">
      <c r="A19" s="3" t="s">
        <v>441</v>
      </c>
    </row>
    <row r="20" spans="1:5">
      <c r="A20" s="4" t="s">
        <v>442</v>
      </c>
      <c r="C20" s="6" t="n">
        <v>125700</v>
      </c>
    </row>
    <row r="21" spans="1:5">
      <c r="A21" s="4" t="s">
        <v>454</v>
      </c>
    </row>
    <row r="22" spans="1:5">
      <c r="A22" s="3" t="s">
        <v>441</v>
      </c>
    </row>
    <row r="23" spans="1:5">
      <c r="A23" s="4" t="s">
        <v>455</v>
      </c>
      <c r="C23" s="5" t="n">
        <v>1820000</v>
      </c>
    </row>
    <row r="24" spans="1:5">
      <c r="A24" s="4" t="s">
        <v>456</v>
      </c>
      <c r="C24" s="5" t="n">
        <v>1260000</v>
      </c>
    </row>
    <row r="25" spans="1:5">
      <c r="A25" s="4" t="s">
        <v>457</v>
      </c>
      <c r="C25" s="6" t="n">
        <v>149700</v>
      </c>
    </row>
    <row r="26" spans="1:5">
      <c r="A26" s="4" t="s">
        <v>458</v>
      </c>
    </row>
    <row r="27" spans="1:5">
      <c r="A27" s="3" t="s">
        <v>441</v>
      </c>
    </row>
    <row r="28" spans="1:5">
      <c r="A28" s="4" t="s">
        <v>459</v>
      </c>
      <c r="C28" s="4" t="s">
        <v>460</v>
      </c>
    </row>
    <row r="29" spans="1:5">
      <c r="A29" s="4" t="s">
        <v>461</v>
      </c>
    </row>
    <row r="30" spans="1:5">
      <c r="A30" s="3" t="s">
        <v>441</v>
      </c>
    </row>
    <row r="31" spans="1:5">
      <c r="A31" s="4" t="s">
        <v>442</v>
      </c>
      <c r="C31" s="6" t="n">
        <v>53800</v>
      </c>
    </row>
    <row r="32" spans="1:5">
      <c r="A32" s="4" t="s">
        <v>449</v>
      </c>
      <c r="C32" s="4" t="s">
        <v>450</v>
      </c>
    </row>
    <row r="33" spans="1:5">
      <c r="A33" s="4" t="s">
        <v>462</v>
      </c>
    </row>
    <row r="34" spans="1:5">
      <c r="A34" s="3" t="s">
        <v>441</v>
      </c>
    </row>
    <row r="35" spans="1:5">
      <c r="A35" s="4" t="s">
        <v>455</v>
      </c>
      <c r="C35" s="6" t="n">
        <v>2220000</v>
      </c>
    </row>
    <row r="36" spans="1:5">
      <c r="A36" s="4" t="s">
        <v>456</v>
      </c>
      <c r="C36" s="5" t="n">
        <v>1580000</v>
      </c>
    </row>
    <row r="37" spans="1:5">
      <c r="A37" s="4" t="s">
        <v>463</v>
      </c>
    </row>
    <row r="38" spans="1:5">
      <c r="A38" s="3" t="s">
        <v>441</v>
      </c>
    </row>
    <row r="39" spans="1:5">
      <c r="A39" s="4" t="s">
        <v>464</v>
      </c>
      <c r="C39" s="6" t="n">
        <v>18450</v>
      </c>
    </row>
    <row r="40" spans="1:5">
      <c r="A40" s="4" t="s">
        <v>465</v>
      </c>
      <c r="C40" s="4" t="s">
        <v>466</v>
      </c>
    </row>
    <row r="41" spans="1:5">
      <c r="A41" s="4" t="s">
        <v>467</v>
      </c>
    </row>
    <row r="42" spans="1:5">
      <c r="A42" s="3" t="s">
        <v>441</v>
      </c>
    </row>
    <row r="43" spans="1:5">
      <c r="A43" s="4" t="s">
        <v>446</v>
      </c>
      <c r="C43" s="4" t="s">
        <v>468</v>
      </c>
    </row>
    <row r="44" spans="1:5">
      <c r="A44" s="4" t="s">
        <v>469</v>
      </c>
      <c r="C44" s="5" t="n">
        <v>2</v>
      </c>
    </row>
    <row r="45" spans="1:5">
      <c r="A45" s="4" t="s">
        <v>449</v>
      </c>
      <c r="C45" s="4" t="s">
        <v>460</v>
      </c>
    </row>
    <row r="46" spans="1:5">
      <c r="A46" s="4" t="s">
        <v>470</v>
      </c>
      <c r="C46" s="6" t="n">
        <v>100000</v>
      </c>
    </row>
    <row r="47" spans="1:5">
      <c r="A47" s="4" t="s">
        <v>471</v>
      </c>
    </row>
    <row r="48" spans="1:5">
      <c r="A48" s="3" t="s">
        <v>441</v>
      </c>
    </row>
    <row r="49" spans="1:5">
      <c r="A49" s="4" t="s">
        <v>449</v>
      </c>
      <c r="C49" s="4" t="s">
        <v>472</v>
      </c>
    </row>
    <row r="50" spans="1:5">
      <c r="A50" s="4" t="s">
        <v>473</v>
      </c>
      <c r="D50" s="4" t="s">
        <v>472</v>
      </c>
    </row>
    <row r="51" spans="1:5">
      <c r="A51" s="4" t="s">
        <v>474</v>
      </c>
      <c r="D51" s="4" t="s">
        <v>472</v>
      </c>
    </row>
    <row r="52" spans="1:5">
      <c r="A52" s="4" t="s">
        <v>475</v>
      </c>
    </row>
    <row r="53" spans="1:5">
      <c r="A53" s="3" t="s">
        <v>441</v>
      </c>
    </row>
    <row r="54" spans="1:5">
      <c r="A54" s="4" t="s">
        <v>449</v>
      </c>
      <c r="C54" s="4" t="s">
        <v>476</v>
      </c>
    </row>
    <row r="55" spans="1:5">
      <c r="A55" s="4" t="s">
        <v>477</v>
      </c>
    </row>
    <row r="56" spans="1:5">
      <c r="A56" s="3" t="s">
        <v>441</v>
      </c>
    </row>
    <row r="57" spans="1:5">
      <c r="A57" s="4" t="s">
        <v>478</v>
      </c>
      <c r="C57" s="6" t="n">
        <v>12900</v>
      </c>
    </row>
    <row r="58" spans="1:5">
      <c r="A58" s="4" t="s">
        <v>479</v>
      </c>
    </row>
    <row r="59" spans="1:5">
      <c r="A59" s="3" t="s">
        <v>441</v>
      </c>
    </row>
    <row r="60" spans="1:5">
      <c r="A60" s="4" t="s">
        <v>480</v>
      </c>
      <c r="C60" s="4" t="s">
        <v>481</v>
      </c>
    </row>
    <row r="61" spans="1:5">
      <c r="A61" s="4" t="s">
        <v>482</v>
      </c>
      <c r="C61" s="6" t="n">
        <v>3400</v>
      </c>
    </row>
    <row r="62" spans="1:5">
      <c r="A62" s="4" t="s">
        <v>483</v>
      </c>
    </row>
    <row r="63" spans="1:5">
      <c r="A63" s="3" t="s">
        <v>441</v>
      </c>
    </row>
    <row r="64" spans="1:5">
      <c r="A64" s="4" t="s">
        <v>464</v>
      </c>
      <c r="B64" s="6" t="n">
        <v>8000</v>
      </c>
    </row>
    <row r="65" spans="1:5">
      <c r="A65" s="4" t="s">
        <v>484</v>
      </c>
    </row>
    <row r="66" spans="1:5">
      <c r="A66" s="3" t="s">
        <v>441</v>
      </c>
    </row>
    <row r="67" spans="1:5">
      <c r="A67" s="4" t="s">
        <v>464</v>
      </c>
      <c r="B67" s="6" t="n">
        <v>18450</v>
      </c>
    </row>
    <row r="68" spans="1:5">
      <c r="A68" s="4" t="s">
        <v>485</v>
      </c>
    </row>
    <row r="69" spans="1:5">
      <c r="A69" s="3" t="s">
        <v>441</v>
      </c>
    </row>
    <row r="70" spans="1:5">
      <c r="A70" s="4" t="s">
        <v>478</v>
      </c>
      <c r="C70" s="6" t="n">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0</v>
      </c>
    </row>
    <row r="3" spans="1:4">
      <c r="A3" s="3" t="s">
        <v>107</v>
      </c>
    </row>
    <row r="4" spans="1:4">
      <c r="A4" s="4" t="s">
        <v>96</v>
      </c>
      <c r="B4" s="6" t="n">
        <v>50</v>
      </c>
      <c r="C4" s="6" t="n">
        <v>40440</v>
      </c>
      <c r="D4" s="6" t="n">
        <v>37199</v>
      </c>
    </row>
    <row r="5" spans="1:4">
      <c r="A5" s="4" t="s">
        <v>108</v>
      </c>
      <c r="B5" s="5" t="n">
        <v>-2786</v>
      </c>
      <c r="C5" s="5" t="n">
        <v>-6308</v>
      </c>
      <c r="D5" s="5" t="n">
        <v>2856</v>
      </c>
    </row>
    <row r="6" spans="1:4">
      <c r="A6" s="4" t="s">
        <v>109</v>
      </c>
      <c r="B6" s="5" t="n">
        <v>-2736</v>
      </c>
      <c r="C6" s="5" t="n">
        <v>34132</v>
      </c>
      <c r="D6" s="5" t="n">
        <v>40055</v>
      </c>
    </row>
    <row r="7" spans="1:4">
      <c r="A7" s="4" t="s">
        <v>110</v>
      </c>
      <c r="B7" s="5" t="n">
        <v>1046</v>
      </c>
      <c r="C7" s="5" t="n">
        <v>2454</v>
      </c>
      <c r="D7" s="5" t="n">
        <v>-1102</v>
      </c>
    </row>
    <row r="8" spans="1:4">
      <c r="A8" s="4" t="s">
        <v>111</v>
      </c>
      <c r="B8" s="5" t="n">
        <v>-1690</v>
      </c>
      <c r="C8" s="5" t="n">
        <v>36586</v>
      </c>
      <c r="D8" s="5" t="n">
        <v>38953</v>
      </c>
    </row>
    <row r="9" spans="1:4">
      <c r="A9" s="4" t="s">
        <v>112</v>
      </c>
      <c r="B9" s="5" t="n">
        <v>550</v>
      </c>
      <c r="C9" s="5" t="n">
        <v>-566</v>
      </c>
    </row>
    <row r="10" spans="1:4">
      <c r="A10" s="4" t="s">
        <v>113</v>
      </c>
      <c r="B10" s="6" t="n">
        <v>-2240</v>
      </c>
      <c r="C10" s="6" t="n">
        <v>37152</v>
      </c>
      <c r="D10" s="6" t="n">
        <v>389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86</v>
      </c>
      <c r="B1" s="2" t="s">
        <v>2</v>
      </c>
      <c r="C1" s="2" t="s">
        <v>30</v>
      </c>
      <c r="D1" s="2" t="s">
        <v>80</v>
      </c>
      <c r="E1" s="2" t="s">
        <v>487</v>
      </c>
    </row>
    <row r="2" spans="1:5">
      <c r="A2" s="3" t="s">
        <v>190</v>
      </c>
    </row>
    <row r="3" spans="1:5">
      <c r="A3" s="4" t="s">
        <v>488</v>
      </c>
      <c r="B3" s="6" t="n">
        <v>7451</v>
      </c>
      <c r="C3" s="6" t="n">
        <v>5218</v>
      </c>
    </row>
    <row r="4" spans="1:5">
      <c r="A4" s="4" t="s">
        <v>489</v>
      </c>
      <c r="B4" s="5" t="n">
        <v>41079</v>
      </c>
      <c r="C4" s="5" t="n">
        <v>7496</v>
      </c>
      <c r="D4" s="6" t="n">
        <v>10394</v>
      </c>
      <c r="E4" s="6" t="n">
        <v>2313</v>
      </c>
    </row>
    <row r="5" spans="1:5">
      <c r="A5" s="4" t="s">
        <v>39</v>
      </c>
      <c r="B5" s="6" t="n">
        <v>48530</v>
      </c>
      <c r="C5" s="6" t="n">
        <v>127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91</v>
      </c>
      <c r="J1" s="2" t="s">
        <v>1</v>
      </c>
    </row>
    <row r="2" spans="1:12">
      <c r="B2" s="2" t="s">
        <v>2</v>
      </c>
      <c r="C2" s="2" t="s">
        <v>492</v>
      </c>
      <c r="D2" s="2" t="s">
        <v>4</v>
      </c>
      <c r="E2" s="2" t="s">
        <v>493</v>
      </c>
      <c r="F2" s="2" t="s">
        <v>30</v>
      </c>
      <c r="G2" s="2" t="s">
        <v>494</v>
      </c>
      <c r="H2" s="2" t="s">
        <v>495</v>
      </c>
      <c r="I2" s="2" t="s">
        <v>496</v>
      </c>
      <c r="J2" s="2" t="s">
        <v>2</v>
      </c>
      <c r="K2" s="2" t="s">
        <v>30</v>
      </c>
      <c r="L2" s="2" t="s">
        <v>80</v>
      </c>
    </row>
    <row r="3" spans="1:12">
      <c r="A3" s="3" t="s">
        <v>497</v>
      </c>
    </row>
    <row r="4" spans="1:12">
      <c r="A4" s="4" t="s">
        <v>498</v>
      </c>
      <c r="J4" s="6" t="n">
        <v>605485</v>
      </c>
      <c r="K4" s="6" t="n">
        <v>493770</v>
      </c>
      <c r="L4" s="6" t="n">
        <v>377156</v>
      </c>
    </row>
    <row r="5" spans="1:12">
      <c r="A5" s="4" t="s">
        <v>499</v>
      </c>
      <c r="J5" s="5" t="n">
        <v>-285986</v>
      </c>
      <c r="K5" s="5" t="n">
        <v>-268516</v>
      </c>
      <c r="L5" s="5" t="n">
        <v>-201998</v>
      </c>
    </row>
    <row r="6" spans="1:12">
      <c r="A6" s="4" t="s">
        <v>500</v>
      </c>
      <c r="J6" s="5" t="n">
        <v>319499</v>
      </c>
      <c r="K6" s="5" t="n">
        <v>225254</v>
      </c>
      <c r="L6" s="5" t="n">
        <v>175158</v>
      </c>
    </row>
    <row r="7" spans="1:12">
      <c r="A7" s="3" t="s">
        <v>501</v>
      </c>
    </row>
    <row r="8" spans="1:12">
      <c r="A8" s="4" t="s">
        <v>498</v>
      </c>
      <c r="J8" s="5" t="n">
        <v>565423</v>
      </c>
      <c r="K8" s="5" t="n">
        <v>432234</v>
      </c>
      <c r="L8" s="5" t="n">
        <v>313075</v>
      </c>
    </row>
    <row r="9" spans="1:12">
      <c r="A9" s="4" t="s">
        <v>499</v>
      </c>
      <c r="J9" s="5" t="n">
        <v>-305551</v>
      </c>
      <c r="K9" s="5" t="n">
        <v>-222214</v>
      </c>
      <c r="L9" s="5" t="n">
        <v>-142170</v>
      </c>
    </row>
    <row r="10" spans="1:12">
      <c r="A10" s="4" t="s">
        <v>82</v>
      </c>
      <c r="B10" s="6" t="n">
        <v>75425</v>
      </c>
      <c r="C10" s="6" t="n">
        <v>69405</v>
      </c>
      <c r="D10" s="6" t="n">
        <v>60045</v>
      </c>
      <c r="E10" s="6" t="n">
        <v>54997</v>
      </c>
      <c r="F10" s="6" t="n">
        <v>53721</v>
      </c>
      <c r="G10" s="6" t="n">
        <v>62286</v>
      </c>
      <c r="H10" s="6" t="n">
        <v>49227</v>
      </c>
      <c r="I10" s="6" t="n">
        <v>44786</v>
      </c>
      <c r="J10" s="6" t="n">
        <v>259872</v>
      </c>
      <c r="K10" s="6" t="n">
        <v>210020</v>
      </c>
      <c r="L10" s="6" t="n">
        <v>17090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80</v>
      </c>
    </row>
    <row r="3" spans="1:4">
      <c r="A3" s="3" t="s">
        <v>193</v>
      </c>
    </row>
    <row r="4" spans="1:4">
      <c r="A4" s="4" t="s">
        <v>503</v>
      </c>
      <c r="B4" s="6" t="n">
        <v>97340</v>
      </c>
      <c r="C4" s="6" t="n">
        <v>78330</v>
      </c>
      <c r="D4" s="6" t="n">
        <v>61016</v>
      </c>
    </row>
    <row r="5" spans="1:4">
      <c r="A5" s="4" t="s">
        <v>504</v>
      </c>
      <c r="B5" s="5" t="n">
        <v>-7496</v>
      </c>
      <c r="C5" s="5" t="n">
        <v>-10394</v>
      </c>
      <c r="D5" s="5" t="n">
        <v>-2313</v>
      </c>
    </row>
    <row r="6" spans="1:4">
      <c r="A6" s="4" t="s">
        <v>505</v>
      </c>
      <c r="B6" s="5" t="n">
        <v>89844</v>
      </c>
      <c r="C6" s="5" t="n">
        <v>67936</v>
      </c>
      <c r="D6" s="5" t="n">
        <v>58703</v>
      </c>
    </row>
    <row r="7" spans="1:4">
      <c r="A7" s="3" t="s">
        <v>506</v>
      </c>
    </row>
    <row r="8" spans="1:4">
      <c r="A8" s="4" t="s">
        <v>507</v>
      </c>
      <c r="B8" s="5" t="n">
        <v>174795</v>
      </c>
      <c r="C8" s="5" t="n">
        <v>113819</v>
      </c>
      <c r="D8" s="5" t="n">
        <v>79932</v>
      </c>
    </row>
    <row r="9" spans="1:4">
      <c r="A9" s="4" t="s">
        <v>508</v>
      </c>
      <c r="B9" s="5" t="n">
        <v>12546</v>
      </c>
      <c r="C9" s="5" t="n">
        <v>-9466</v>
      </c>
      <c r="D9" s="5" t="n">
        <v>1104</v>
      </c>
    </row>
    <row r="10" spans="1:4">
      <c r="A10" s="4" t="s">
        <v>509</v>
      </c>
      <c r="B10" s="5" t="n">
        <v>187341</v>
      </c>
      <c r="C10" s="5" t="n">
        <v>104353</v>
      </c>
      <c r="D10" s="5" t="n">
        <v>81036</v>
      </c>
    </row>
    <row r="11" spans="1:4">
      <c r="A11" s="3" t="s">
        <v>510</v>
      </c>
    </row>
    <row r="12" spans="1:4">
      <c r="A12" s="4" t="s">
        <v>507</v>
      </c>
      <c r="B12" s="5" t="n">
        <v>113196</v>
      </c>
      <c r="C12" s="5" t="n">
        <v>49531</v>
      </c>
      <c r="D12" s="5" t="n">
        <v>40680</v>
      </c>
    </row>
    <row r="13" spans="1:4">
      <c r="A13" s="4" t="s">
        <v>508</v>
      </c>
      <c r="B13" s="5" t="n">
        <v>56958</v>
      </c>
      <c r="C13" s="5" t="n">
        <v>32914</v>
      </c>
      <c r="D13" s="5" t="n">
        <v>31123</v>
      </c>
    </row>
    <row r="14" spans="1:4">
      <c r="A14" s="4" t="s">
        <v>511</v>
      </c>
      <c r="B14" s="5" t="n">
        <v>160154</v>
      </c>
      <c r="C14" s="5" t="n">
        <v>82445</v>
      </c>
      <c r="D14" s="5" t="n">
        <v>71803</v>
      </c>
    </row>
    <row r="15" spans="1:4">
      <c r="A15" s="4" t="s">
        <v>512</v>
      </c>
      <c r="B15" s="5" t="n">
        <v>117031</v>
      </c>
      <c r="C15" s="5" t="n">
        <v>89844</v>
      </c>
      <c r="D15" s="5" t="n">
        <v>67936</v>
      </c>
    </row>
    <row r="16" spans="1:4">
      <c r="A16" s="4" t="s">
        <v>513</v>
      </c>
      <c r="B16" s="5" t="n">
        <v>41079</v>
      </c>
      <c r="C16" s="5" t="n">
        <v>7496</v>
      </c>
      <c r="D16" s="5" t="n">
        <v>10394</v>
      </c>
    </row>
    <row r="17" spans="1:4">
      <c r="A17" s="4" t="s">
        <v>514</v>
      </c>
      <c r="B17" s="6" t="n">
        <v>158110</v>
      </c>
      <c r="C17" s="6" t="n">
        <v>97340</v>
      </c>
      <c r="D17" s="6" t="n">
        <v>783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5</v>
      </c>
      <c r="B1" s="2" t="s">
        <v>516</v>
      </c>
      <c r="C1" s="2" t="s">
        <v>144</v>
      </c>
      <c r="D1" s="2" t="s">
        <v>145</v>
      </c>
      <c r="E1" s="2" t="s">
        <v>517</v>
      </c>
      <c r="F1" s="2" t="s">
        <v>518</v>
      </c>
      <c r="G1" s="2" t="s">
        <v>519</v>
      </c>
      <c r="H1" s="2" t="s">
        <v>520</v>
      </c>
      <c r="I1" s="2" t="s">
        <v>521</v>
      </c>
      <c r="J1" s="2" t="s">
        <v>522</v>
      </c>
      <c r="K1" s="2" t="s">
        <v>523</v>
      </c>
    </row>
    <row r="2" spans="1:11">
      <c r="A2" s="3" t="s">
        <v>524</v>
      </c>
    </row>
    <row r="3" spans="1:11">
      <c r="A3" s="4" t="s">
        <v>525</v>
      </c>
      <c r="B3" s="6" t="n">
        <v>500785</v>
      </c>
    </row>
    <row r="4" spans="1:11">
      <c r="A4" s="4" t="s">
        <v>526</v>
      </c>
    </row>
    <row r="5" spans="1:11">
      <c r="A5" s="3" t="s">
        <v>524</v>
      </c>
    </row>
    <row r="6" spans="1:11">
      <c r="A6" s="4" t="s">
        <v>525</v>
      </c>
      <c r="B6" s="5" t="n">
        <v>17559</v>
      </c>
      <c r="C6" s="6" t="n">
        <v>17553</v>
      </c>
      <c r="D6" s="6" t="n">
        <v>17715</v>
      </c>
      <c r="E6" s="6" t="n">
        <v>17912</v>
      </c>
      <c r="F6" s="6" t="n">
        <v>17761</v>
      </c>
      <c r="G6" s="6" t="n">
        <v>17494</v>
      </c>
      <c r="H6" s="6" t="n">
        <v>17544</v>
      </c>
      <c r="I6" s="6" t="n">
        <v>17319</v>
      </c>
      <c r="J6" s="6" t="n">
        <v>18293</v>
      </c>
      <c r="K6" s="6" t="n">
        <v>19410</v>
      </c>
    </row>
    <row r="7" spans="1:11">
      <c r="A7" s="4" t="s">
        <v>527</v>
      </c>
      <c r="B7" s="6" t="n">
        <v>6</v>
      </c>
    </row>
    <row r="8" spans="1:11">
      <c r="A8" s="4" t="s">
        <v>528</v>
      </c>
      <c r="B8" s="5" t="n">
        <v>1883</v>
      </c>
    </row>
    <row r="9" spans="1:11">
      <c r="A9" s="4" t="s">
        <v>529</v>
      </c>
      <c r="B9" s="5" t="n">
        <v>9325</v>
      </c>
    </row>
    <row r="10" spans="1:11">
      <c r="A10" s="4" t="s">
        <v>530</v>
      </c>
    </row>
    <row r="11" spans="1:11">
      <c r="A11" s="3" t="s">
        <v>524</v>
      </c>
    </row>
    <row r="12" spans="1:11">
      <c r="A12" s="4" t="s">
        <v>525</v>
      </c>
      <c r="B12" s="6" t="n">
        <v>15609</v>
      </c>
      <c r="C12" s="5" t="n">
        <v>15604</v>
      </c>
      <c r="D12" s="5" t="n">
        <v>15661</v>
      </c>
      <c r="E12" s="5" t="n">
        <v>16021</v>
      </c>
      <c r="F12" s="5" t="n">
        <v>15659</v>
      </c>
      <c r="G12" s="5" t="n">
        <v>15977</v>
      </c>
      <c r="H12" s="5" t="n">
        <v>15811</v>
      </c>
      <c r="I12" s="5" t="n">
        <v>15784</v>
      </c>
      <c r="J12" s="6" t="n">
        <v>18305</v>
      </c>
    </row>
    <row r="13" spans="1:11">
      <c r="A13" s="4" t="s">
        <v>527</v>
      </c>
      <c r="B13" s="6" t="n">
        <v>4</v>
      </c>
    </row>
    <row r="14" spans="1:11">
      <c r="A14" s="4" t="s">
        <v>528</v>
      </c>
      <c r="B14" s="5" t="n">
        <v>1705</v>
      </c>
    </row>
    <row r="15" spans="1:11">
      <c r="A15" s="4" t="s">
        <v>529</v>
      </c>
      <c r="B15" s="5" t="n">
        <v>9155</v>
      </c>
    </row>
    <row r="16" spans="1:11">
      <c r="A16" s="4" t="s">
        <v>531</v>
      </c>
    </row>
    <row r="17" spans="1:11">
      <c r="A17" s="3" t="s">
        <v>524</v>
      </c>
    </row>
    <row r="18" spans="1:11">
      <c r="A18" s="4" t="s">
        <v>525</v>
      </c>
      <c r="B18" s="6" t="n">
        <v>27163</v>
      </c>
      <c r="C18" s="5" t="n">
        <v>27119</v>
      </c>
      <c r="D18" s="5" t="n">
        <v>27041</v>
      </c>
      <c r="E18" s="5" t="n">
        <v>27015</v>
      </c>
      <c r="F18" s="5" t="n">
        <v>26482</v>
      </c>
      <c r="G18" s="5" t="n">
        <v>25955</v>
      </c>
      <c r="H18" s="5" t="n">
        <v>25618</v>
      </c>
      <c r="I18" s="6" t="n">
        <v>26228</v>
      </c>
    </row>
    <row r="19" spans="1:11">
      <c r="A19" s="4" t="s">
        <v>527</v>
      </c>
      <c r="B19" s="6" t="n">
        <v>101</v>
      </c>
    </row>
    <row r="20" spans="1:11">
      <c r="A20" s="4" t="s">
        <v>528</v>
      </c>
      <c r="B20" s="5" t="n">
        <v>2323</v>
      </c>
    </row>
    <row r="21" spans="1:11">
      <c r="A21" s="4" t="s">
        <v>529</v>
      </c>
      <c r="B21" s="5" t="n">
        <v>11693</v>
      </c>
    </row>
    <row r="22" spans="1:11">
      <c r="A22" s="4" t="s">
        <v>532</v>
      </c>
    </row>
    <row r="23" spans="1:11">
      <c r="A23" s="3" t="s">
        <v>524</v>
      </c>
    </row>
    <row r="24" spans="1:11">
      <c r="A24" s="4" t="s">
        <v>525</v>
      </c>
      <c r="B24" s="6" t="n">
        <v>29945</v>
      </c>
      <c r="C24" s="5" t="n">
        <v>29407</v>
      </c>
      <c r="D24" s="5" t="n">
        <v>28968</v>
      </c>
      <c r="E24" s="5" t="n">
        <v>27895</v>
      </c>
      <c r="F24" s="5" t="n">
        <v>26151</v>
      </c>
      <c r="G24" s="5" t="n">
        <v>25056</v>
      </c>
      <c r="H24" s="6" t="n">
        <v>24825</v>
      </c>
    </row>
    <row r="25" spans="1:11">
      <c r="A25" s="4" t="s">
        <v>527</v>
      </c>
      <c r="B25" s="6" t="n">
        <v>34</v>
      </c>
    </row>
    <row r="26" spans="1:11">
      <c r="A26" s="4" t="s">
        <v>528</v>
      </c>
      <c r="B26" s="5" t="n">
        <v>2348</v>
      </c>
    </row>
    <row r="27" spans="1:11">
      <c r="A27" s="4" t="s">
        <v>529</v>
      </c>
      <c r="B27" s="5" t="n">
        <v>12753</v>
      </c>
    </row>
    <row r="28" spans="1:11">
      <c r="A28" s="4" t="s">
        <v>533</v>
      </c>
    </row>
    <row r="29" spans="1:11">
      <c r="A29" s="3" t="s">
        <v>524</v>
      </c>
    </row>
    <row r="30" spans="1:11">
      <c r="A30" s="4" t="s">
        <v>525</v>
      </c>
      <c r="B30" s="6" t="n">
        <v>25957</v>
      </c>
      <c r="C30" s="5" t="n">
        <v>24582</v>
      </c>
      <c r="D30" s="5" t="n">
        <v>23932</v>
      </c>
      <c r="E30" s="5" t="n">
        <v>23007</v>
      </c>
      <c r="F30" s="5" t="n">
        <v>21344</v>
      </c>
      <c r="G30" s="6" t="n">
        <v>20492</v>
      </c>
    </row>
    <row r="31" spans="1:11">
      <c r="A31" s="4" t="s">
        <v>527</v>
      </c>
      <c r="B31" s="6" t="n">
        <v>40</v>
      </c>
    </row>
    <row r="32" spans="1:11">
      <c r="A32" s="4" t="s">
        <v>528</v>
      </c>
      <c r="B32" s="5" t="n">
        <v>2344</v>
      </c>
    </row>
    <row r="33" spans="1:11">
      <c r="A33" s="4" t="s">
        <v>529</v>
      </c>
      <c r="B33" s="5" t="n">
        <v>11074</v>
      </c>
    </row>
    <row r="34" spans="1:11">
      <c r="A34" s="4" t="s">
        <v>534</v>
      </c>
    </row>
    <row r="35" spans="1:11">
      <c r="A35" s="3" t="s">
        <v>524</v>
      </c>
    </row>
    <row r="36" spans="1:11">
      <c r="A36" s="4" t="s">
        <v>525</v>
      </c>
      <c r="B36" s="6" t="n">
        <v>25889</v>
      </c>
      <c r="C36" s="5" t="n">
        <v>24468</v>
      </c>
      <c r="D36" s="5" t="n">
        <v>24186</v>
      </c>
      <c r="E36" s="5" t="n">
        <v>23301</v>
      </c>
      <c r="F36" s="6" t="n">
        <v>23032</v>
      </c>
    </row>
    <row r="37" spans="1:11">
      <c r="A37" s="4" t="s">
        <v>527</v>
      </c>
      <c r="B37" s="6" t="n">
        <v>326</v>
      </c>
    </row>
    <row r="38" spans="1:11">
      <c r="A38" s="4" t="s">
        <v>528</v>
      </c>
      <c r="B38" s="5" t="n">
        <v>2579</v>
      </c>
    </row>
    <row r="39" spans="1:11">
      <c r="A39" s="4" t="s">
        <v>529</v>
      </c>
      <c r="B39" s="5" t="n">
        <v>10038</v>
      </c>
    </row>
    <row r="40" spans="1:11">
      <c r="A40" s="4" t="s">
        <v>535</v>
      </c>
    </row>
    <row r="41" spans="1:11">
      <c r="A41" s="3" t="s">
        <v>524</v>
      </c>
    </row>
    <row r="42" spans="1:11">
      <c r="A42" s="4" t="s">
        <v>525</v>
      </c>
      <c r="B42" s="6" t="n">
        <v>35859</v>
      </c>
      <c r="C42" s="5" t="n">
        <v>35834</v>
      </c>
      <c r="D42" s="5" t="n">
        <v>42021</v>
      </c>
      <c r="E42" s="6" t="n">
        <v>43807</v>
      </c>
    </row>
    <row r="43" spans="1:11">
      <c r="A43" s="4" t="s">
        <v>527</v>
      </c>
      <c r="B43" s="6" t="n">
        <v>216</v>
      </c>
    </row>
    <row r="44" spans="1:11">
      <c r="A44" s="4" t="s">
        <v>528</v>
      </c>
      <c r="B44" s="5" t="n">
        <v>3209</v>
      </c>
    </row>
    <row r="45" spans="1:11">
      <c r="A45" s="4" t="s">
        <v>529</v>
      </c>
      <c r="B45" s="5" t="n">
        <v>11175</v>
      </c>
    </row>
    <row r="46" spans="1:11">
      <c r="A46" s="4" t="s">
        <v>536</v>
      </c>
    </row>
    <row r="47" spans="1:11">
      <c r="A47" s="3" t="s">
        <v>524</v>
      </c>
    </row>
    <row r="48" spans="1:11">
      <c r="A48" s="4" t="s">
        <v>525</v>
      </c>
      <c r="B48" s="6" t="n">
        <v>61770</v>
      </c>
      <c r="C48" s="5" t="n">
        <v>63300</v>
      </c>
      <c r="D48" s="6" t="n">
        <v>64312</v>
      </c>
    </row>
    <row r="49" spans="1:11">
      <c r="A49" s="4" t="s">
        <v>527</v>
      </c>
      <c r="B49" s="6" t="n">
        <v>2222</v>
      </c>
    </row>
    <row r="50" spans="1:11">
      <c r="A50" s="4" t="s">
        <v>528</v>
      </c>
      <c r="B50" s="5" t="n">
        <v>5679</v>
      </c>
    </row>
    <row r="51" spans="1:11">
      <c r="A51" s="4" t="s">
        <v>529</v>
      </c>
      <c r="B51" s="5" t="n">
        <v>10877</v>
      </c>
    </row>
    <row r="52" spans="1:11">
      <c r="A52" s="4" t="s">
        <v>537</v>
      </c>
    </row>
    <row r="53" spans="1:11">
      <c r="A53" s="3" t="s">
        <v>524</v>
      </c>
    </row>
    <row r="54" spans="1:11">
      <c r="A54" s="4" t="s">
        <v>525</v>
      </c>
      <c r="B54" s="6" t="n">
        <v>92159</v>
      </c>
      <c r="C54" s="6" t="n">
        <v>99286</v>
      </c>
    </row>
    <row r="55" spans="1:11">
      <c r="A55" s="4" t="s">
        <v>527</v>
      </c>
      <c r="B55" s="6" t="n">
        <v>8097</v>
      </c>
    </row>
    <row r="56" spans="1:11">
      <c r="A56" s="4" t="s">
        <v>528</v>
      </c>
      <c r="B56" s="5" t="n">
        <v>11196</v>
      </c>
    </row>
    <row r="57" spans="1:11">
      <c r="A57" s="4" t="s">
        <v>529</v>
      </c>
      <c r="B57" s="5" t="n">
        <v>8231</v>
      </c>
    </row>
    <row r="58" spans="1:11">
      <c r="A58" s="4" t="s">
        <v>538</v>
      </c>
    </row>
    <row r="59" spans="1:11">
      <c r="A59" s="3" t="s">
        <v>524</v>
      </c>
    </row>
    <row r="60" spans="1:11">
      <c r="A60" s="4" t="s">
        <v>525</v>
      </c>
      <c r="B60" s="6" t="n">
        <v>168875</v>
      </c>
    </row>
    <row r="61" spans="1:11">
      <c r="A61" s="4" t="s">
        <v>527</v>
      </c>
      <c r="B61" s="6" t="n">
        <v>48663</v>
      </c>
    </row>
    <row r="62" spans="1:11">
      <c r="A62" s="4" t="s">
        <v>528</v>
      </c>
      <c r="B62" s="5" t="n">
        <v>20923</v>
      </c>
    </row>
    <row r="63" spans="1:11">
      <c r="A63" s="4" t="s">
        <v>529</v>
      </c>
      <c r="B63" s="5" t="n">
        <v>80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9</v>
      </c>
      <c r="B1" s="2" t="s">
        <v>2</v>
      </c>
      <c r="C1" s="2" t="s">
        <v>30</v>
      </c>
      <c r="D1" s="2" t="s">
        <v>80</v>
      </c>
      <c r="E1" s="2" t="s">
        <v>487</v>
      </c>
      <c r="F1" s="2" t="s">
        <v>540</v>
      </c>
      <c r="G1" s="2" t="s">
        <v>541</v>
      </c>
      <c r="H1" s="2" t="s">
        <v>542</v>
      </c>
      <c r="I1" s="2" t="s">
        <v>543</v>
      </c>
      <c r="J1" s="2" t="s">
        <v>544</v>
      </c>
      <c r="K1" s="2" t="s">
        <v>545</v>
      </c>
    </row>
    <row r="2" spans="1:11">
      <c r="A2" s="3" t="s">
        <v>524</v>
      </c>
    </row>
    <row r="3" spans="1:11">
      <c r="A3" s="4" t="s">
        <v>546</v>
      </c>
      <c r="B3" s="6" t="n">
        <v>414308</v>
      </c>
    </row>
    <row r="4" spans="1:11">
      <c r="A4" s="4" t="s">
        <v>547</v>
      </c>
      <c r="B4" s="5" t="n">
        <v>158110</v>
      </c>
      <c r="C4" s="6" t="n">
        <v>97340</v>
      </c>
      <c r="D4" s="6" t="n">
        <v>78330</v>
      </c>
      <c r="E4" s="6" t="n">
        <v>61016</v>
      </c>
    </row>
    <row r="5" spans="1:11">
      <c r="A5" s="4" t="s">
        <v>526</v>
      </c>
    </row>
    <row r="6" spans="1:11">
      <c r="A6" s="3" t="s">
        <v>524</v>
      </c>
    </row>
    <row r="7" spans="1:11">
      <c r="A7" s="4" t="s">
        <v>546</v>
      </c>
      <c r="B7" s="5" t="n">
        <v>17519</v>
      </c>
      <c r="C7" s="5" t="n">
        <v>17509</v>
      </c>
      <c r="D7" s="5" t="n">
        <v>17443</v>
      </c>
      <c r="E7" s="5" t="n">
        <v>17429</v>
      </c>
      <c r="F7" s="6" t="n">
        <v>17291</v>
      </c>
      <c r="G7" s="6" t="n">
        <v>17027</v>
      </c>
      <c r="H7" s="6" t="n">
        <v>16783</v>
      </c>
      <c r="I7" s="6" t="n">
        <v>16160</v>
      </c>
      <c r="J7" s="6" t="n">
        <v>15352</v>
      </c>
      <c r="K7" s="6" t="n">
        <v>11358</v>
      </c>
    </row>
    <row r="8" spans="1:11">
      <c r="A8" s="4" t="s">
        <v>530</v>
      </c>
    </row>
    <row r="9" spans="1:11">
      <c r="A9" s="3" t="s">
        <v>524</v>
      </c>
    </row>
    <row r="10" spans="1:11">
      <c r="A10" s="4" t="s">
        <v>546</v>
      </c>
      <c r="B10" s="5" t="n">
        <v>15587</v>
      </c>
      <c r="C10" s="5" t="n">
        <v>15583</v>
      </c>
      <c r="D10" s="5" t="n">
        <v>15595</v>
      </c>
      <c r="E10" s="5" t="n">
        <v>15445</v>
      </c>
      <c r="F10" s="5" t="n">
        <v>15308</v>
      </c>
      <c r="G10" s="5" t="n">
        <v>15190</v>
      </c>
      <c r="H10" s="5" t="n">
        <v>14689</v>
      </c>
      <c r="I10" s="5" t="n">
        <v>13832</v>
      </c>
      <c r="J10" s="6" t="n">
        <v>9477</v>
      </c>
    </row>
    <row r="11" spans="1:11">
      <c r="A11" s="4" t="s">
        <v>531</v>
      </c>
    </row>
    <row r="12" spans="1:11">
      <c r="A12" s="3" t="s">
        <v>524</v>
      </c>
    </row>
    <row r="13" spans="1:11">
      <c r="A13" s="4" t="s">
        <v>546</v>
      </c>
      <c r="B13" s="5" t="n">
        <v>26982</v>
      </c>
      <c r="C13" s="5" t="n">
        <v>26927</v>
      </c>
      <c r="D13" s="5" t="n">
        <v>26831</v>
      </c>
      <c r="E13" s="5" t="n">
        <v>26462</v>
      </c>
      <c r="F13" s="5" t="n">
        <v>26007</v>
      </c>
      <c r="G13" s="5" t="n">
        <v>24657</v>
      </c>
      <c r="H13" s="5" t="n">
        <v>23095</v>
      </c>
      <c r="I13" s="6" t="n">
        <v>15047</v>
      </c>
    </row>
    <row r="14" spans="1:11">
      <c r="A14" s="4" t="s">
        <v>532</v>
      </c>
    </row>
    <row r="15" spans="1:11">
      <c r="A15" s="3" t="s">
        <v>524</v>
      </c>
    </row>
    <row r="16" spans="1:11">
      <c r="A16" s="4" t="s">
        <v>546</v>
      </c>
      <c r="B16" s="5" t="n">
        <v>29739</v>
      </c>
      <c r="C16" s="5" t="n">
        <v>29092</v>
      </c>
      <c r="D16" s="5" t="n">
        <v>27984</v>
      </c>
      <c r="E16" s="5" t="n">
        <v>26886</v>
      </c>
      <c r="F16" s="5" t="n">
        <v>24730</v>
      </c>
      <c r="G16" s="5" t="n">
        <v>21350</v>
      </c>
      <c r="H16" s="6" t="n">
        <v>14052</v>
      </c>
    </row>
    <row r="17" spans="1:11">
      <c r="A17" s="4" t="s">
        <v>533</v>
      </c>
    </row>
    <row r="18" spans="1:11">
      <c r="A18" s="3" t="s">
        <v>524</v>
      </c>
    </row>
    <row r="19" spans="1:11">
      <c r="A19" s="4" t="s">
        <v>546</v>
      </c>
      <c r="B19" s="5" t="n">
        <v>25580</v>
      </c>
      <c r="C19" s="5" t="n">
        <v>24047</v>
      </c>
      <c r="D19" s="5" t="n">
        <v>22723</v>
      </c>
      <c r="E19" s="5" t="n">
        <v>21323</v>
      </c>
      <c r="F19" s="5" t="n">
        <v>19250</v>
      </c>
      <c r="G19" s="6" t="n">
        <v>11119</v>
      </c>
    </row>
    <row r="20" spans="1:11">
      <c r="A20" s="4" t="s">
        <v>534</v>
      </c>
    </row>
    <row r="21" spans="1:11">
      <c r="A21" s="3" t="s">
        <v>524</v>
      </c>
    </row>
    <row r="22" spans="1:11">
      <c r="A22" s="4" t="s">
        <v>546</v>
      </c>
      <c r="B22" s="5" t="n">
        <v>25186</v>
      </c>
      <c r="C22" s="5" t="n">
        <v>23923</v>
      </c>
      <c r="D22" s="5" t="n">
        <v>23120</v>
      </c>
      <c r="E22" s="5" t="n">
        <v>20728</v>
      </c>
      <c r="F22" s="6" t="n">
        <v>13693</v>
      </c>
    </row>
    <row r="23" spans="1:11">
      <c r="A23" s="4" t="s">
        <v>535</v>
      </c>
    </row>
    <row r="24" spans="1:11">
      <c r="A24" s="3" t="s">
        <v>524</v>
      </c>
    </row>
    <row r="25" spans="1:11">
      <c r="A25" s="4" t="s">
        <v>546</v>
      </c>
      <c r="B25" s="5" t="n">
        <v>35123</v>
      </c>
      <c r="C25" s="5" t="n">
        <v>33867</v>
      </c>
      <c r="D25" s="5" t="n">
        <v>31606</v>
      </c>
      <c r="E25" s="6" t="n">
        <v>19986</v>
      </c>
    </row>
    <row r="26" spans="1:11">
      <c r="A26" s="4" t="s">
        <v>536</v>
      </c>
    </row>
    <row r="27" spans="1:11">
      <c r="A27" s="3" t="s">
        <v>524</v>
      </c>
    </row>
    <row r="28" spans="1:11">
      <c r="A28" s="4" t="s">
        <v>546</v>
      </c>
      <c r="B28" s="5" t="n">
        <v>57891</v>
      </c>
      <c r="C28" s="5" t="n">
        <v>53831</v>
      </c>
      <c r="D28" s="6" t="n">
        <v>37033</v>
      </c>
    </row>
    <row r="29" spans="1:11">
      <c r="A29" s="4" t="s">
        <v>537</v>
      </c>
    </row>
    <row r="30" spans="1:11">
      <c r="A30" s="3" t="s">
        <v>524</v>
      </c>
    </row>
    <row r="31" spans="1:11">
      <c r="A31" s="4" t="s">
        <v>546</v>
      </c>
      <c r="B31" s="5" t="n">
        <v>76169</v>
      </c>
      <c r="C31" s="6" t="n">
        <v>52190</v>
      </c>
    </row>
    <row r="32" spans="1:11">
      <c r="A32" s="4" t="s">
        <v>538</v>
      </c>
    </row>
    <row r="33" spans="1:11">
      <c r="A33" s="3" t="s">
        <v>524</v>
      </c>
    </row>
    <row r="34" spans="1:11">
      <c r="A34" s="4" t="s">
        <v>546</v>
      </c>
      <c r="B34" s="5" t="n">
        <v>101532</v>
      </c>
    </row>
    <row r="35" spans="1:11">
      <c r="A35" s="4" t="s">
        <v>548</v>
      </c>
    </row>
    <row r="36" spans="1:11">
      <c r="A36" s="3" t="s">
        <v>524</v>
      </c>
    </row>
    <row r="37" spans="1:11">
      <c r="A37" s="4" t="s">
        <v>547</v>
      </c>
      <c r="B37" s="5" t="n">
        <v>1478</v>
      </c>
    </row>
    <row r="38" spans="1:11">
      <c r="A38" s="4" t="s">
        <v>549</v>
      </c>
    </row>
    <row r="39" spans="1:11">
      <c r="A39" s="3" t="s">
        <v>524</v>
      </c>
    </row>
    <row r="40" spans="1:11">
      <c r="A40" s="4" t="s">
        <v>547</v>
      </c>
      <c r="B40" s="6" t="n">
        <v>879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30</v>
      </c>
      <c r="D1" s="2" t="s">
        <v>80</v>
      </c>
      <c r="E1" s="2" t="s">
        <v>487</v>
      </c>
    </row>
    <row r="2" spans="1:5">
      <c r="A2" s="3" t="s">
        <v>551</v>
      </c>
    </row>
    <row r="3" spans="1:5">
      <c r="A3" s="4" t="s">
        <v>552</v>
      </c>
      <c r="B3" s="6" t="n">
        <v>116870</v>
      </c>
    </row>
    <row r="4" spans="1:5">
      <c r="A4" s="3" t="s">
        <v>553</v>
      </c>
    </row>
    <row r="5" spans="1:5">
      <c r="A5" s="4" t="s">
        <v>554</v>
      </c>
      <c r="B5" s="5" t="n">
        <v>41079</v>
      </c>
    </row>
    <row r="6" spans="1:5">
      <c r="A6" s="4" t="s">
        <v>555</v>
      </c>
      <c r="B6" s="5" t="n">
        <v>161</v>
      </c>
    </row>
    <row r="7" spans="1:5">
      <c r="A7" s="4" t="s">
        <v>556</v>
      </c>
      <c r="B7" s="5" t="n">
        <v>158110</v>
      </c>
      <c r="C7" s="6" t="n">
        <v>97340</v>
      </c>
      <c r="D7" s="6" t="n">
        <v>78330</v>
      </c>
      <c r="E7" s="6" t="n">
        <v>61016</v>
      </c>
    </row>
    <row r="8" spans="1:5">
      <c r="A8" s="4" t="s">
        <v>549</v>
      </c>
    </row>
    <row r="9" spans="1:5">
      <c r="A9" s="3" t="s">
        <v>551</v>
      </c>
    </row>
    <row r="10" spans="1:5">
      <c r="A10" s="4" t="s">
        <v>552</v>
      </c>
      <c r="B10" s="5" t="n">
        <v>87955</v>
      </c>
    </row>
    <row r="11" spans="1:5">
      <c r="A11" s="3" t="s">
        <v>553</v>
      </c>
    </row>
    <row r="12" spans="1:5">
      <c r="A12" s="4" t="s">
        <v>554</v>
      </c>
      <c r="B12" s="5" t="n">
        <v>19964</v>
      </c>
    </row>
    <row r="13" spans="1:5">
      <c r="A13" s="4" t="s">
        <v>556</v>
      </c>
      <c r="B13" s="5" t="n">
        <v>87955</v>
      </c>
    </row>
    <row r="14" spans="1:5">
      <c r="A14" s="4" t="s">
        <v>557</v>
      </c>
    </row>
    <row r="15" spans="1:5">
      <c r="A15" s="3" t="s">
        <v>551</v>
      </c>
    </row>
    <row r="16" spans="1:5">
      <c r="A16" s="4" t="s">
        <v>552</v>
      </c>
      <c r="B16" s="5" t="n">
        <v>28915</v>
      </c>
    </row>
    <row r="17" spans="1:5">
      <c r="A17" s="3" t="s">
        <v>553</v>
      </c>
    </row>
    <row r="18" spans="1:5">
      <c r="A18" s="4" t="s">
        <v>554</v>
      </c>
      <c r="B18" s="6" t="n">
        <v>211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558</v>
      </c>
      <c r="B1" s="2" t="s">
        <v>2</v>
      </c>
    </row>
    <row r="2" spans="1:2">
      <c r="A2" s="3" t="s">
        <v>559</v>
      </c>
    </row>
    <row r="3" spans="1:2">
      <c r="A3" s="4" t="s">
        <v>560</v>
      </c>
      <c r="B3" s="4" t="s">
        <v>561</v>
      </c>
    </row>
    <row r="4" spans="1:2">
      <c r="A4" s="4" t="s">
        <v>562</v>
      </c>
      <c r="B4" s="4" t="s">
        <v>563</v>
      </c>
    </row>
    <row r="5" spans="1:2">
      <c r="A5" s="4" t="s">
        <v>564</v>
      </c>
      <c r="B5" s="4" t="s">
        <v>565</v>
      </c>
    </row>
    <row r="6" spans="1:2">
      <c r="A6" s="4" t="s">
        <v>566</v>
      </c>
      <c r="B6" s="4" t="s">
        <v>567</v>
      </c>
    </row>
    <row r="7" spans="1:2">
      <c r="A7" s="4" t="s">
        <v>568</v>
      </c>
      <c r="B7" s="4" t="s">
        <v>569</v>
      </c>
    </row>
    <row r="8" spans="1:2">
      <c r="A8" s="4" t="s">
        <v>570</v>
      </c>
      <c r="B8" s="4" t="s">
        <v>571</v>
      </c>
    </row>
    <row r="9" spans="1:2">
      <c r="A9" s="4" t="s">
        <v>572</v>
      </c>
      <c r="B9" s="4" t="s">
        <v>573</v>
      </c>
    </row>
    <row r="10" spans="1:2">
      <c r="A10" s="4" t="s">
        <v>574</v>
      </c>
      <c r="B10" s="4" t="s">
        <v>575</v>
      </c>
    </row>
    <row r="11" spans="1:2">
      <c r="A11" s="4" t="s">
        <v>576</v>
      </c>
      <c r="B11" s="4" t="s">
        <v>577</v>
      </c>
    </row>
    <row r="12" spans="1:2">
      <c r="A12" s="4" t="s">
        <v>578</v>
      </c>
      <c r="B12" s="4" t="s">
        <v>5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581</v>
      </c>
    </row>
    <row r="3" spans="1:3">
      <c r="A3" s="3" t="s">
        <v>582</v>
      </c>
    </row>
    <row r="4" spans="1:3">
      <c r="A4" s="4" t="s">
        <v>583</v>
      </c>
      <c r="C4" s="8" t="n">
        <v>0.1</v>
      </c>
    </row>
    <row r="5" spans="1:3">
      <c r="A5" s="4" t="s">
        <v>341</v>
      </c>
    </row>
    <row r="6" spans="1:3">
      <c r="A6" s="3" t="s">
        <v>582</v>
      </c>
    </row>
    <row r="7" spans="1:3">
      <c r="A7" s="4" t="s">
        <v>351</v>
      </c>
      <c r="C7" s="6" t="n">
        <v>5</v>
      </c>
    </row>
    <row r="8" spans="1:3">
      <c r="A8" s="4" t="s">
        <v>354</v>
      </c>
      <c r="C8" s="4" t="s">
        <v>355</v>
      </c>
    </row>
    <row r="9" spans="1:3">
      <c r="A9" s="4" t="s">
        <v>352</v>
      </c>
      <c r="B9" s="4" t="s">
        <v>5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5</v>
      </c>
      <c r="B1" s="2" t="s">
        <v>1</v>
      </c>
    </row>
    <row r="2" spans="1:4">
      <c r="B2" s="2" t="s">
        <v>2</v>
      </c>
      <c r="C2" s="2" t="s">
        <v>30</v>
      </c>
      <c r="D2" s="2" t="s">
        <v>80</v>
      </c>
    </row>
    <row r="3" spans="1:4">
      <c r="A3" s="4" t="s">
        <v>586</v>
      </c>
      <c r="B3" s="6" t="n">
        <v>2683</v>
      </c>
      <c r="C3" s="6" t="n">
        <v>24753</v>
      </c>
      <c r="D3" s="6" t="n">
        <v>20108</v>
      </c>
    </row>
    <row r="4" spans="1:4">
      <c r="A4" s="4" t="s">
        <v>587</v>
      </c>
      <c r="B4" s="5" t="n">
        <v>1433</v>
      </c>
      <c r="C4" s="5" t="n">
        <v>5627</v>
      </c>
    </row>
    <row r="5" spans="1:4">
      <c r="A5" s="4" t="s">
        <v>41</v>
      </c>
      <c r="B5" s="5" t="n">
        <v>13871</v>
      </c>
      <c r="C5" s="5" t="n">
        <v>2691</v>
      </c>
    </row>
    <row r="6" spans="1:4">
      <c r="A6" s="4" t="s">
        <v>588</v>
      </c>
      <c r="B6" s="6" t="n">
        <v>0</v>
      </c>
      <c r="C6" s="5" t="n">
        <v>0</v>
      </c>
      <c r="D6" s="5" t="n">
        <v>0</v>
      </c>
    </row>
    <row r="7" spans="1:4">
      <c r="A7" s="4" t="s">
        <v>364</v>
      </c>
    </row>
    <row r="8" spans="1:4">
      <c r="A8" s="4" t="s">
        <v>589</v>
      </c>
      <c r="B8" s="5" t="n">
        <v>2013</v>
      </c>
    </row>
    <row r="9" spans="1:4">
      <c r="A9" s="4" t="s">
        <v>366</v>
      </c>
    </row>
    <row r="10" spans="1:4">
      <c r="A10" s="4" t="s">
        <v>589</v>
      </c>
      <c r="B10" s="5" t="n">
        <v>2015</v>
      </c>
    </row>
    <row r="11" spans="1:4">
      <c r="A11" s="4" t="s">
        <v>590</v>
      </c>
    </row>
    <row r="12" spans="1:4">
      <c r="A12" s="4" t="s">
        <v>586</v>
      </c>
      <c r="B12" s="6" t="n">
        <v>2200</v>
      </c>
    </row>
    <row r="13" spans="1:4">
      <c r="A13" s="4" t="s">
        <v>407</v>
      </c>
    </row>
    <row r="14" spans="1:4">
      <c r="A14" s="4" t="s">
        <v>586</v>
      </c>
      <c r="B14" s="5" t="n">
        <v>2683</v>
      </c>
      <c r="C14" s="5" t="n">
        <v>24753</v>
      </c>
      <c r="D14" s="6" t="n">
        <v>20108</v>
      </c>
    </row>
    <row r="15" spans="1:4">
      <c r="A15" s="4" t="s">
        <v>587</v>
      </c>
      <c r="B15" s="5" t="n">
        <v>1642</v>
      </c>
    </row>
    <row r="16" spans="1:4">
      <c r="A16" s="4" t="s">
        <v>41</v>
      </c>
      <c r="B16" s="6" t="n">
        <v>9811</v>
      </c>
      <c r="C16" s="6" t="n">
        <v>104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80</v>
      </c>
    </row>
    <row r="3" spans="1:4">
      <c r="A3" s="3" t="s">
        <v>592</v>
      </c>
    </row>
    <row r="4" spans="1:4">
      <c r="A4" s="4" t="s">
        <v>593</v>
      </c>
      <c r="B4" s="6" t="n">
        <v>5076</v>
      </c>
      <c r="C4" s="6" t="n">
        <v>15523</v>
      </c>
      <c r="D4" s="6" t="n">
        <v>16659</v>
      </c>
    </row>
    <row r="5" spans="1:4">
      <c r="A5" s="4" t="s">
        <v>594</v>
      </c>
      <c r="B5" s="5" t="n">
        <v>-2771</v>
      </c>
      <c r="C5" s="5" t="n">
        <v>6118</v>
      </c>
      <c r="D5" s="5" t="n">
        <v>1059</v>
      </c>
    </row>
    <row r="6" spans="1:4">
      <c r="A6" s="4" t="s">
        <v>595</v>
      </c>
      <c r="B6" s="5" t="n">
        <v>2305</v>
      </c>
      <c r="C6" s="5" t="n">
        <v>21641</v>
      </c>
      <c r="D6" s="5" t="n">
        <v>17718</v>
      </c>
    </row>
    <row r="7" spans="1:4">
      <c r="A7" s="3" t="s">
        <v>596</v>
      </c>
    </row>
    <row r="8" spans="1:4">
      <c r="A8" s="4" t="s">
        <v>593</v>
      </c>
      <c r="B8" s="5" t="n">
        <v>674</v>
      </c>
      <c r="C8" s="5" t="n">
        <v>2489</v>
      </c>
      <c r="D8" s="5" t="n">
        <v>2204</v>
      </c>
    </row>
    <row r="9" spans="1:4">
      <c r="A9" s="4" t="s">
        <v>594</v>
      </c>
      <c r="B9" s="5" t="n">
        <v>-296</v>
      </c>
      <c r="C9" s="5" t="n">
        <v>623</v>
      </c>
      <c r="D9" s="5" t="n">
        <v>186</v>
      </c>
    </row>
    <row r="10" spans="1:4">
      <c r="A10" s="4" t="s">
        <v>597</v>
      </c>
      <c r="B10" s="5" t="n">
        <v>378</v>
      </c>
      <c r="C10" s="5" t="n">
        <v>3112</v>
      </c>
      <c r="D10" s="5" t="n">
        <v>2390</v>
      </c>
    </row>
    <row r="11" spans="1:4">
      <c r="A11" s="4" t="s">
        <v>598</v>
      </c>
      <c r="B11" s="5" t="n">
        <v>2683</v>
      </c>
      <c r="C11" s="5" t="n">
        <v>24753</v>
      </c>
      <c r="D11" s="5" t="n">
        <v>20108</v>
      </c>
    </row>
    <row r="12" spans="1:4">
      <c r="A12" s="4" t="s">
        <v>407</v>
      </c>
    </row>
    <row r="13" spans="1:4">
      <c r="A13" s="3" t="s">
        <v>596</v>
      </c>
    </row>
    <row r="14" spans="1:4">
      <c r="A14" s="4" t="s">
        <v>598</v>
      </c>
      <c r="B14" s="6" t="n">
        <v>2683</v>
      </c>
      <c r="C14" s="6" t="n">
        <v>24753</v>
      </c>
      <c r="D14" s="6" t="n">
        <v>201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80"/>
    <col customWidth="1" max="7" min="7" width="33"/>
    <col customWidth="1" max="8" min="8" width="11"/>
  </cols>
  <sheetData>
    <row r="1" spans="1:8">
      <c r="A1" s="1" t="s">
        <v>114</v>
      </c>
      <c r="B1" s="2" t="s">
        <v>115</v>
      </c>
      <c r="C1" s="2" t="s">
        <v>116</v>
      </c>
      <c r="D1" s="2" t="s">
        <v>117</v>
      </c>
      <c r="E1" s="2" t="s">
        <v>118</v>
      </c>
      <c r="F1" s="2" t="s">
        <v>119</v>
      </c>
      <c r="G1" s="2" t="s">
        <v>120</v>
      </c>
      <c r="H1" s="2" t="s">
        <v>121</v>
      </c>
    </row>
    <row r="2" spans="1:8">
      <c r="A2" s="4" t="s">
        <v>122</v>
      </c>
      <c r="B2" s="6" t="n">
        <v>109</v>
      </c>
      <c r="C2" s="6" t="n">
        <v>80525</v>
      </c>
      <c r="D2" s="6" t="n">
        <v>5964</v>
      </c>
      <c r="E2" s="6" t="n">
        <v>21896</v>
      </c>
      <c r="F2" s="6" t="n">
        <v>108494</v>
      </c>
      <c r="H2" s="6" t="n">
        <v>108494</v>
      </c>
    </row>
    <row r="3" spans="1:8">
      <c r="A3" s="4" t="s">
        <v>123</v>
      </c>
      <c r="B3" s="5" t="n">
        <v>10901716</v>
      </c>
    </row>
    <row r="4" spans="1:8">
      <c r="A4" s="4" t="s">
        <v>124</v>
      </c>
      <c r="E4" s="5" t="n">
        <v>37199</v>
      </c>
      <c r="F4" s="5" t="n">
        <v>37199</v>
      </c>
      <c r="H4" s="5" t="n">
        <v>37199</v>
      </c>
    </row>
    <row r="5" spans="1:8">
      <c r="A5" s="4" t="s">
        <v>125</v>
      </c>
      <c r="D5" s="5" t="n">
        <v>1754</v>
      </c>
      <c r="F5" s="5" t="n">
        <v>1754</v>
      </c>
      <c r="H5" s="5" t="n">
        <v>1754</v>
      </c>
    </row>
    <row r="6" spans="1:8">
      <c r="A6" s="4" t="s">
        <v>126</v>
      </c>
      <c r="E6" s="5" t="n">
        <v>-1672</v>
      </c>
      <c r="F6" s="5" t="n">
        <v>-1672</v>
      </c>
      <c r="H6" s="5" t="n">
        <v>-1672</v>
      </c>
    </row>
    <row r="7" spans="1:8">
      <c r="A7" s="4" t="s">
        <v>127</v>
      </c>
      <c r="B7" s="6" t="n">
        <v>23</v>
      </c>
      <c r="C7" s="5" t="n">
        <v>43086</v>
      </c>
      <c r="F7" s="5" t="n">
        <v>43109</v>
      </c>
      <c r="H7" s="5" t="n">
        <v>43109</v>
      </c>
    </row>
    <row r="8" spans="1:8">
      <c r="A8" s="4" t="s">
        <v>128</v>
      </c>
      <c r="B8" s="5" t="n">
        <v>2358975</v>
      </c>
    </row>
    <row r="9" spans="1:8">
      <c r="A9" s="4" t="s">
        <v>129</v>
      </c>
      <c r="B9" s="6" t="n">
        <v>4</v>
      </c>
      <c r="C9" s="5" t="n">
        <v>1551</v>
      </c>
      <c r="F9" s="5" t="n">
        <v>1555</v>
      </c>
      <c r="H9" s="5" t="n">
        <v>1555</v>
      </c>
    </row>
    <row r="10" spans="1:8">
      <c r="A10" s="4" t="s">
        <v>130</v>
      </c>
      <c r="B10" s="5" t="n">
        <v>371723</v>
      </c>
    </row>
    <row r="11" spans="1:8">
      <c r="A11" s="4" t="s">
        <v>131</v>
      </c>
      <c r="C11" s="5" t="n">
        <v>480</v>
      </c>
      <c r="F11" s="5" t="n">
        <v>480</v>
      </c>
      <c r="H11" s="5" t="n">
        <v>480</v>
      </c>
    </row>
    <row r="12" spans="1:8">
      <c r="A12" s="4" t="s">
        <v>132</v>
      </c>
      <c r="C12" s="5" t="n">
        <v>1660</v>
      </c>
      <c r="F12" s="5" t="n">
        <v>1660</v>
      </c>
      <c r="H12" s="5" t="n">
        <v>1660</v>
      </c>
    </row>
    <row r="13" spans="1:8">
      <c r="A13" s="4" t="s">
        <v>133</v>
      </c>
      <c r="B13" s="6" t="n">
        <v>136</v>
      </c>
      <c r="C13" s="5" t="n">
        <v>127302</v>
      </c>
      <c r="D13" s="5" t="n">
        <v>7718</v>
      </c>
      <c r="E13" s="5" t="n">
        <v>57423</v>
      </c>
      <c r="F13" s="5" t="n">
        <v>192579</v>
      </c>
      <c r="H13" s="5" t="n">
        <v>192579</v>
      </c>
    </row>
    <row r="14" spans="1:8">
      <c r="A14" s="4" t="s">
        <v>134</v>
      </c>
      <c r="B14" s="5" t="n">
        <v>13632414</v>
      </c>
    </row>
    <row r="15" spans="1:8">
      <c r="A15" s="4" t="s">
        <v>124</v>
      </c>
      <c r="E15" s="5" t="n">
        <v>40885</v>
      </c>
      <c r="F15" s="5" t="n">
        <v>40885</v>
      </c>
      <c r="G15" s="6" t="n">
        <v>-445</v>
      </c>
      <c r="H15" s="5" t="n">
        <v>40440</v>
      </c>
    </row>
    <row r="16" spans="1:8">
      <c r="A16" s="4" t="s">
        <v>125</v>
      </c>
      <c r="D16" s="5" t="n">
        <v>-3733</v>
      </c>
      <c r="F16" s="5" t="n">
        <v>-3733</v>
      </c>
      <c r="G16" s="5" t="n">
        <v>-121</v>
      </c>
      <c r="H16" s="5" t="n">
        <v>-3854</v>
      </c>
    </row>
    <row r="17" spans="1:8">
      <c r="A17" s="4" t="s">
        <v>135</v>
      </c>
      <c r="G17" s="5" t="n">
        <v>18743</v>
      </c>
      <c r="H17" s="5" t="n">
        <v>18743</v>
      </c>
    </row>
    <row r="18" spans="1:8">
      <c r="A18" s="4" t="s">
        <v>126</v>
      </c>
      <c r="E18" s="5" t="n">
        <v>-1847</v>
      </c>
      <c r="F18" s="5" t="n">
        <v>-1847</v>
      </c>
      <c r="H18" s="5" t="n">
        <v>-1847</v>
      </c>
    </row>
    <row r="19" spans="1:8">
      <c r="A19" s="4" t="s">
        <v>129</v>
      </c>
      <c r="B19" s="6" t="n">
        <v>2</v>
      </c>
      <c r="C19" s="5" t="n">
        <v>169</v>
      </c>
      <c r="F19" s="5" t="n">
        <v>171</v>
      </c>
      <c r="H19" s="5" t="n">
        <v>171</v>
      </c>
    </row>
    <row r="20" spans="1:8">
      <c r="A20" s="4" t="s">
        <v>130</v>
      </c>
      <c r="B20" s="5" t="n">
        <v>166359</v>
      </c>
    </row>
    <row r="21" spans="1:8">
      <c r="A21" s="4" t="s">
        <v>131</v>
      </c>
      <c r="C21" s="5" t="n">
        <v>1564</v>
      </c>
      <c r="F21" s="5" t="n">
        <v>1564</v>
      </c>
      <c r="H21" s="5" t="n">
        <v>1564</v>
      </c>
    </row>
    <row r="22" spans="1:8">
      <c r="A22" s="4" t="s">
        <v>132</v>
      </c>
      <c r="C22" s="5" t="n">
        <v>2963</v>
      </c>
      <c r="F22" s="5" t="n">
        <v>2963</v>
      </c>
      <c r="H22" s="5" t="n">
        <v>2963</v>
      </c>
    </row>
    <row r="23" spans="1:8">
      <c r="A23" s="4" t="s">
        <v>136</v>
      </c>
      <c r="B23" s="6" t="n">
        <v>138</v>
      </c>
      <c r="C23" s="5" t="n">
        <v>131998</v>
      </c>
      <c r="D23" s="5" t="n">
        <v>3985</v>
      </c>
      <c r="E23" s="5" t="n">
        <v>96461</v>
      </c>
      <c r="F23" s="5" t="n">
        <v>232582</v>
      </c>
      <c r="G23" s="5" t="n">
        <v>18177</v>
      </c>
      <c r="H23" s="5" t="n">
        <v>250759</v>
      </c>
    </row>
    <row r="24" spans="1:8">
      <c r="A24" s="4" t="s">
        <v>137</v>
      </c>
      <c r="B24" s="5" t="n">
        <v>13798773</v>
      </c>
    </row>
    <row r="25" spans="1:8">
      <c r="A25" s="4" t="s">
        <v>124</v>
      </c>
      <c r="E25" s="5" t="n">
        <v>-196</v>
      </c>
      <c r="F25" s="5" t="n">
        <v>-196</v>
      </c>
      <c r="G25" s="5" t="n">
        <v>246</v>
      </c>
      <c r="H25" s="5" t="n">
        <v>50</v>
      </c>
    </row>
    <row r="26" spans="1:8">
      <c r="A26" s="4" t="s">
        <v>125</v>
      </c>
      <c r="D26" s="5" t="n">
        <v>-2044</v>
      </c>
      <c r="F26" s="5" t="n">
        <v>-2044</v>
      </c>
      <c r="G26" s="5" t="n">
        <v>304</v>
      </c>
      <c r="H26" s="5" t="n">
        <v>-1740</v>
      </c>
    </row>
    <row r="27" spans="1:8">
      <c r="A27" s="4" t="s">
        <v>126</v>
      </c>
      <c r="E27" s="5" t="n">
        <v>-4677</v>
      </c>
      <c r="F27" s="5" t="n">
        <v>-4677</v>
      </c>
      <c r="H27" s="5" t="n">
        <v>-4677</v>
      </c>
    </row>
    <row r="28" spans="1:8">
      <c r="A28" s="4" t="s">
        <v>129</v>
      </c>
      <c r="C28" s="5" t="n">
        <v>361</v>
      </c>
      <c r="F28" s="5" t="n">
        <v>361</v>
      </c>
      <c r="H28" s="5" t="n">
        <v>361</v>
      </c>
    </row>
    <row r="29" spans="1:8">
      <c r="A29" s="4" t="s">
        <v>130</v>
      </c>
      <c r="B29" s="5" t="n">
        <v>299165</v>
      </c>
    </row>
    <row r="30" spans="1:8">
      <c r="A30" s="4" t="s">
        <v>131</v>
      </c>
      <c r="C30" s="5" t="n">
        <v>590</v>
      </c>
      <c r="F30" s="5" t="n">
        <v>590</v>
      </c>
      <c r="H30" s="5" t="n">
        <v>590</v>
      </c>
    </row>
    <row r="31" spans="1:8">
      <c r="A31" s="4" t="s">
        <v>138</v>
      </c>
      <c r="B31" s="6" t="n">
        <v>-4</v>
      </c>
      <c r="E31" s="5" t="n">
        <v>-11313</v>
      </c>
      <c r="F31" s="5" t="n">
        <v>-11317</v>
      </c>
      <c r="H31" s="6" t="n">
        <v>-11317</v>
      </c>
    </row>
    <row r="32" spans="1:8">
      <c r="A32" s="4" t="s">
        <v>139</v>
      </c>
      <c r="B32" s="5" t="n">
        <v>-624818</v>
      </c>
      <c r="H32" s="5" t="n">
        <v>-624818</v>
      </c>
    </row>
    <row r="33" spans="1:8">
      <c r="A33" s="4" t="s">
        <v>132</v>
      </c>
      <c r="C33" s="5" t="n">
        <v>3831</v>
      </c>
      <c r="F33" s="5" t="n">
        <v>3831</v>
      </c>
      <c r="H33" s="6" t="n">
        <v>3831</v>
      </c>
    </row>
    <row r="34" spans="1:8">
      <c r="A34" s="4" t="s">
        <v>140</v>
      </c>
      <c r="B34" s="6" t="n">
        <v>134</v>
      </c>
      <c r="C34" s="6" t="n">
        <v>136779</v>
      </c>
      <c r="D34" s="6" t="n">
        <v>1941</v>
      </c>
      <c r="E34" s="6" t="n">
        <v>80275</v>
      </c>
      <c r="F34" s="6" t="n">
        <v>219129</v>
      </c>
      <c r="G34" s="6" t="n">
        <v>18727</v>
      </c>
      <c r="H34" s="6" t="n">
        <v>237856</v>
      </c>
    </row>
    <row r="35" spans="1:8">
      <c r="A35" s="4" t="s">
        <v>141</v>
      </c>
      <c r="B35" s="5" t="n">
        <v>13473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80</v>
      </c>
    </row>
    <row r="3" spans="1:4">
      <c r="A3" s="4" t="s">
        <v>600</v>
      </c>
      <c r="B3" s="6" t="n">
        <v>957</v>
      </c>
      <c r="C3" s="6" t="n">
        <v>22829</v>
      </c>
      <c r="D3" s="6" t="n">
        <v>19887</v>
      </c>
    </row>
    <row r="4" spans="1:4">
      <c r="A4" s="4" t="s">
        <v>601</v>
      </c>
      <c r="B4" s="5" t="n">
        <v>85</v>
      </c>
      <c r="C4" s="5" t="n">
        <v>2291</v>
      </c>
      <c r="D4" s="5" t="n">
        <v>1696</v>
      </c>
    </row>
    <row r="5" spans="1:4">
      <c r="A5" s="4" t="s">
        <v>602</v>
      </c>
      <c r="B5" s="5" t="n">
        <v>-571</v>
      </c>
      <c r="C5" s="5" t="n">
        <v>-445</v>
      </c>
      <c r="D5" s="5" t="n">
        <v>-312</v>
      </c>
    </row>
    <row r="6" spans="1:4">
      <c r="A6" s="4" t="s">
        <v>603</v>
      </c>
      <c r="B6" s="5" t="n">
        <v>-219</v>
      </c>
      <c r="C6" s="5" t="n">
        <v>-109</v>
      </c>
      <c r="D6" s="5" t="n">
        <v>-136</v>
      </c>
    </row>
    <row r="7" spans="1:4">
      <c r="A7" s="4" t="s">
        <v>604</v>
      </c>
      <c r="B7" s="5" t="n">
        <v>130</v>
      </c>
    </row>
    <row r="8" spans="1:4">
      <c r="A8" s="4" t="s">
        <v>605</v>
      </c>
      <c r="B8" s="5" t="n">
        <v>145</v>
      </c>
      <c r="C8" s="5" t="n">
        <v>119</v>
      </c>
      <c r="D8" s="5" t="n">
        <v>-1027</v>
      </c>
    </row>
    <row r="9" spans="1:4">
      <c r="A9" s="4" t="s">
        <v>606</v>
      </c>
      <c r="B9" s="5" t="n">
        <v>2163</v>
      </c>
    </row>
    <row r="10" spans="1:4">
      <c r="A10" s="4" t="s">
        <v>607</v>
      </c>
      <c r="B10" s="5" t="n">
        <v>-7</v>
      </c>
      <c r="C10" s="5" t="n">
        <v>68</v>
      </c>
    </row>
    <row r="11" spans="1:4">
      <c r="A11" s="4" t="s">
        <v>598</v>
      </c>
      <c r="B11" s="5" t="n">
        <v>2683</v>
      </c>
      <c r="C11" s="5" t="n">
        <v>24753</v>
      </c>
      <c r="D11" s="5" t="n">
        <v>20108</v>
      </c>
    </row>
    <row r="12" spans="1:4">
      <c r="A12" s="4" t="s">
        <v>407</v>
      </c>
    </row>
    <row r="13" spans="1:4">
      <c r="A13" s="4" t="s">
        <v>598</v>
      </c>
      <c r="B13" s="6" t="n">
        <v>2683</v>
      </c>
      <c r="C13" s="6" t="n">
        <v>24753</v>
      </c>
      <c r="D13" s="6" t="n">
        <v>201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47</v>
      </c>
      <c r="B3" s="6" t="n">
        <v>13975</v>
      </c>
      <c r="C3" s="6" t="n">
        <v>9375</v>
      </c>
    </row>
    <row r="4" spans="1:3">
      <c r="A4" s="4" t="s">
        <v>610</v>
      </c>
      <c r="B4" s="5" t="n">
        <v>1612</v>
      </c>
      <c r="C4" s="5" t="n">
        <v>1175</v>
      </c>
    </row>
    <row r="5" spans="1:3">
      <c r="A5" s="4" t="s">
        <v>611</v>
      </c>
      <c r="B5" s="5" t="n">
        <v>692</v>
      </c>
      <c r="C5" s="5" t="n">
        <v>694</v>
      </c>
    </row>
    <row r="6" spans="1:3">
      <c r="A6" s="4" t="s">
        <v>612</v>
      </c>
      <c r="B6" s="5" t="n">
        <v>7</v>
      </c>
      <c r="C6" s="5" t="n">
        <v>140</v>
      </c>
    </row>
    <row r="7" spans="1:3">
      <c r="A7" s="4" t="s">
        <v>150</v>
      </c>
      <c r="B7" s="5" t="n">
        <v>582</v>
      </c>
      <c r="C7" s="5" t="n">
        <v>606</v>
      </c>
    </row>
    <row r="8" spans="1:3">
      <c r="A8" s="4" t="s">
        <v>607</v>
      </c>
      <c r="B8" s="5" t="n">
        <v>155</v>
      </c>
      <c r="C8" s="5" t="n">
        <v>212</v>
      </c>
    </row>
    <row r="9" spans="1:3">
      <c r="A9" s="4" t="s">
        <v>121</v>
      </c>
      <c r="B9" s="5" t="n">
        <v>17023</v>
      </c>
      <c r="C9" s="5" t="n">
        <v>12202</v>
      </c>
    </row>
    <row r="10" spans="1:3">
      <c r="A10" s="3" t="s">
        <v>613</v>
      </c>
    </row>
    <row r="11" spans="1:3">
      <c r="A11" s="4" t="s">
        <v>40</v>
      </c>
      <c r="B11" s="5" t="n">
        <v>-16364</v>
      </c>
      <c r="C11" s="5" t="n">
        <v>-11906</v>
      </c>
    </row>
    <row r="12" spans="1:3">
      <c r="A12" s="4" t="s">
        <v>614</v>
      </c>
      <c r="B12" s="5" t="n">
        <v>-1277</v>
      </c>
      <c r="C12" s="5" t="n">
        <v>-2336</v>
      </c>
    </row>
    <row r="13" spans="1:3">
      <c r="A13" s="4" t="s">
        <v>615</v>
      </c>
      <c r="C13" s="5" t="n">
        <v>-3395</v>
      </c>
    </row>
    <row r="14" spans="1:3">
      <c r="A14" s="4" t="s">
        <v>607</v>
      </c>
      <c r="B14" s="5" t="n">
        <v>-97</v>
      </c>
      <c r="C14" s="5" t="n">
        <v>-192</v>
      </c>
    </row>
    <row r="15" spans="1:3">
      <c r="A15" s="4" t="s">
        <v>149</v>
      </c>
      <c r="B15" s="5" t="n">
        <v>-718</v>
      </c>
    </row>
    <row r="16" spans="1:3">
      <c r="A16" s="4" t="s">
        <v>121</v>
      </c>
      <c r="B16" s="5" t="n">
        <v>-18456</v>
      </c>
      <c r="C16" s="5" t="n">
        <v>-17829</v>
      </c>
    </row>
    <row r="17" spans="1:3">
      <c r="A17" s="4" t="s">
        <v>587</v>
      </c>
      <c r="B17" s="5" t="n">
        <v>-1433</v>
      </c>
      <c r="C17" s="6" t="n">
        <v>-5627</v>
      </c>
    </row>
    <row r="18" spans="1:3">
      <c r="A18" s="4" t="s">
        <v>407</v>
      </c>
    </row>
    <row r="19" spans="1:3">
      <c r="A19" s="3" t="s">
        <v>613</v>
      </c>
    </row>
    <row r="20" spans="1:3">
      <c r="A20" s="4" t="s">
        <v>587</v>
      </c>
      <c r="B20" s="6" t="n">
        <v>-16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80</v>
      </c>
    </row>
    <row r="3" spans="1:4">
      <c r="A3" s="3" t="s">
        <v>202</v>
      </c>
    </row>
    <row r="4" spans="1:4">
      <c r="A4" s="4" t="s">
        <v>617</v>
      </c>
      <c r="B4" s="6" t="n">
        <v>600</v>
      </c>
      <c r="C4" s="6" t="n">
        <v>700</v>
      </c>
      <c r="D4" s="6" t="n">
        <v>500</v>
      </c>
    </row>
    <row r="5" spans="1:4">
      <c r="A5" s="3" t="s">
        <v>618</v>
      </c>
    </row>
    <row r="6" spans="1:4">
      <c r="A6" s="5" t="n">
        <v>2017</v>
      </c>
      <c r="B6" s="5" t="n">
        <v>644</v>
      </c>
    </row>
    <row r="7" spans="1:4">
      <c r="A7" s="5" t="n">
        <v>2018</v>
      </c>
      <c r="B7" s="5" t="n">
        <v>662</v>
      </c>
    </row>
    <row r="8" spans="1:4">
      <c r="A8" s="5" t="n">
        <v>2019</v>
      </c>
      <c r="B8" s="5" t="n">
        <v>656</v>
      </c>
    </row>
    <row r="9" spans="1:4">
      <c r="A9" s="5" t="n">
        <v>2020</v>
      </c>
      <c r="B9" s="5" t="n">
        <v>678</v>
      </c>
    </row>
    <row r="10" spans="1:4">
      <c r="A10" s="5" t="n">
        <v>2021</v>
      </c>
      <c r="B10" s="5" t="n">
        <v>698</v>
      </c>
    </row>
    <row r="11" spans="1:4">
      <c r="A11" s="4" t="s">
        <v>619</v>
      </c>
      <c r="B11" s="5" t="n">
        <v>719</v>
      </c>
    </row>
    <row r="12" spans="1:4">
      <c r="A12" s="4" t="s">
        <v>121</v>
      </c>
      <c r="B12" s="6" t="n">
        <v>40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20</v>
      </c>
      <c r="B1" s="2" t="s">
        <v>1</v>
      </c>
    </row>
    <row r="2" spans="1:4">
      <c r="B2" s="2" t="s">
        <v>2</v>
      </c>
      <c r="C2" s="2" t="s">
        <v>621</v>
      </c>
      <c r="D2" s="2" t="s">
        <v>493</v>
      </c>
    </row>
    <row r="3" spans="1:4">
      <c r="A3" s="3" t="s">
        <v>622</v>
      </c>
    </row>
    <row r="4" spans="1:4">
      <c r="A4" s="4" t="s">
        <v>623</v>
      </c>
      <c r="B4" s="5" t="n">
        <v>624818</v>
      </c>
    </row>
    <row r="5" spans="1:4">
      <c r="A5" s="4" t="s">
        <v>624</v>
      </c>
      <c r="B5" s="6" t="n">
        <v>11317</v>
      </c>
    </row>
    <row r="6" spans="1:4">
      <c r="A6" s="4" t="s">
        <v>625</v>
      </c>
      <c r="B6" s="7" t="n">
        <v>19.23</v>
      </c>
    </row>
    <row r="7" spans="1:4">
      <c r="A7" s="4" t="s">
        <v>626</v>
      </c>
    </row>
    <row r="8" spans="1:4">
      <c r="A8" s="3" t="s">
        <v>622</v>
      </c>
    </row>
    <row r="9" spans="1:4">
      <c r="A9" s="4" t="s">
        <v>627</v>
      </c>
      <c r="B9" s="6" t="n">
        <v>5600</v>
      </c>
    </row>
    <row r="10" spans="1:4">
      <c r="A10" s="4" t="s">
        <v>628</v>
      </c>
      <c r="B10" s="4" t="s">
        <v>629</v>
      </c>
    </row>
    <row r="11" spans="1:4">
      <c r="A11" s="4" t="s">
        <v>366</v>
      </c>
    </row>
    <row r="12" spans="1:4">
      <c r="A12" s="3" t="s">
        <v>622</v>
      </c>
    </row>
    <row r="13" spans="1:4">
      <c r="A13" s="4" t="s">
        <v>630</v>
      </c>
      <c r="C13" s="6" t="n">
        <v>10000</v>
      </c>
      <c r="D13" s="6" t="n">
        <v>10000</v>
      </c>
    </row>
    <row r="14" spans="1:4">
      <c r="A14" s="4" t="s">
        <v>631</v>
      </c>
    </row>
    <row r="15" spans="1:4">
      <c r="A15" s="3" t="s">
        <v>622</v>
      </c>
    </row>
    <row r="16" spans="1:4">
      <c r="A16" s="4" t="s">
        <v>632</v>
      </c>
      <c r="B16" s="4" t="s">
        <v>633</v>
      </c>
    </row>
    <row r="17" spans="1:4">
      <c r="A17" s="4" t="s">
        <v>634</v>
      </c>
    </row>
    <row r="18" spans="1:4">
      <c r="A18" s="3" t="s">
        <v>622</v>
      </c>
    </row>
    <row r="19" spans="1:4">
      <c r="A19" s="4" t="s">
        <v>635</v>
      </c>
      <c r="B19" s="5" t="n">
        <v>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80</v>
      </c>
    </row>
    <row r="3" spans="1:4">
      <c r="A3" s="3" t="s">
        <v>622</v>
      </c>
    </row>
    <row r="4" spans="1:4">
      <c r="A4" s="4" t="s">
        <v>637</v>
      </c>
      <c r="B4" s="6" t="n">
        <v>3831</v>
      </c>
      <c r="C4" s="6" t="n">
        <v>2963</v>
      </c>
      <c r="D4" s="6" t="n">
        <v>1660</v>
      </c>
    </row>
    <row r="5" spans="1:4">
      <c r="A5" s="4" t="s">
        <v>638</v>
      </c>
      <c r="B5" s="5" t="n">
        <v>13732</v>
      </c>
      <c r="C5" s="5" t="n">
        <v>1124</v>
      </c>
      <c r="D5" s="5" t="n">
        <v>5172</v>
      </c>
    </row>
    <row r="6" spans="1:4">
      <c r="A6" s="4" t="s">
        <v>639</v>
      </c>
      <c r="B6" s="5" t="n">
        <v>41495</v>
      </c>
      <c r="C6" s="5" t="n">
        <v>2303</v>
      </c>
      <c r="D6" s="5" t="n">
        <v>549</v>
      </c>
    </row>
    <row r="7" spans="1:4">
      <c r="A7" s="4" t="s">
        <v>626</v>
      </c>
    </row>
    <row r="8" spans="1:4">
      <c r="A8" s="3" t="s">
        <v>622</v>
      </c>
    </row>
    <row r="9" spans="1:4">
      <c r="A9" s="4" t="s">
        <v>637</v>
      </c>
      <c r="B9" s="6" t="n">
        <v>3831</v>
      </c>
      <c r="C9" s="5" t="n">
        <v>2930</v>
      </c>
      <c r="D9" s="5" t="n">
        <v>1525</v>
      </c>
    </row>
    <row r="10" spans="1:4">
      <c r="A10" s="4" t="s">
        <v>640</v>
      </c>
    </row>
    <row r="11" spans="1:4">
      <c r="A11" s="3" t="s">
        <v>622</v>
      </c>
    </row>
    <row r="12" spans="1:4">
      <c r="A12" s="4" t="s">
        <v>637</v>
      </c>
      <c r="C12" s="6" t="n">
        <v>33</v>
      </c>
      <c r="D12" s="6" t="n">
        <v>1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80</v>
      </c>
    </row>
    <row r="3" spans="1:4">
      <c r="A3" s="3" t="s">
        <v>642</v>
      </c>
    </row>
    <row r="4" spans="1:4">
      <c r="A4" s="4" t="s">
        <v>643</v>
      </c>
      <c r="B4" s="5" t="n">
        <v>174633</v>
      </c>
      <c r="C4" s="5" t="n">
        <v>219285</v>
      </c>
      <c r="D4" s="5" t="n">
        <v>526521</v>
      </c>
    </row>
    <row r="5" spans="1:4">
      <c r="A5" s="4" t="s">
        <v>644</v>
      </c>
      <c r="B5" s="5" t="n">
        <v>-94249</v>
      </c>
      <c r="C5" s="5" t="n">
        <v>-44652</v>
      </c>
      <c r="D5" s="5" t="n">
        <v>-302735</v>
      </c>
    </row>
    <row r="6" spans="1:4">
      <c r="A6" s="4" t="s">
        <v>645</v>
      </c>
      <c r="B6" s="5" t="n">
        <v>-900</v>
      </c>
      <c r="D6" s="5" t="n">
        <v>-4501</v>
      </c>
    </row>
    <row r="7" spans="1:4">
      <c r="A7" s="4" t="s">
        <v>646</v>
      </c>
      <c r="B7" s="5" t="n">
        <v>79484</v>
      </c>
      <c r="C7" s="5" t="n">
        <v>174633</v>
      </c>
      <c r="D7" s="5" t="n">
        <v>219285</v>
      </c>
    </row>
    <row r="8" spans="1:4">
      <c r="A8" s="3" t="s">
        <v>647</v>
      </c>
    </row>
    <row r="9" spans="1:4">
      <c r="A9" s="4" t="s">
        <v>648</v>
      </c>
      <c r="B9" s="7" t="n">
        <v>3.79</v>
      </c>
      <c r="C9" s="7" t="n">
        <v>3.79</v>
      </c>
      <c r="D9" s="7" t="n">
        <v>4.56</v>
      </c>
    </row>
    <row r="10" spans="1:4">
      <c r="A10" s="4" t="s">
        <v>649</v>
      </c>
      <c r="B10" s="9" t="n">
        <v>3.85</v>
      </c>
      <c r="C10" s="9" t="n">
        <v>3.81</v>
      </c>
      <c r="D10" s="9" t="n">
        <v>5.13</v>
      </c>
    </row>
    <row r="11" spans="1:4">
      <c r="A11" s="4" t="s">
        <v>650</v>
      </c>
      <c r="B11" s="9" t="n">
        <v>4.4</v>
      </c>
      <c r="D11" s="9" t="n">
        <v>3.49</v>
      </c>
    </row>
    <row r="12" spans="1:4">
      <c r="A12" s="4" t="s">
        <v>651</v>
      </c>
      <c r="B12" s="7" t="n">
        <v>3.7</v>
      </c>
      <c r="C12" s="7" t="n">
        <v>3.79</v>
      </c>
      <c r="D12" s="7" t="n">
        <v>3.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52</v>
      </c>
      <c r="B1" s="2" t="s">
        <v>1</v>
      </c>
    </row>
    <row r="2" spans="1:2">
      <c r="B2" s="2" t="s">
        <v>653</v>
      </c>
    </row>
    <row r="3" spans="1:2">
      <c r="A3" s="3" t="s">
        <v>205</v>
      </c>
    </row>
    <row r="4" spans="1:2">
      <c r="A4" s="4" t="s">
        <v>654</v>
      </c>
      <c r="B4" s="7" t="n">
        <v>2.45</v>
      </c>
    </row>
    <row r="5" spans="1:2">
      <c r="A5" s="4" t="s">
        <v>655</v>
      </c>
      <c r="B5" s="7" t="n">
        <v>4.4</v>
      </c>
    </row>
    <row r="6" spans="1:2">
      <c r="A6" s="4" t="s">
        <v>656</v>
      </c>
      <c r="B6" s="5" t="n">
        <v>79484</v>
      </c>
    </row>
    <row r="7" spans="1:2">
      <c r="A7" s="4" t="s">
        <v>657</v>
      </c>
      <c r="B7" s="4" t="s">
        <v>658</v>
      </c>
    </row>
    <row r="8" spans="1:2">
      <c r="A8" s="4" t="s">
        <v>659</v>
      </c>
      <c r="B8" s="7" t="n">
        <v>3.7</v>
      </c>
    </row>
    <row r="9" spans="1:2">
      <c r="A9" s="4" t="s">
        <v>660</v>
      </c>
      <c r="B9" s="6" t="n">
        <v>11912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80</v>
      </c>
    </row>
    <row r="3" spans="1:4">
      <c r="A3" s="3" t="s">
        <v>662</v>
      </c>
    </row>
    <row r="4" spans="1:4">
      <c r="A4" s="4" t="s">
        <v>643</v>
      </c>
      <c r="B4" s="5" t="n">
        <v>418807</v>
      </c>
      <c r="C4" s="5" t="n">
        <v>447801</v>
      </c>
      <c r="D4" s="5" t="n">
        <v>249500</v>
      </c>
    </row>
    <row r="5" spans="1:4">
      <c r="A5" s="4" t="s">
        <v>663</v>
      </c>
      <c r="B5" s="5" t="n">
        <v>128472</v>
      </c>
      <c r="C5" s="5" t="n">
        <v>116140</v>
      </c>
      <c r="D5" s="5" t="n">
        <v>268648</v>
      </c>
    </row>
    <row r="6" spans="1:4">
      <c r="A6" s="4" t="s">
        <v>664</v>
      </c>
      <c r="B6" s="5" t="n">
        <v>-204916</v>
      </c>
      <c r="C6" s="5" t="n">
        <v>-145134</v>
      </c>
      <c r="D6" s="5" t="n">
        <v>-68988</v>
      </c>
    </row>
    <row r="7" spans="1:4">
      <c r="A7" s="4" t="s">
        <v>645</v>
      </c>
      <c r="B7" s="5" t="n">
        <v>-5160</v>
      </c>
      <c r="D7" s="5" t="n">
        <v>-1359</v>
      </c>
    </row>
    <row r="8" spans="1:4">
      <c r="A8" s="4" t="s">
        <v>646</v>
      </c>
      <c r="B8" s="5" t="n">
        <v>337203</v>
      </c>
      <c r="C8" s="5" t="n">
        <v>418807</v>
      </c>
      <c r="D8" s="5" t="n">
        <v>447801</v>
      </c>
    </row>
    <row r="9" spans="1:4">
      <c r="A9" s="3" t="s">
        <v>665</v>
      </c>
    </row>
    <row r="10" spans="1:4">
      <c r="A10" s="4" t="s">
        <v>648</v>
      </c>
      <c r="B10" s="7" t="n">
        <v>20.14</v>
      </c>
      <c r="C10" s="7" t="n">
        <v>16.84</v>
      </c>
      <c r="D10" s="7" t="n">
        <v>8.24</v>
      </c>
    </row>
    <row r="11" spans="1:4">
      <c r="A11" s="4" t="s">
        <v>666</v>
      </c>
      <c r="B11" s="9" t="n">
        <v>19.16</v>
      </c>
      <c r="C11" s="9" t="n">
        <v>27.53</v>
      </c>
      <c r="D11" s="9" t="n">
        <v>22.5</v>
      </c>
    </row>
    <row r="12" spans="1:4">
      <c r="A12" s="4" t="s">
        <v>667</v>
      </c>
      <c r="B12" s="9" t="n">
        <v>20.25</v>
      </c>
      <c r="C12" s="9" t="n">
        <v>15.87</v>
      </c>
      <c r="D12" s="9" t="n">
        <v>7.96</v>
      </c>
    </row>
    <row r="13" spans="1:4">
      <c r="A13" s="4" t="s">
        <v>650</v>
      </c>
      <c r="B13" s="9" t="n">
        <v>20.58</v>
      </c>
      <c r="D13" s="9" t="n">
        <v>8.289999999999999</v>
      </c>
    </row>
    <row r="14" spans="1:4">
      <c r="A14" s="4" t="s">
        <v>651</v>
      </c>
      <c r="B14" s="7" t="n">
        <v>19.69</v>
      </c>
      <c r="C14" s="7" t="n">
        <v>20.14</v>
      </c>
      <c r="D14" s="7" t="n">
        <v>16.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80</v>
      </c>
    </row>
    <row r="3" spans="1:4">
      <c r="A3" s="3" t="s">
        <v>669</v>
      </c>
    </row>
    <row r="4" spans="1:4">
      <c r="A4" s="4" t="s">
        <v>109</v>
      </c>
      <c r="B4" s="6" t="n">
        <v>-2736</v>
      </c>
      <c r="C4" s="6" t="n">
        <v>34132</v>
      </c>
      <c r="D4" s="6" t="n">
        <v>40055</v>
      </c>
    </row>
    <row r="5" spans="1:4">
      <c r="A5" s="3" t="s">
        <v>670</v>
      </c>
    </row>
    <row r="6" spans="1:4">
      <c r="A6" s="4" t="s">
        <v>671</v>
      </c>
      <c r="B6" s="5" t="n">
        <v>1046</v>
      </c>
      <c r="C6" s="5" t="n">
        <v>2454</v>
      </c>
      <c r="D6" s="5" t="n">
        <v>-1102</v>
      </c>
    </row>
    <row r="7" spans="1:4">
      <c r="A7" s="3" t="s">
        <v>672</v>
      </c>
    </row>
    <row r="8" spans="1:4">
      <c r="A8" s="4" t="s">
        <v>673</v>
      </c>
      <c r="B8" s="5" t="n">
        <v>3985</v>
      </c>
    </row>
    <row r="9" spans="1:4">
      <c r="A9" s="4" t="s">
        <v>674</v>
      </c>
      <c r="B9" s="5" t="n">
        <v>1941</v>
      </c>
      <c r="C9" s="5" t="n">
        <v>3985</v>
      </c>
    </row>
    <row r="10" spans="1:4">
      <c r="A10" s="4" t="s">
        <v>117</v>
      </c>
    </row>
    <row r="11" spans="1:4">
      <c r="A11" s="3" t="s">
        <v>669</v>
      </c>
    </row>
    <row r="12" spans="1:4">
      <c r="A12" s="4" t="s">
        <v>673</v>
      </c>
      <c r="B12" s="5" t="n">
        <v>6111</v>
      </c>
      <c r="C12" s="5" t="n">
        <v>12419</v>
      </c>
    </row>
    <row r="13" spans="1:4">
      <c r="A13" s="4" t="s">
        <v>675</v>
      </c>
      <c r="B13" s="5" t="n">
        <v>1774</v>
      </c>
      <c r="C13" s="5" t="n">
        <v>-324</v>
      </c>
    </row>
    <row r="14" spans="1:4">
      <c r="A14" s="4" t="s">
        <v>676</v>
      </c>
      <c r="B14" s="5" t="n">
        <v>-4560</v>
      </c>
      <c r="C14" s="5" t="n">
        <v>-5984</v>
      </c>
    </row>
    <row r="15" spans="1:4">
      <c r="A15" s="4" t="s">
        <v>109</v>
      </c>
      <c r="B15" s="5" t="n">
        <v>-2786</v>
      </c>
      <c r="C15" s="5" t="n">
        <v>-6308</v>
      </c>
    </row>
    <row r="16" spans="1:4">
      <c r="A16" s="4" t="s">
        <v>674</v>
      </c>
      <c r="B16" s="5" t="n">
        <v>3323</v>
      </c>
      <c r="C16" s="5" t="n">
        <v>6111</v>
      </c>
      <c r="D16" s="5" t="n">
        <v>12419</v>
      </c>
    </row>
    <row r="17" spans="1:4">
      <c r="A17" s="3" t="s">
        <v>670</v>
      </c>
    </row>
    <row r="18" spans="1:4">
      <c r="A18" s="4" t="s">
        <v>673</v>
      </c>
      <c r="B18" s="5" t="n">
        <v>-2247</v>
      </c>
      <c r="C18" s="5" t="n">
        <v>-4701</v>
      </c>
    </row>
    <row r="19" spans="1:4">
      <c r="A19" s="4" t="s">
        <v>675</v>
      </c>
      <c r="B19" s="5" t="n">
        <v>-470</v>
      </c>
      <c r="C19" s="5" t="n">
        <v>86</v>
      </c>
    </row>
    <row r="20" spans="1:4">
      <c r="A20" s="4" t="s">
        <v>676</v>
      </c>
      <c r="B20" s="5" t="n">
        <v>1515</v>
      </c>
      <c r="C20" s="5" t="n">
        <v>2368</v>
      </c>
    </row>
    <row r="21" spans="1:4">
      <c r="A21" s="4" t="s">
        <v>671</v>
      </c>
      <c r="B21" s="5" t="n">
        <v>1046</v>
      </c>
      <c r="C21" s="5" t="n">
        <v>2454</v>
      </c>
    </row>
    <row r="22" spans="1:4">
      <c r="A22" s="4" t="s">
        <v>674</v>
      </c>
      <c r="B22" s="5" t="n">
        <v>-1199</v>
      </c>
      <c r="C22" s="5" t="n">
        <v>-2247</v>
      </c>
      <c r="D22" s="5" t="n">
        <v>-4701</v>
      </c>
    </row>
    <row r="23" spans="1:4">
      <c r="A23" s="3" t="s">
        <v>672</v>
      </c>
    </row>
    <row r="24" spans="1:4">
      <c r="A24" s="4" t="s">
        <v>673</v>
      </c>
      <c r="B24" s="5" t="n">
        <v>3864</v>
      </c>
      <c r="C24" s="5" t="n">
        <v>7718</v>
      </c>
    </row>
    <row r="25" spans="1:4">
      <c r="A25" s="4" t="s">
        <v>675</v>
      </c>
      <c r="B25" s="5" t="n">
        <v>1305</v>
      </c>
      <c r="C25" s="5" t="n">
        <v>-238</v>
      </c>
    </row>
    <row r="26" spans="1:4">
      <c r="A26" s="4" t="s">
        <v>676</v>
      </c>
      <c r="B26" s="5" t="n">
        <v>-3045</v>
      </c>
      <c r="C26" s="5" t="n">
        <v>-3616</v>
      </c>
    </row>
    <row r="27" spans="1:4">
      <c r="A27" s="4" t="s">
        <v>671</v>
      </c>
      <c r="B27" s="5" t="n">
        <v>-1740</v>
      </c>
      <c r="C27" s="5" t="n">
        <v>-3854</v>
      </c>
    </row>
    <row r="28" spans="1:4">
      <c r="A28" s="4" t="s">
        <v>674</v>
      </c>
      <c r="B28" s="6" t="n">
        <v>2124</v>
      </c>
      <c r="C28" s="6" t="n">
        <v>3864</v>
      </c>
      <c r="D28" s="6" t="n">
        <v>77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7</v>
      </c>
      <c r="B1" s="2" t="s">
        <v>1</v>
      </c>
    </row>
    <row r="2" spans="1:4">
      <c r="B2" s="2" t="s">
        <v>2</v>
      </c>
      <c r="C2" s="2" t="s">
        <v>30</v>
      </c>
      <c r="D2" s="2" t="s">
        <v>80</v>
      </c>
    </row>
    <row r="3" spans="1:4">
      <c r="A3" s="3" t="s">
        <v>208</v>
      </c>
    </row>
    <row r="4" spans="1:4">
      <c r="A4" s="4" t="s">
        <v>678</v>
      </c>
      <c r="B4" s="4" t="s">
        <v>679</v>
      </c>
    </row>
    <row r="5" spans="1:4">
      <c r="A5" s="4" t="s">
        <v>680</v>
      </c>
      <c r="B5" s="4" t="s">
        <v>355</v>
      </c>
    </row>
    <row r="6" spans="1:4">
      <c r="A6" s="4" t="s">
        <v>681</v>
      </c>
      <c r="B6" s="4" t="s">
        <v>579</v>
      </c>
      <c r="C6" s="4" t="s">
        <v>573</v>
      </c>
    </row>
    <row r="7" spans="1:4">
      <c r="A7" s="4" t="s">
        <v>682</v>
      </c>
      <c r="B7" s="8" t="n">
        <v>0.9</v>
      </c>
      <c r="C7" s="8" t="n">
        <v>0.6</v>
      </c>
      <c r="D7" s="8" t="n">
        <v>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v>
      </c>
      <c r="B1" s="2" t="s">
        <v>1</v>
      </c>
    </row>
    <row r="2" spans="1:4">
      <c r="B2" s="2" t="s">
        <v>143</v>
      </c>
      <c r="C2" s="2" t="s">
        <v>144</v>
      </c>
      <c r="D2" s="2" t="s">
        <v>145</v>
      </c>
    </row>
    <row r="3" spans="1:4">
      <c r="A3" s="3" t="s">
        <v>146</v>
      </c>
    </row>
    <row r="4" spans="1:4">
      <c r="A4" s="4" t="s">
        <v>96</v>
      </c>
      <c r="B4" s="6" t="n">
        <v>50</v>
      </c>
      <c r="C4" s="6" t="n">
        <v>40440</v>
      </c>
      <c r="D4" s="6" t="n">
        <v>37199</v>
      </c>
    </row>
    <row r="5" spans="1:4">
      <c r="A5" s="3" t="s">
        <v>147</v>
      </c>
    </row>
    <row r="6" spans="1:4">
      <c r="A6" s="4" t="s">
        <v>84</v>
      </c>
      <c r="B6" s="5" t="n">
        <v>-3045</v>
      </c>
      <c r="C6" s="5" t="n">
        <v>-3616</v>
      </c>
      <c r="D6" s="5" t="n">
        <v>-4426</v>
      </c>
    </row>
    <row r="7" spans="1:4">
      <c r="A7" s="4" t="s">
        <v>148</v>
      </c>
      <c r="B7" s="5" t="n">
        <v>5346</v>
      </c>
      <c r="C7" s="5" t="n">
        <v>5645</v>
      </c>
      <c r="D7" s="5" t="n">
        <v>4165</v>
      </c>
    </row>
    <row r="8" spans="1:4">
      <c r="A8" s="4" t="s">
        <v>149</v>
      </c>
      <c r="B8" s="5" t="n">
        <v>869</v>
      </c>
      <c r="C8" s="5" t="n">
        <v>624</v>
      </c>
      <c r="D8" s="5" t="n">
        <v>149</v>
      </c>
    </row>
    <row r="9" spans="1:4">
      <c r="A9" s="4" t="s">
        <v>150</v>
      </c>
      <c r="B9" s="5" t="n">
        <v>4420</v>
      </c>
      <c r="C9" s="5" t="n">
        <v>4527</v>
      </c>
      <c r="D9" s="5" t="n">
        <v>2140</v>
      </c>
    </row>
    <row r="10" spans="1:4">
      <c r="A10" s="3" t="s">
        <v>151</v>
      </c>
    </row>
    <row r="11" spans="1:4">
      <c r="A11" s="4" t="s">
        <v>37</v>
      </c>
      <c r="B11" s="5" t="n">
        <v>24908</v>
      </c>
      <c r="C11" s="5" t="n">
        <v>-84875</v>
      </c>
      <c r="D11" s="5" t="n">
        <v>-59829</v>
      </c>
    </row>
    <row r="12" spans="1:4">
      <c r="A12" s="4" t="s">
        <v>69</v>
      </c>
      <c r="B12" s="5" t="n">
        <v>-16260</v>
      </c>
      <c r="C12" s="5" t="n">
        <v>-11319</v>
      </c>
      <c r="D12" s="5" t="n">
        <v>-4860</v>
      </c>
    </row>
    <row r="13" spans="1:4">
      <c r="A13" s="4" t="s">
        <v>39</v>
      </c>
      <c r="B13" s="5" t="n">
        <v>-35816</v>
      </c>
      <c r="C13" s="5" t="n">
        <v>-180</v>
      </c>
      <c r="D13" s="5" t="n">
        <v>-9793</v>
      </c>
    </row>
    <row r="14" spans="1:4">
      <c r="A14" s="4" t="s">
        <v>40</v>
      </c>
      <c r="B14" s="5" t="n">
        <v>-23415</v>
      </c>
      <c r="C14" s="5" t="n">
        <v>-1937</v>
      </c>
      <c r="D14" s="5" t="n">
        <v>3098</v>
      </c>
    </row>
    <row r="15" spans="1:4">
      <c r="A15" s="4" t="s">
        <v>152</v>
      </c>
      <c r="B15" s="5" t="n">
        <v>-11769</v>
      </c>
      <c r="C15" s="5" t="n">
        <v>-2445</v>
      </c>
      <c r="D15" s="5" t="n">
        <v>-4189</v>
      </c>
    </row>
    <row r="16" spans="1:4">
      <c r="A16" s="4" t="s">
        <v>46</v>
      </c>
      <c r="B16" s="5" t="n">
        <v>60770</v>
      </c>
      <c r="C16" s="5" t="n">
        <v>19010</v>
      </c>
      <c r="D16" s="5" t="n">
        <v>17315</v>
      </c>
    </row>
    <row r="17" spans="1:4">
      <c r="A17" s="4" t="s">
        <v>47</v>
      </c>
      <c r="B17" s="5" t="n">
        <v>40062</v>
      </c>
      <c r="C17" s="5" t="n">
        <v>61535</v>
      </c>
      <c r="D17" s="5" t="n">
        <v>64081</v>
      </c>
    </row>
    <row r="18" spans="1:4">
      <c r="A18" s="4" t="s">
        <v>153</v>
      </c>
      <c r="B18" s="5" t="n">
        <v>18085</v>
      </c>
      <c r="C18" s="5" t="n">
        <v>18606</v>
      </c>
      <c r="D18" s="5" t="n">
        <v>12918</v>
      </c>
    </row>
    <row r="19" spans="1:4">
      <c r="A19" s="4" t="s">
        <v>154</v>
      </c>
      <c r="B19" s="5" t="n">
        <v>-2575</v>
      </c>
      <c r="C19" s="5" t="n">
        <v>6741</v>
      </c>
      <c r="D19" s="5" t="n">
        <v>765</v>
      </c>
    </row>
    <row r="20" spans="1:4">
      <c r="A20" s="4" t="s">
        <v>155</v>
      </c>
      <c r="B20" s="5" t="n">
        <v>8120</v>
      </c>
      <c r="C20" s="5" t="n">
        <v>135</v>
      </c>
      <c r="D20" s="5" t="n">
        <v>4411</v>
      </c>
    </row>
    <row r="21" spans="1:4">
      <c r="A21" s="4" t="s">
        <v>156</v>
      </c>
      <c r="B21" s="5" t="n">
        <v>69750</v>
      </c>
      <c r="C21" s="5" t="n">
        <v>52891</v>
      </c>
      <c r="D21" s="5" t="n">
        <v>63144</v>
      </c>
    </row>
    <row r="22" spans="1:4">
      <c r="A22" s="3" t="s">
        <v>157</v>
      </c>
    </row>
    <row r="23" spans="1:4">
      <c r="A23" s="4" t="s">
        <v>158</v>
      </c>
      <c r="B23" s="5" t="n">
        <v>311109</v>
      </c>
      <c r="C23" s="5" t="n">
        <v>169979</v>
      </c>
      <c r="D23" s="5" t="n">
        <v>87151</v>
      </c>
    </row>
    <row r="24" spans="1:4">
      <c r="A24" s="4" t="s">
        <v>159</v>
      </c>
      <c r="B24" s="5" t="n">
        <v>-342113</v>
      </c>
      <c r="C24" s="5" t="n">
        <v>-231884</v>
      </c>
      <c r="D24" s="5" t="n">
        <v>-194087</v>
      </c>
    </row>
    <row r="25" spans="1:4">
      <c r="A25" s="4" t="s">
        <v>160</v>
      </c>
      <c r="B25" s="5" t="n">
        <v>-2147</v>
      </c>
      <c r="C25" s="5" t="n">
        <v>-1736</v>
      </c>
      <c r="D25" s="5" t="n">
        <v>-969</v>
      </c>
    </row>
    <row r="26" spans="1:4">
      <c r="A26" s="4" t="s">
        <v>161</v>
      </c>
      <c r="B26" s="5" t="n">
        <v>-33151</v>
      </c>
      <c r="C26" s="5" t="n">
        <v>-63641</v>
      </c>
      <c r="D26" s="5" t="n">
        <v>-107905</v>
      </c>
    </row>
    <row r="27" spans="1:4">
      <c r="A27" s="3" t="s">
        <v>162</v>
      </c>
    </row>
    <row r="28" spans="1:4">
      <c r="A28" s="4" t="s">
        <v>163</v>
      </c>
      <c r="C28" s="5" t="n">
        <v>18743</v>
      </c>
    </row>
    <row r="29" spans="1:4">
      <c r="A29" s="4" t="s">
        <v>164</v>
      </c>
      <c r="D29" s="5" t="n">
        <v>43109</v>
      </c>
    </row>
    <row r="30" spans="1:4">
      <c r="A30" s="4" t="s">
        <v>165</v>
      </c>
      <c r="B30" s="5" t="n">
        <v>589</v>
      </c>
      <c r="C30" s="5" t="n">
        <v>1564</v>
      </c>
      <c r="D30" s="5" t="n">
        <v>480</v>
      </c>
    </row>
    <row r="31" spans="1:4">
      <c r="A31" s="4" t="s">
        <v>166</v>
      </c>
      <c r="C31" s="5" t="n">
        <v>5000</v>
      </c>
    </row>
    <row r="32" spans="1:4">
      <c r="A32" s="4" t="s">
        <v>167</v>
      </c>
      <c r="B32" s="5" t="n">
        <v>-11317</v>
      </c>
    </row>
    <row r="33" spans="1:4">
      <c r="A33" s="4" t="s">
        <v>168</v>
      </c>
      <c r="B33" s="5" t="n">
        <v>361</v>
      </c>
      <c r="C33" s="5" t="n">
        <v>171</v>
      </c>
      <c r="D33" s="5" t="n">
        <v>1555</v>
      </c>
    </row>
    <row r="34" spans="1:4">
      <c r="A34" s="4" t="s">
        <v>169</v>
      </c>
      <c r="B34" s="5" t="n">
        <v>-4677</v>
      </c>
      <c r="C34" s="5" t="n">
        <v>-1847</v>
      </c>
      <c r="D34" s="5" t="n">
        <v>-1672</v>
      </c>
    </row>
    <row r="35" spans="1:4">
      <c r="A35" s="4" t="s">
        <v>170</v>
      </c>
      <c r="B35" s="5" t="n">
        <v>-15044</v>
      </c>
      <c r="C35" s="5" t="n">
        <v>23631</v>
      </c>
      <c r="D35" s="5" t="n">
        <v>43472</v>
      </c>
    </row>
    <row r="36" spans="1:4">
      <c r="A36" s="4" t="s">
        <v>171</v>
      </c>
      <c r="B36" s="5" t="n">
        <v>21555</v>
      </c>
      <c r="C36" s="5" t="n">
        <v>12881</v>
      </c>
      <c r="D36" s="5" t="n">
        <v>-1289</v>
      </c>
    </row>
    <row r="37" spans="1:4">
      <c r="A37" s="4" t="s">
        <v>172</v>
      </c>
      <c r="B37" s="5" t="n">
        <v>53038</v>
      </c>
      <c r="C37" s="5" t="n">
        <v>40157</v>
      </c>
      <c r="D37" s="5" t="n">
        <v>41446</v>
      </c>
    </row>
    <row r="38" spans="1:4">
      <c r="A38" s="4" t="s">
        <v>173</v>
      </c>
      <c r="B38" s="5" t="n">
        <v>74593</v>
      </c>
      <c r="C38" s="5" t="n">
        <v>53038</v>
      </c>
      <c r="D38" s="5" t="n">
        <v>40157</v>
      </c>
    </row>
    <row r="39" spans="1:4">
      <c r="A39" s="3" t="s">
        <v>174</v>
      </c>
    </row>
    <row r="40" spans="1:4">
      <c r="A40" s="4" t="s">
        <v>95</v>
      </c>
      <c r="B40" s="5" t="n">
        <v>14360</v>
      </c>
      <c r="C40" s="5" t="n">
        <v>15662</v>
      </c>
      <c r="D40" s="5" t="n">
        <v>19185</v>
      </c>
    </row>
    <row r="41" spans="1:4">
      <c r="A41" s="3" t="s">
        <v>175</v>
      </c>
    </row>
    <row r="42" spans="1:4">
      <c r="A42" s="4" t="s">
        <v>176</v>
      </c>
      <c r="B42" s="6" t="n">
        <v>1115</v>
      </c>
      <c r="C42" s="6" t="n">
        <v>712</v>
      </c>
      <c r="D42" s="6" t="n">
        <v>5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3</v>
      </c>
      <c r="B1" s="2" t="s">
        <v>1</v>
      </c>
    </row>
    <row r="2" spans="1:4">
      <c r="B2" s="2" t="s">
        <v>2</v>
      </c>
      <c r="C2" s="2" t="s">
        <v>30</v>
      </c>
      <c r="D2" s="2" t="s">
        <v>80</v>
      </c>
    </row>
    <row r="3" spans="1:4">
      <c r="A3" s="3" t="s">
        <v>684</v>
      </c>
    </row>
    <row r="4" spans="1:4">
      <c r="A4" s="4" t="s">
        <v>685</v>
      </c>
      <c r="B4" s="6" t="n">
        <v>285986000</v>
      </c>
      <c r="C4" s="6" t="n">
        <v>268516000</v>
      </c>
      <c r="D4" s="6" t="n">
        <v>201998000</v>
      </c>
    </row>
    <row r="5" spans="1:4">
      <c r="A5" s="4" t="s">
        <v>686</v>
      </c>
    </row>
    <row r="6" spans="1:4">
      <c r="A6" s="3" t="s">
        <v>684</v>
      </c>
    </row>
    <row r="7" spans="1:4">
      <c r="A7" s="4" t="s">
        <v>687</v>
      </c>
      <c r="B7" s="5" t="n">
        <v>800000</v>
      </c>
      <c r="C7" s="5" t="n">
        <v>100000</v>
      </c>
      <c r="D7" s="5" t="n">
        <v>0</v>
      </c>
    </row>
    <row r="8" spans="1:4">
      <c r="A8" s="4" t="s">
        <v>688</v>
      </c>
    </row>
    <row r="9" spans="1:4">
      <c r="A9" s="3" t="s">
        <v>684</v>
      </c>
    </row>
    <row r="10" spans="1:4">
      <c r="A10" s="4" t="s">
        <v>685</v>
      </c>
      <c r="B10" s="5" t="n">
        <v>5000000</v>
      </c>
      <c r="C10" s="5" t="n">
        <v>4300000</v>
      </c>
      <c r="D10" s="5" t="n">
        <v>1200000</v>
      </c>
    </row>
    <row r="11" spans="1:4">
      <c r="A11" s="4" t="s">
        <v>689</v>
      </c>
    </row>
    <row r="12" spans="1:4">
      <c r="A12" s="3" t="s">
        <v>684</v>
      </c>
    </row>
    <row r="13" spans="1:4">
      <c r="A13" s="4" t="s">
        <v>690</v>
      </c>
      <c r="B13" s="5" t="n">
        <v>72198</v>
      </c>
      <c r="C13" s="5" t="n">
        <v>26286</v>
      </c>
      <c r="D13" s="6" t="n">
        <v>6538</v>
      </c>
    </row>
    <row r="14" spans="1:4">
      <c r="A14" s="4" t="s">
        <v>691</v>
      </c>
    </row>
    <row r="15" spans="1:4">
      <c r="A15" s="3" t="s">
        <v>684</v>
      </c>
    </row>
    <row r="16" spans="1:4">
      <c r="A16" s="4" t="s">
        <v>690</v>
      </c>
      <c r="B16" s="6" t="n">
        <v>200000</v>
      </c>
      <c r="C16" s="6" t="n">
        <v>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491</v>
      </c>
      <c r="J1" s="2" t="s">
        <v>1</v>
      </c>
    </row>
    <row r="2" spans="1:12">
      <c r="B2" s="2" t="s">
        <v>2</v>
      </c>
      <c r="C2" s="2" t="s">
        <v>492</v>
      </c>
      <c r="D2" s="2" t="s">
        <v>4</v>
      </c>
      <c r="E2" s="2" t="s">
        <v>493</v>
      </c>
      <c r="F2" s="2" t="s">
        <v>30</v>
      </c>
      <c r="G2" s="2" t="s">
        <v>494</v>
      </c>
      <c r="H2" s="2" t="s">
        <v>495</v>
      </c>
      <c r="I2" s="2" t="s">
        <v>496</v>
      </c>
      <c r="J2" s="2" t="s">
        <v>2</v>
      </c>
      <c r="K2" s="2" t="s">
        <v>30</v>
      </c>
      <c r="L2" s="2" t="s">
        <v>80</v>
      </c>
    </row>
    <row r="3" spans="1:12">
      <c r="A3" s="4" t="s">
        <v>693</v>
      </c>
      <c r="B3" s="6" t="n">
        <v>-12116</v>
      </c>
      <c r="C3" s="6" t="n">
        <v>1394</v>
      </c>
      <c r="D3" s="6" t="n">
        <v>991</v>
      </c>
      <c r="E3" s="6" t="n">
        <v>9535</v>
      </c>
      <c r="F3" s="6" t="n">
        <v>9274</v>
      </c>
      <c r="G3" s="6" t="n">
        <v>10593</v>
      </c>
      <c r="H3" s="6" t="n">
        <v>11734</v>
      </c>
      <c r="I3" s="6" t="n">
        <v>9284</v>
      </c>
      <c r="J3" s="6" t="n">
        <v>-196</v>
      </c>
      <c r="K3" s="6" t="n">
        <v>40885</v>
      </c>
      <c r="L3" s="6" t="n">
        <v>37199</v>
      </c>
    </row>
    <row r="4" spans="1:12">
      <c r="A4" s="4" t="s">
        <v>694</v>
      </c>
      <c r="J4" s="5" t="n">
        <v>13758</v>
      </c>
      <c r="K4" s="5" t="n">
        <v>13729</v>
      </c>
      <c r="L4" s="5" t="n">
        <v>12082</v>
      </c>
    </row>
    <row r="5" spans="1:12">
      <c r="A5" s="4" t="s">
        <v>695</v>
      </c>
      <c r="B5" s="7" t="n">
        <v>-0.89</v>
      </c>
      <c r="C5" s="7" t="n">
        <v>0.1</v>
      </c>
      <c r="D5" s="7" t="n">
        <v>0.07000000000000001</v>
      </c>
      <c r="E5" s="7" t="n">
        <v>0.6899999999999999</v>
      </c>
      <c r="F5" s="7" t="n">
        <v>0.67</v>
      </c>
      <c r="G5" s="7" t="n">
        <v>0.77</v>
      </c>
      <c r="H5" s="7" t="n">
        <v>0.86</v>
      </c>
      <c r="I5" s="7" t="n">
        <v>0.68</v>
      </c>
      <c r="J5" s="7" t="n">
        <v>-0.01</v>
      </c>
      <c r="K5" s="7" t="n">
        <v>2.98</v>
      </c>
      <c r="L5" s="7" t="n">
        <v>3.08</v>
      </c>
    </row>
    <row r="6" spans="1:12">
      <c r="A6" s="4" t="s">
        <v>696</v>
      </c>
      <c r="K6" s="5" t="n">
        <v>268</v>
      </c>
      <c r="L6" s="5" t="n">
        <v>356</v>
      </c>
    </row>
    <row r="7" spans="1:12">
      <c r="A7" s="4" t="s">
        <v>697</v>
      </c>
      <c r="J7" s="5" t="n">
        <v>13758</v>
      </c>
      <c r="K7" s="5" t="n">
        <v>13997</v>
      </c>
      <c r="L7" s="5" t="n">
        <v>12438</v>
      </c>
    </row>
    <row r="8" spans="1:12">
      <c r="A8" s="4" t="s">
        <v>698</v>
      </c>
      <c r="J8" s="7" t="n">
        <v>-0.01</v>
      </c>
      <c r="K8" s="7" t="n">
        <v>2.92</v>
      </c>
      <c r="L8" s="7" t="n">
        <v>2.99</v>
      </c>
    </row>
    <row r="9" spans="1:12">
      <c r="A9" s="4" t="s">
        <v>699</v>
      </c>
      <c r="J9" s="7" t="n">
        <v>0.27</v>
      </c>
      <c r="K9" s="7" t="n">
        <v>0.18</v>
      </c>
      <c r="L9" s="7" t="n">
        <v>0.13</v>
      </c>
    </row>
    <row r="10" spans="1:12">
      <c r="A10" s="4" t="s">
        <v>407</v>
      </c>
    </row>
    <row r="11" spans="1:12">
      <c r="A11" s="4" t="s">
        <v>693</v>
      </c>
      <c r="J11" s="6" t="n">
        <v>-196</v>
      </c>
      <c r="K11" s="6" t="n">
        <v>40885</v>
      </c>
      <c r="L11" s="6" t="n">
        <v>3719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2</v>
      </c>
      <c r="C1" s="2" t="s">
        <v>30</v>
      </c>
      <c r="D1" s="2" t="s">
        <v>80</v>
      </c>
      <c r="E1" s="2" t="s">
        <v>487</v>
      </c>
    </row>
    <row r="2" spans="1:5">
      <c r="A2" s="3" t="s">
        <v>701</v>
      </c>
    </row>
    <row r="3" spans="1:5">
      <c r="A3" s="4" t="s">
        <v>65</v>
      </c>
      <c r="B3" s="6" t="n">
        <v>376644</v>
      </c>
      <c r="C3" s="6" t="n">
        <v>338021</v>
      </c>
    </row>
    <row r="4" spans="1:5">
      <c r="A4" s="4" t="s">
        <v>702</v>
      </c>
      <c r="B4" s="5" t="n">
        <v>29375</v>
      </c>
      <c r="C4" s="5" t="n">
        <v>38534</v>
      </c>
    </row>
    <row r="5" spans="1:5">
      <c r="A5" s="4" t="s">
        <v>67</v>
      </c>
      <c r="B5" s="5" t="n">
        <v>409682</v>
      </c>
      <c r="C5" s="5" t="n">
        <v>384331</v>
      </c>
    </row>
    <row r="6" spans="1:5">
      <c r="A6" s="4" t="s">
        <v>68</v>
      </c>
      <c r="B6" s="5" t="n">
        <v>74593</v>
      </c>
      <c r="C6" s="5" t="n">
        <v>53038</v>
      </c>
      <c r="D6" s="6" t="n">
        <v>40157</v>
      </c>
      <c r="E6" s="6" t="n">
        <v>41446</v>
      </c>
    </row>
    <row r="7" spans="1:5">
      <c r="A7" s="4" t="s">
        <v>37</v>
      </c>
      <c r="B7" s="5" t="n">
        <v>156932</v>
      </c>
      <c r="C7" s="5" t="n">
        <v>181840</v>
      </c>
    </row>
    <row r="8" spans="1:5">
      <c r="A8" s="4" t="s">
        <v>69</v>
      </c>
      <c r="B8" s="5" t="n">
        <v>54854</v>
      </c>
      <c r="C8" s="5" t="n">
        <v>38594</v>
      </c>
    </row>
    <row r="9" spans="1:5">
      <c r="A9" s="4" t="s">
        <v>703</v>
      </c>
      <c r="B9" s="5" t="n">
        <v>11509</v>
      </c>
      <c r="C9" s="5" t="n">
        <v>7605</v>
      </c>
    </row>
    <row r="10" spans="1:5">
      <c r="A10" s="4" t="s">
        <v>44</v>
      </c>
      <c r="B10" s="5" t="n">
        <v>813127</v>
      </c>
      <c r="C10" s="5" t="n">
        <v>699254</v>
      </c>
    </row>
    <row r="11" spans="1:5">
      <c r="A11" s="3" t="s">
        <v>704</v>
      </c>
    </row>
    <row r="12" spans="1:5">
      <c r="A12" s="4" t="s">
        <v>46</v>
      </c>
      <c r="B12" s="5" t="n">
        <v>158110</v>
      </c>
      <c r="C12" s="5" t="n">
        <v>97340</v>
      </c>
      <c r="D12" s="6" t="n">
        <v>78330</v>
      </c>
      <c r="E12" s="6" t="n">
        <v>61016</v>
      </c>
    </row>
    <row r="13" spans="1:5">
      <c r="A13" s="4" t="s">
        <v>47</v>
      </c>
      <c r="B13" s="5" t="n">
        <v>294022</v>
      </c>
      <c r="C13" s="5" t="n">
        <v>253960</v>
      </c>
    </row>
    <row r="14" spans="1:5">
      <c r="A14" s="4" t="s">
        <v>48</v>
      </c>
      <c r="B14" s="5" t="n">
        <v>79154</v>
      </c>
      <c r="C14" s="5" t="n">
        <v>61069</v>
      </c>
    </row>
    <row r="15" spans="1:5">
      <c r="A15" s="4" t="s">
        <v>705</v>
      </c>
      <c r="B15" s="5" t="n">
        <v>4909</v>
      </c>
      <c r="C15" s="5" t="n">
        <v>4887</v>
      </c>
    </row>
    <row r="16" spans="1:5">
      <c r="A16" s="4" t="s">
        <v>51</v>
      </c>
      <c r="B16" s="5" t="n">
        <v>37643</v>
      </c>
      <c r="C16" s="5" t="n">
        <v>25612</v>
      </c>
    </row>
    <row r="17" spans="1:5">
      <c r="A17" s="4" t="s">
        <v>52</v>
      </c>
      <c r="B17" s="5" t="n">
        <v>575271</v>
      </c>
      <c r="C17" s="5" t="n">
        <v>448495</v>
      </c>
    </row>
    <row r="18" spans="1:5">
      <c r="A18" s="4" t="s">
        <v>78</v>
      </c>
    </row>
    <row r="19" spans="1:5">
      <c r="A19" s="3" t="s">
        <v>701</v>
      </c>
    </row>
    <row r="20" spans="1:5">
      <c r="A20" s="4" t="s">
        <v>65</v>
      </c>
      <c r="B20" s="5" t="n">
        <v>27100</v>
      </c>
      <c r="C20" s="5" t="n">
        <v>21312</v>
      </c>
    </row>
    <row r="21" spans="1:5">
      <c r="A21" s="4" t="s">
        <v>702</v>
      </c>
      <c r="B21" s="5" t="n">
        <v>1604</v>
      </c>
      <c r="C21" s="5" t="n">
        <v>1358</v>
      </c>
    </row>
    <row r="22" spans="1:5">
      <c r="A22" s="4" t="s">
        <v>67</v>
      </c>
      <c r="B22" s="5" t="n">
        <v>28704</v>
      </c>
      <c r="C22" s="5" t="n">
        <v>22670</v>
      </c>
    </row>
    <row r="23" spans="1:5">
      <c r="A23" s="4" t="s">
        <v>68</v>
      </c>
      <c r="B23" s="5" t="n">
        <v>15668</v>
      </c>
      <c r="C23" s="5" t="n">
        <v>14616</v>
      </c>
    </row>
    <row r="24" spans="1:5">
      <c r="A24" s="4" t="s">
        <v>37</v>
      </c>
      <c r="B24" s="5" t="n">
        <v>1070</v>
      </c>
      <c r="C24" s="5" t="n">
        <v>34</v>
      </c>
    </row>
    <row r="25" spans="1:5">
      <c r="A25" s="4" t="s">
        <v>69</v>
      </c>
      <c r="B25" s="5" t="n">
        <v>1584</v>
      </c>
      <c r="C25" s="5" t="n">
        <v>355</v>
      </c>
    </row>
    <row r="26" spans="1:5">
      <c r="A26" s="4" t="s">
        <v>703</v>
      </c>
      <c r="B26" s="5" t="n">
        <v>1910</v>
      </c>
      <c r="C26" s="5" t="n">
        <v>1037</v>
      </c>
    </row>
    <row r="27" spans="1:5">
      <c r="A27" s="4" t="s">
        <v>44</v>
      </c>
      <c r="B27" s="5" t="n">
        <v>48936</v>
      </c>
      <c r="C27" s="5" t="n">
        <v>38712</v>
      </c>
    </row>
    <row r="28" spans="1:5">
      <c r="A28" s="3" t="s">
        <v>704</v>
      </c>
    </row>
    <row r="29" spans="1:5">
      <c r="A29" s="4" t="s">
        <v>46</v>
      </c>
      <c r="B29" s="5" t="n">
        <v>1659</v>
      </c>
      <c r="C29" s="5" t="n">
        <v>237</v>
      </c>
    </row>
    <row r="30" spans="1:5">
      <c r="A30" s="4" t="s">
        <v>47</v>
      </c>
      <c r="B30" s="5" t="n">
        <v>8406</v>
      </c>
      <c r="C30" s="5" t="n">
        <v>1448</v>
      </c>
    </row>
    <row r="31" spans="1:5">
      <c r="A31" s="4" t="s">
        <v>48</v>
      </c>
      <c r="B31" s="5" t="n">
        <v>864</v>
      </c>
    </row>
    <row r="32" spans="1:5">
      <c r="A32" s="4" t="s">
        <v>705</v>
      </c>
      <c r="B32" s="5" t="n">
        <v>4909</v>
      </c>
      <c r="C32" s="5" t="n">
        <v>4887</v>
      </c>
    </row>
    <row r="33" spans="1:5">
      <c r="A33" s="4" t="s">
        <v>706</v>
      </c>
      <c r="C33" s="5" t="n">
        <v>8</v>
      </c>
    </row>
    <row r="34" spans="1:5">
      <c r="A34" s="4" t="s">
        <v>51</v>
      </c>
      <c r="B34" s="5" t="n">
        <v>1026</v>
      </c>
      <c r="C34" s="5" t="n">
        <v>374</v>
      </c>
    </row>
    <row r="35" spans="1:5">
      <c r="A35" s="4" t="s">
        <v>52</v>
      </c>
      <c r="B35" s="6" t="n">
        <v>16864</v>
      </c>
      <c r="C35" s="6" t="n">
        <v>69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80</v>
      </c>
    </row>
    <row r="3" spans="1:4">
      <c r="A3" s="3" t="s">
        <v>220</v>
      </c>
    </row>
    <row r="4" spans="1:4">
      <c r="A4" s="4" t="s">
        <v>708</v>
      </c>
      <c r="B4" s="4" t="s">
        <v>468</v>
      </c>
    </row>
    <row r="5" spans="1:4">
      <c r="A5" s="4" t="s">
        <v>709</v>
      </c>
      <c r="B5" s="4" t="s">
        <v>476</v>
      </c>
    </row>
    <row r="6" spans="1:4">
      <c r="A6" s="4" t="s">
        <v>710</v>
      </c>
      <c r="B6" s="4" t="s">
        <v>476</v>
      </c>
    </row>
    <row r="7" spans="1:4">
      <c r="A7" s="4" t="s">
        <v>711</v>
      </c>
      <c r="B7" s="4" t="s">
        <v>712</v>
      </c>
    </row>
    <row r="8" spans="1:4">
      <c r="A8" s="4" t="s">
        <v>713</v>
      </c>
      <c r="B8" s="4" t="s">
        <v>714</v>
      </c>
    </row>
    <row r="9" spans="1:4">
      <c r="A9" s="4" t="s">
        <v>715</v>
      </c>
      <c r="B9" s="8" t="n">
        <v>172.1</v>
      </c>
      <c r="C9" s="8" t="n">
        <v>175.9</v>
      </c>
    </row>
    <row r="10" spans="1:4">
      <c r="A10" s="4" t="s">
        <v>716</v>
      </c>
      <c r="B10" s="6" t="n">
        <v>-37</v>
      </c>
      <c r="C10" s="8" t="n">
        <v>23.9</v>
      </c>
      <c r="D10" s="8" t="n">
        <v>2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491</v>
      </c>
      <c r="J1" s="2" t="s">
        <v>1</v>
      </c>
    </row>
    <row r="2" spans="1:12">
      <c r="B2" s="2" t="s">
        <v>2</v>
      </c>
      <c r="C2" s="2" t="s">
        <v>492</v>
      </c>
      <c r="D2" s="2" t="s">
        <v>4</v>
      </c>
      <c r="E2" s="2" t="s">
        <v>493</v>
      </c>
      <c r="F2" s="2" t="s">
        <v>30</v>
      </c>
      <c r="G2" s="2" t="s">
        <v>494</v>
      </c>
      <c r="H2" s="2" t="s">
        <v>495</v>
      </c>
      <c r="I2" s="2" t="s">
        <v>496</v>
      </c>
      <c r="J2" s="2" t="s">
        <v>2</v>
      </c>
      <c r="K2" s="2" t="s">
        <v>30</v>
      </c>
      <c r="L2" s="2" t="s">
        <v>80</v>
      </c>
    </row>
    <row r="3" spans="1:12">
      <c r="A3" s="3" t="s">
        <v>718</v>
      </c>
    </row>
    <row r="4" spans="1:12">
      <c r="A4" s="4" t="s">
        <v>82</v>
      </c>
      <c r="B4" s="6" t="n">
        <v>75425</v>
      </c>
      <c r="C4" s="6" t="n">
        <v>69405</v>
      </c>
      <c r="D4" s="6" t="n">
        <v>60045</v>
      </c>
      <c r="E4" s="6" t="n">
        <v>54997</v>
      </c>
      <c r="F4" s="6" t="n">
        <v>53721</v>
      </c>
      <c r="G4" s="6" t="n">
        <v>62286</v>
      </c>
      <c r="H4" s="6" t="n">
        <v>49227</v>
      </c>
      <c r="I4" s="6" t="n">
        <v>44786</v>
      </c>
      <c r="J4" s="6" t="n">
        <v>259872</v>
      </c>
      <c r="K4" s="6" t="n">
        <v>210020</v>
      </c>
      <c r="L4" s="6" t="n">
        <v>170905</v>
      </c>
    </row>
    <row r="5" spans="1:12">
      <c r="A5" s="4" t="s">
        <v>719</v>
      </c>
      <c r="B5" s="5" t="n">
        <v>88570</v>
      </c>
      <c r="C5" s="5" t="n">
        <v>83790</v>
      </c>
      <c r="D5" s="5" t="n">
        <v>75064</v>
      </c>
      <c r="E5" s="5" t="n">
        <v>68960</v>
      </c>
      <c r="F5" s="5" t="n">
        <v>63568</v>
      </c>
      <c r="G5" s="5" t="n">
        <v>72599</v>
      </c>
      <c r="H5" s="5" t="n">
        <v>58790</v>
      </c>
      <c r="I5" s="5" t="n">
        <v>54936</v>
      </c>
      <c r="J5" s="5" t="n">
        <v>316384</v>
      </c>
      <c r="K5" s="5" t="n">
        <v>249893</v>
      </c>
      <c r="L5" s="5" t="n">
        <v>200692</v>
      </c>
    </row>
    <row r="6" spans="1:12">
      <c r="A6" s="4" t="s">
        <v>89</v>
      </c>
      <c r="B6" s="5" t="n">
        <v>67158</v>
      </c>
      <c r="C6" s="5" t="n">
        <v>43613</v>
      </c>
      <c r="D6" s="5" t="n">
        <v>47025</v>
      </c>
      <c r="E6" s="5" t="n">
        <v>29545</v>
      </c>
      <c r="F6" s="5" t="n">
        <v>28843</v>
      </c>
      <c r="G6" s="5" t="n">
        <v>28412</v>
      </c>
      <c r="H6" s="5" t="n">
        <v>23149</v>
      </c>
      <c r="I6" s="5" t="n">
        <v>23949</v>
      </c>
      <c r="J6" s="5" t="n">
        <v>60770</v>
      </c>
      <c r="K6" s="5" t="n">
        <v>19010</v>
      </c>
      <c r="L6" s="5" t="n">
        <v>17315</v>
      </c>
    </row>
    <row r="7" spans="1:12">
      <c r="A7" s="4" t="s">
        <v>93</v>
      </c>
      <c r="B7" s="5" t="n">
        <v>104590</v>
      </c>
      <c r="C7" s="5" t="n">
        <v>82250</v>
      </c>
      <c r="D7" s="5" t="n">
        <v>73249</v>
      </c>
      <c r="E7" s="5" t="n">
        <v>53562</v>
      </c>
      <c r="F7" s="5" t="n">
        <v>49123</v>
      </c>
      <c r="G7" s="5" t="n">
        <v>54974</v>
      </c>
      <c r="H7" s="5" t="n">
        <v>40151</v>
      </c>
      <c r="I7" s="5" t="n">
        <v>40452</v>
      </c>
      <c r="J7" s="5" t="n">
        <v>313651</v>
      </c>
      <c r="K7" s="5" t="n">
        <v>184700</v>
      </c>
      <c r="L7" s="5" t="n">
        <v>143385</v>
      </c>
    </row>
    <row r="8" spans="1:12">
      <c r="A8" s="4" t="s">
        <v>98</v>
      </c>
      <c r="B8" s="6" t="n">
        <v>-12116</v>
      </c>
      <c r="C8" s="6" t="n">
        <v>1394</v>
      </c>
      <c r="D8" s="6" t="n">
        <v>991</v>
      </c>
      <c r="E8" s="6" t="n">
        <v>9535</v>
      </c>
      <c r="F8" s="6" t="n">
        <v>9274</v>
      </c>
      <c r="G8" s="6" t="n">
        <v>10593</v>
      </c>
      <c r="H8" s="6" t="n">
        <v>11734</v>
      </c>
      <c r="I8" s="6" t="n">
        <v>9284</v>
      </c>
      <c r="J8" s="6" t="n">
        <v>-196</v>
      </c>
      <c r="K8" s="6" t="n">
        <v>40885</v>
      </c>
      <c r="L8" s="6" t="n">
        <v>37199</v>
      </c>
    </row>
    <row r="9" spans="1:12">
      <c r="A9" s="4" t="s">
        <v>695</v>
      </c>
      <c r="B9" s="7" t="n">
        <v>-0.89</v>
      </c>
      <c r="C9" s="7" t="n">
        <v>0.1</v>
      </c>
      <c r="D9" s="7" t="n">
        <v>0.07000000000000001</v>
      </c>
      <c r="E9" s="7" t="n">
        <v>0.6899999999999999</v>
      </c>
      <c r="F9" s="7" t="n">
        <v>0.67</v>
      </c>
      <c r="G9" s="7" t="n">
        <v>0.77</v>
      </c>
      <c r="H9" s="7" t="n">
        <v>0.86</v>
      </c>
      <c r="I9" s="7" t="n">
        <v>0.68</v>
      </c>
      <c r="J9" s="7" t="n">
        <v>-0.01</v>
      </c>
      <c r="K9" s="7" t="n">
        <v>2.98</v>
      </c>
      <c r="L9" s="7" t="n">
        <v>3.08</v>
      </c>
    </row>
    <row r="10" spans="1:12">
      <c r="A10" s="4" t="s">
        <v>407</v>
      </c>
    </row>
    <row r="11" spans="1:12">
      <c r="A11" s="3" t="s">
        <v>718</v>
      </c>
    </row>
    <row r="12" spans="1:12">
      <c r="A12" s="4" t="s">
        <v>719</v>
      </c>
      <c r="J12" s="6" t="n">
        <v>12595</v>
      </c>
      <c r="K12" s="6" t="n">
        <v>75003</v>
      </c>
      <c r="L12" s="6" t="n">
        <v>64457</v>
      </c>
    </row>
    <row r="13" spans="1:12">
      <c r="A13" s="4" t="s">
        <v>93</v>
      </c>
      <c r="J13" s="5" t="n">
        <v>9862</v>
      </c>
      <c r="K13" s="5" t="n">
        <v>9810</v>
      </c>
      <c r="L13" s="5" t="n">
        <v>7150</v>
      </c>
    </row>
    <row r="14" spans="1:12">
      <c r="A14" s="4" t="s">
        <v>98</v>
      </c>
      <c r="J14" s="6" t="n">
        <v>-196</v>
      </c>
      <c r="K14" s="6" t="n">
        <v>40885</v>
      </c>
      <c r="L14" s="6" t="n">
        <v>3719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0</v>
      </c>
      <c r="B1" s="2" t="s">
        <v>721</v>
      </c>
      <c r="C1" s="2" t="s">
        <v>722</v>
      </c>
      <c r="D1" s="2" t="s">
        <v>2</v>
      </c>
      <c r="E1" s="2" t="s">
        <v>723</v>
      </c>
    </row>
    <row r="2" spans="1:5">
      <c r="A2" s="3" t="s">
        <v>724</v>
      </c>
    </row>
    <row r="3" spans="1:5">
      <c r="A3" s="4" t="s">
        <v>725</v>
      </c>
      <c r="D3" s="4" t="s">
        <v>726</v>
      </c>
    </row>
    <row r="4" spans="1:5">
      <c r="A4" s="4" t="s">
        <v>727</v>
      </c>
    </row>
    <row r="5" spans="1:5">
      <c r="A5" s="3" t="s">
        <v>724</v>
      </c>
    </row>
    <row r="6" spans="1:5">
      <c r="A6" s="4" t="s">
        <v>728</v>
      </c>
      <c r="E6" s="6" t="n">
        <v>10</v>
      </c>
    </row>
    <row r="7" spans="1:5">
      <c r="A7" s="4" t="s">
        <v>729</v>
      </c>
      <c r="B7" s="7" t="n">
        <v>0.08</v>
      </c>
    </row>
    <row r="8" spans="1:5">
      <c r="A8" s="4" t="s">
        <v>730</v>
      </c>
      <c r="B8" s="4" t="s">
        <v>731</v>
      </c>
    </row>
    <row r="9" spans="1:5">
      <c r="A9" s="4" t="s">
        <v>732</v>
      </c>
      <c r="B9" s="4" t="s">
        <v>733</v>
      </c>
    </row>
    <row r="10" spans="1:5">
      <c r="A10" s="4" t="s">
        <v>734</v>
      </c>
    </row>
    <row r="11" spans="1:5">
      <c r="A11" s="3" t="s">
        <v>724</v>
      </c>
    </row>
    <row r="12" spans="1:5">
      <c r="A12" s="4" t="s">
        <v>735</v>
      </c>
      <c r="C12" s="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30</v>
      </c>
      <c r="D1" s="2" t="s">
        <v>80</v>
      </c>
      <c r="E1" s="2" t="s">
        <v>487</v>
      </c>
    </row>
    <row r="2" spans="1:5">
      <c r="A2" s="3" t="s">
        <v>737</v>
      </c>
    </row>
    <row r="3" spans="1:5">
      <c r="A3" s="4" t="s">
        <v>738</v>
      </c>
      <c r="B3" s="6" t="n">
        <v>404131</v>
      </c>
      <c r="C3" s="6" t="n">
        <v>377712</v>
      </c>
    </row>
    <row r="4" spans="1:5">
      <c r="A4" s="4" t="s">
        <v>68</v>
      </c>
      <c r="B4" s="5" t="n">
        <v>74593</v>
      </c>
      <c r="C4" s="5" t="n">
        <v>53038</v>
      </c>
      <c r="D4" s="6" t="n">
        <v>40157</v>
      </c>
      <c r="E4" s="6" t="n">
        <v>41446</v>
      </c>
    </row>
    <row r="5" spans="1:5">
      <c r="A5" s="4" t="s">
        <v>41</v>
      </c>
      <c r="B5" s="5" t="n">
        <v>13871</v>
      </c>
      <c r="C5" s="5" t="n">
        <v>2691</v>
      </c>
    </row>
    <row r="6" spans="1:5">
      <c r="A6" s="4" t="s">
        <v>703</v>
      </c>
      <c r="B6" s="5" t="n">
        <v>11509</v>
      </c>
      <c r="C6" s="5" t="n">
        <v>7605</v>
      </c>
    </row>
    <row r="7" spans="1:5">
      <c r="A7" s="4" t="s">
        <v>44</v>
      </c>
      <c r="B7" s="5" t="n">
        <v>813127</v>
      </c>
      <c r="C7" s="5" t="n">
        <v>699254</v>
      </c>
    </row>
    <row r="8" spans="1:5">
      <c r="A8" s="3" t="s">
        <v>739</v>
      </c>
    </row>
    <row r="9" spans="1:5">
      <c r="A9" s="4" t="s">
        <v>740</v>
      </c>
      <c r="B9" s="5" t="n">
        <v>1433</v>
      </c>
      <c r="C9" s="5" t="n">
        <v>5627</v>
      </c>
    </row>
    <row r="10" spans="1:5">
      <c r="A10" s="4" t="s">
        <v>51</v>
      </c>
      <c r="B10" s="5" t="n">
        <v>37643</v>
      </c>
      <c r="C10" s="5" t="n">
        <v>25612</v>
      </c>
    </row>
    <row r="11" spans="1:5">
      <c r="A11" s="4" t="s">
        <v>52</v>
      </c>
      <c r="B11" s="5" t="n">
        <v>575271</v>
      </c>
      <c r="C11" s="5" t="n">
        <v>448495</v>
      </c>
    </row>
    <row r="12" spans="1:5">
      <c r="A12" s="4" t="s">
        <v>741</v>
      </c>
      <c r="B12" s="4" t="s">
        <v>55</v>
      </c>
      <c r="C12" s="4" t="s">
        <v>55</v>
      </c>
    </row>
    <row r="13" spans="1:5">
      <c r="A13" s="4" t="s">
        <v>742</v>
      </c>
      <c r="B13" s="5" t="n">
        <v>134</v>
      </c>
      <c r="C13" s="5" t="n">
        <v>138</v>
      </c>
    </row>
    <row r="14" spans="1:5">
      <c r="A14" s="4" t="s">
        <v>57</v>
      </c>
      <c r="B14" s="5" t="n">
        <v>136779</v>
      </c>
      <c r="C14" s="5" t="n">
        <v>131998</v>
      </c>
    </row>
    <row r="15" spans="1:5">
      <c r="A15" s="4" t="s">
        <v>58</v>
      </c>
      <c r="B15" s="5" t="n">
        <v>1941</v>
      </c>
      <c r="C15" s="5" t="n">
        <v>3985</v>
      </c>
    </row>
    <row r="16" spans="1:5">
      <c r="A16" s="4" t="s">
        <v>59</v>
      </c>
      <c r="B16" s="5" t="n">
        <v>80275</v>
      </c>
      <c r="C16" s="5" t="n">
        <v>96461</v>
      </c>
    </row>
    <row r="17" spans="1:5">
      <c r="A17" s="4" t="s">
        <v>743</v>
      </c>
      <c r="B17" s="5" t="n">
        <v>219129</v>
      </c>
      <c r="C17" s="5" t="n">
        <v>232582</v>
      </c>
    </row>
    <row r="18" spans="1:5">
      <c r="A18" s="4" t="s">
        <v>61</v>
      </c>
      <c r="B18" s="5" t="n">
        <v>18727</v>
      </c>
      <c r="C18" s="5" t="n">
        <v>18177</v>
      </c>
    </row>
    <row r="19" spans="1:5">
      <c r="A19" s="4" t="s">
        <v>62</v>
      </c>
      <c r="B19" s="5" t="n">
        <v>237856</v>
      </c>
      <c r="C19" s="5" t="n">
        <v>250759</v>
      </c>
      <c r="D19" s="5" t="n">
        <v>192579</v>
      </c>
      <c r="E19" s="5" t="n">
        <v>108494</v>
      </c>
    </row>
    <row r="20" spans="1:5">
      <c r="A20" s="4" t="s">
        <v>63</v>
      </c>
      <c r="B20" s="5" t="n">
        <v>813127</v>
      </c>
      <c r="C20" s="5" t="n">
        <v>699254</v>
      </c>
    </row>
    <row r="21" spans="1:5">
      <c r="A21" s="4" t="s">
        <v>407</v>
      </c>
    </row>
    <row r="22" spans="1:5">
      <c r="A22" s="3" t="s">
        <v>737</v>
      </c>
    </row>
    <row r="23" spans="1:5">
      <c r="A23" s="4" t="s">
        <v>744</v>
      </c>
      <c r="B23" s="5" t="n">
        <v>283669</v>
      </c>
      <c r="C23" s="5" t="n">
        <v>282504</v>
      </c>
    </row>
    <row r="24" spans="1:5">
      <c r="A24" s="4" t="s">
        <v>738</v>
      </c>
      <c r="B24" s="5" t="n">
        <v>31750</v>
      </c>
      <c r="C24" s="5" t="n">
        <v>25649</v>
      </c>
    </row>
    <row r="25" spans="1:5">
      <c r="A25" s="4" t="s">
        <v>68</v>
      </c>
      <c r="B25" s="5" t="n">
        <v>7786</v>
      </c>
      <c r="C25" s="5" t="n">
        <v>2397</v>
      </c>
      <c r="D25" s="6" t="n">
        <v>12053</v>
      </c>
      <c r="E25" s="6" t="n">
        <v>2143</v>
      </c>
    </row>
    <row r="26" spans="1:5">
      <c r="A26" s="4" t="s">
        <v>50</v>
      </c>
      <c r="C26" s="5" t="n">
        <v>485</v>
      </c>
    </row>
    <row r="27" spans="1:5">
      <c r="A27" s="4" t="s">
        <v>41</v>
      </c>
      <c r="B27" s="5" t="n">
        <v>9811</v>
      </c>
      <c r="C27" s="5" t="n">
        <v>10471</v>
      </c>
    </row>
    <row r="28" spans="1:5">
      <c r="A28" s="4" t="s">
        <v>703</v>
      </c>
      <c r="B28" s="5" t="n">
        <v>2030</v>
      </c>
      <c r="C28" s="5" t="n">
        <v>1506</v>
      </c>
    </row>
    <row r="29" spans="1:5">
      <c r="A29" s="4" t="s">
        <v>44</v>
      </c>
      <c r="B29" s="5" t="n">
        <v>335046</v>
      </c>
      <c r="C29" s="5" t="n">
        <v>323012</v>
      </c>
    </row>
    <row r="30" spans="1:5">
      <c r="A30" s="3" t="s">
        <v>739</v>
      </c>
    </row>
    <row r="31" spans="1:5">
      <c r="A31" s="4" t="s">
        <v>745</v>
      </c>
      <c r="B31" s="5" t="n">
        <v>93653</v>
      </c>
      <c r="C31" s="5" t="n">
        <v>70079</v>
      </c>
    </row>
    <row r="32" spans="1:5">
      <c r="A32" s="4" t="s">
        <v>740</v>
      </c>
      <c r="B32" s="5" t="n">
        <v>1642</v>
      </c>
    </row>
    <row r="33" spans="1:5">
      <c r="A33" s="4" t="s">
        <v>51</v>
      </c>
      <c r="B33" s="5" t="n">
        <v>1895</v>
      </c>
      <c r="C33" s="5" t="n">
        <v>2174</v>
      </c>
    </row>
    <row r="34" spans="1:5">
      <c r="A34" s="4" t="s">
        <v>52</v>
      </c>
      <c r="B34" s="5" t="n">
        <v>97190</v>
      </c>
      <c r="C34" s="5" t="n">
        <v>72253</v>
      </c>
    </row>
    <row r="35" spans="1:5">
      <c r="A35" s="4" t="s">
        <v>742</v>
      </c>
      <c r="B35" s="5" t="n">
        <v>134</v>
      </c>
      <c r="C35" s="5" t="n">
        <v>138</v>
      </c>
    </row>
    <row r="36" spans="1:5">
      <c r="A36" s="4" t="s">
        <v>57</v>
      </c>
      <c r="B36" s="5" t="n">
        <v>136779</v>
      </c>
      <c r="C36" s="5" t="n">
        <v>131998</v>
      </c>
    </row>
    <row r="37" spans="1:5">
      <c r="A37" s="4" t="s">
        <v>58</v>
      </c>
      <c r="B37" s="5" t="n">
        <v>1941</v>
      </c>
      <c r="C37" s="5" t="n">
        <v>3985</v>
      </c>
    </row>
    <row r="38" spans="1:5">
      <c r="A38" s="4" t="s">
        <v>59</v>
      </c>
      <c r="B38" s="5" t="n">
        <v>80275</v>
      </c>
      <c r="C38" s="5" t="n">
        <v>96461</v>
      </c>
    </row>
    <row r="39" spans="1:5">
      <c r="A39" s="4" t="s">
        <v>743</v>
      </c>
      <c r="B39" s="5" t="n">
        <v>219129</v>
      </c>
      <c r="C39" s="5" t="n">
        <v>232582</v>
      </c>
    </row>
    <row r="40" spans="1:5">
      <c r="A40" s="4" t="s">
        <v>61</v>
      </c>
      <c r="B40" s="5" t="n">
        <v>18727</v>
      </c>
      <c r="C40" s="5" t="n">
        <v>18177</v>
      </c>
    </row>
    <row r="41" spans="1:5">
      <c r="A41" s="4" t="s">
        <v>62</v>
      </c>
      <c r="B41" s="5" t="n">
        <v>237856</v>
      </c>
      <c r="C41" s="5" t="n">
        <v>250759</v>
      </c>
    </row>
    <row r="42" spans="1:5">
      <c r="A42" s="4" t="s">
        <v>63</v>
      </c>
      <c r="B42" s="6" t="n">
        <v>335046</v>
      </c>
      <c r="C42" s="6" t="n">
        <v>3230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491</v>
      </c>
      <c r="J1" s="2" t="s">
        <v>1</v>
      </c>
    </row>
    <row r="2" spans="1:12">
      <c r="B2" s="2" t="s">
        <v>2</v>
      </c>
      <c r="C2" s="2" t="s">
        <v>492</v>
      </c>
      <c r="D2" s="2" t="s">
        <v>4</v>
      </c>
      <c r="E2" s="2" t="s">
        <v>493</v>
      </c>
      <c r="F2" s="2" t="s">
        <v>30</v>
      </c>
      <c r="G2" s="2" t="s">
        <v>494</v>
      </c>
      <c r="H2" s="2" t="s">
        <v>495</v>
      </c>
      <c r="I2" s="2" t="s">
        <v>496</v>
      </c>
      <c r="J2" s="2" t="s">
        <v>2</v>
      </c>
      <c r="K2" s="2" t="s">
        <v>30</v>
      </c>
      <c r="L2" s="2" t="s">
        <v>80</v>
      </c>
    </row>
    <row r="3" spans="1:12">
      <c r="A3" s="3" t="s">
        <v>747</v>
      </c>
    </row>
    <row r="4" spans="1:12">
      <c r="A4" s="4" t="s">
        <v>83</v>
      </c>
      <c r="J4" s="6" t="n">
        <v>9063</v>
      </c>
      <c r="K4" s="6" t="n">
        <v>7226</v>
      </c>
      <c r="L4" s="6" t="n">
        <v>5385</v>
      </c>
    </row>
    <row r="5" spans="1:12">
      <c r="A5" s="4" t="s">
        <v>87</v>
      </c>
      <c r="B5" s="6" t="n">
        <v>88570</v>
      </c>
      <c r="C5" s="6" t="n">
        <v>83790</v>
      </c>
      <c r="D5" s="6" t="n">
        <v>75064</v>
      </c>
      <c r="E5" s="6" t="n">
        <v>68960</v>
      </c>
      <c r="F5" s="6" t="n">
        <v>63568</v>
      </c>
      <c r="G5" s="6" t="n">
        <v>72599</v>
      </c>
      <c r="H5" s="6" t="n">
        <v>58790</v>
      </c>
      <c r="I5" s="6" t="n">
        <v>54936</v>
      </c>
      <c r="J5" s="5" t="n">
        <v>316384</v>
      </c>
      <c r="K5" s="5" t="n">
        <v>249893</v>
      </c>
      <c r="L5" s="5" t="n">
        <v>200692</v>
      </c>
    </row>
    <row r="6" spans="1:12">
      <c r="A6" s="3" t="s">
        <v>748</v>
      </c>
    </row>
    <row r="7" spans="1:12">
      <c r="A7" s="4" t="s">
        <v>91</v>
      </c>
      <c r="J7" s="5" t="n">
        <v>17186</v>
      </c>
      <c r="K7" s="5" t="n">
        <v>15223</v>
      </c>
      <c r="L7" s="5" t="n">
        <v>10272</v>
      </c>
    </row>
    <row r="8" spans="1:12">
      <c r="A8" s="4" t="s">
        <v>93</v>
      </c>
      <c r="B8" s="5" t="n">
        <v>104590</v>
      </c>
      <c r="C8" s="5" t="n">
        <v>82250</v>
      </c>
      <c r="D8" s="5" t="n">
        <v>73249</v>
      </c>
      <c r="E8" s="5" t="n">
        <v>53562</v>
      </c>
      <c r="F8" s="5" t="n">
        <v>49123</v>
      </c>
      <c r="G8" s="5" t="n">
        <v>54974</v>
      </c>
      <c r="H8" s="5" t="n">
        <v>40151</v>
      </c>
      <c r="I8" s="5" t="n">
        <v>40452</v>
      </c>
      <c r="J8" s="5" t="n">
        <v>313651</v>
      </c>
      <c r="K8" s="5" t="n">
        <v>184700</v>
      </c>
      <c r="L8" s="5" t="n">
        <v>143385</v>
      </c>
    </row>
    <row r="9" spans="1:12">
      <c r="A9" s="4" t="s">
        <v>94</v>
      </c>
      <c r="J9" s="5" t="n">
        <v>2733</v>
      </c>
      <c r="K9" s="5" t="n">
        <v>65193</v>
      </c>
      <c r="L9" s="5" t="n">
        <v>57307</v>
      </c>
    </row>
    <row r="10" spans="1:12">
      <c r="A10" s="4" t="s">
        <v>95</v>
      </c>
      <c r="J10" s="5" t="n">
        <v>2683</v>
      </c>
      <c r="K10" s="5" t="n">
        <v>24753</v>
      </c>
      <c r="L10" s="5" t="n">
        <v>20108</v>
      </c>
    </row>
    <row r="11" spans="1:12">
      <c r="A11" s="4" t="s">
        <v>96</v>
      </c>
      <c r="J11" s="5" t="n">
        <v>50</v>
      </c>
      <c r="K11" s="5" t="n">
        <v>40440</v>
      </c>
      <c r="L11" s="5" t="n">
        <v>37199</v>
      </c>
    </row>
    <row r="12" spans="1:12">
      <c r="A12" s="4" t="s">
        <v>97</v>
      </c>
      <c r="J12" s="5" t="n">
        <v>246</v>
      </c>
      <c r="K12" s="5" t="n">
        <v>-445</v>
      </c>
    </row>
    <row r="13" spans="1:12">
      <c r="A13" s="4" t="s">
        <v>98</v>
      </c>
      <c r="B13" s="6" t="n">
        <v>-12116</v>
      </c>
      <c r="C13" s="6" t="n">
        <v>1394</v>
      </c>
      <c r="D13" s="6" t="n">
        <v>991</v>
      </c>
      <c r="E13" s="6" t="n">
        <v>9535</v>
      </c>
      <c r="F13" s="6" t="n">
        <v>9274</v>
      </c>
      <c r="G13" s="6" t="n">
        <v>10593</v>
      </c>
      <c r="H13" s="6" t="n">
        <v>11734</v>
      </c>
      <c r="I13" s="6" t="n">
        <v>9284</v>
      </c>
      <c r="J13" s="5" t="n">
        <v>-196</v>
      </c>
      <c r="K13" s="5" t="n">
        <v>40885</v>
      </c>
      <c r="L13" s="5" t="n">
        <v>37199</v>
      </c>
    </row>
    <row r="14" spans="1:12">
      <c r="A14" s="4" t="s">
        <v>407</v>
      </c>
    </row>
    <row r="15" spans="1:12">
      <c r="A15" s="3" t="s">
        <v>747</v>
      </c>
    </row>
    <row r="16" spans="1:12">
      <c r="A16" s="4" t="s">
        <v>749</v>
      </c>
      <c r="J16" s="5" t="n">
        <v>2492</v>
      </c>
      <c r="K16" s="5" t="n">
        <v>2489</v>
      </c>
      <c r="L16" s="5" t="n">
        <v>2387</v>
      </c>
    </row>
    <row r="17" spans="1:12">
      <c r="A17" s="4" t="s">
        <v>83</v>
      </c>
      <c r="J17" s="5" t="n">
        <v>623</v>
      </c>
      <c r="K17" s="5" t="n">
        <v>609</v>
      </c>
      <c r="L17" s="5" t="n">
        <v>417</v>
      </c>
    </row>
    <row r="18" spans="1:12">
      <c r="A18" s="4" t="s">
        <v>750</v>
      </c>
      <c r="J18" s="5" t="n">
        <v>9480</v>
      </c>
      <c r="K18" s="5" t="n">
        <v>71905</v>
      </c>
      <c r="L18" s="5" t="n">
        <v>61653</v>
      </c>
    </row>
    <row r="19" spans="1:12">
      <c r="A19" s="4" t="s">
        <v>87</v>
      </c>
      <c r="J19" s="5" t="n">
        <v>12595</v>
      </c>
      <c r="K19" s="5" t="n">
        <v>75003</v>
      </c>
      <c r="L19" s="5" t="n">
        <v>64457</v>
      </c>
    </row>
    <row r="20" spans="1:12">
      <c r="A20" s="3" t="s">
        <v>748</v>
      </c>
    </row>
    <row r="21" spans="1:12">
      <c r="A21" s="4" t="s">
        <v>91</v>
      </c>
      <c r="J21" s="5" t="n">
        <v>9862</v>
      </c>
      <c r="K21" s="5" t="n">
        <v>9810</v>
      </c>
      <c r="L21" s="5" t="n">
        <v>7150</v>
      </c>
    </row>
    <row r="22" spans="1:12">
      <c r="A22" s="4" t="s">
        <v>93</v>
      </c>
      <c r="J22" s="5" t="n">
        <v>9862</v>
      </c>
      <c r="K22" s="5" t="n">
        <v>9810</v>
      </c>
      <c r="L22" s="5" t="n">
        <v>7150</v>
      </c>
    </row>
    <row r="23" spans="1:12">
      <c r="A23" s="4" t="s">
        <v>94</v>
      </c>
      <c r="J23" s="5" t="n">
        <v>2733</v>
      </c>
      <c r="K23" s="5" t="n">
        <v>65193</v>
      </c>
      <c r="L23" s="5" t="n">
        <v>57307</v>
      </c>
    </row>
    <row r="24" spans="1:12">
      <c r="A24" s="4" t="s">
        <v>95</v>
      </c>
      <c r="J24" s="5" t="n">
        <v>2683</v>
      </c>
      <c r="K24" s="5" t="n">
        <v>24753</v>
      </c>
      <c r="L24" s="5" t="n">
        <v>20108</v>
      </c>
    </row>
    <row r="25" spans="1:12">
      <c r="A25" s="4" t="s">
        <v>96</v>
      </c>
      <c r="J25" s="5" t="n">
        <v>50</v>
      </c>
      <c r="K25" s="5" t="n">
        <v>40440</v>
      </c>
      <c r="L25" s="5" t="n">
        <v>37199</v>
      </c>
    </row>
    <row r="26" spans="1:12">
      <c r="A26" s="4" t="s">
        <v>97</v>
      </c>
      <c r="J26" s="5" t="n">
        <v>246</v>
      </c>
      <c r="K26" s="5" t="n">
        <v>-445</v>
      </c>
    </row>
    <row r="27" spans="1:12">
      <c r="A27" s="4" t="s">
        <v>98</v>
      </c>
      <c r="J27" s="6" t="n">
        <v>-196</v>
      </c>
      <c r="K27" s="6" t="n">
        <v>40885</v>
      </c>
      <c r="L27" s="6" t="n">
        <v>3719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80</v>
      </c>
    </row>
    <row r="3" spans="1:4">
      <c r="A3" s="3" t="s">
        <v>752</v>
      </c>
    </row>
    <row r="4" spans="1:4">
      <c r="A4" s="4" t="s">
        <v>96</v>
      </c>
      <c r="B4" s="6" t="n">
        <v>50</v>
      </c>
      <c r="C4" s="6" t="n">
        <v>40440</v>
      </c>
      <c r="D4" s="6" t="n">
        <v>37199</v>
      </c>
    </row>
    <row r="5" spans="1:4">
      <c r="A5" s="3" t="s">
        <v>147</v>
      </c>
    </row>
    <row r="6" spans="1:4">
      <c r="A6" s="4" t="s">
        <v>149</v>
      </c>
      <c r="B6" s="5" t="n">
        <v>869</v>
      </c>
      <c r="C6" s="5" t="n">
        <v>624</v>
      </c>
      <c r="D6" s="5" t="n">
        <v>149</v>
      </c>
    </row>
    <row r="7" spans="1:4">
      <c r="A7" s="4" t="s">
        <v>150</v>
      </c>
      <c r="B7" s="5" t="n">
        <v>4420</v>
      </c>
      <c r="C7" s="5" t="n">
        <v>4527</v>
      </c>
      <c r="D7" s="5" t="n">
        <v>2140</v>
      </c>
    </row>
    <row r="8" spans="1:4">
      <c r="A8" s="3" t="s">
        <v>753</v>
      </c>
    </row>
    <row r="9" spans="1:4">
      <c r="A9" s="4" t="s">
        <v>154</v>
      </c>
      <c r="B9" s="5" t="n">
        <v>-2575</v>
      </c>
      <c r="C9" s="5" t="n">
        <v>6741</v>
      </c>
      <c r="D9" s="5" t="n">
        <v>765</v>
      </c>
    </row>
    <row r="10" spans="1:4">
      <c r="A10" s="4" t="s">
        <v>152</v>
      </c>
      <c r="B10" s="5" t="n">
        <v>-11769</v>
      </c>
      <c r="C10" s="5" t="n">
        <v>-2445</v>
      </c>
      <c r="D10" s="5" t="n">
        <v>-4189</v>
      </c>
    </row>
    <row r="11" spans="1:4">
      <c r="A11" s="4" t="s">
        <v>155</v>
      </c>
      <c r="B11" s="5" t="n">
        <v>8120</v>
      </c>
      <c r="C11" s="5" t="n">
        <v>135</v>
      </c>
      <c r="D11" s="5" t="n">
        <v>4411</v>
      </c>
    </row>
    <row r="12" spans="1:4">
      <c r="A12" s="4" t="s">
        <v>156</v>
      </c>
      <c r="B12" s="5" t="n">
        <v>69750</v>
      </c>
      <c r="C12" s="5" t="n">
        <v>52891</v>
      </c>
      <c r="D12" s="5" t="n">
        <v>63144</v>
      </c>
    </row>
    <row r="13" spans="1:4">
      <c r="A13" s="3" t="s">
        <v>754</v>
      </c>
    </row>
    <row r="14" spans="1:4">
      <c r="A14" s="4" t="s">
        <v>755</v>
      </c>
      <c r="B14" s="5" t="n">
        <v>311109</v>
      </c>
      <c r="C14" s="5" t="n">
        <v>169979</v>
      </c>
      <c r="D14" s="5" t="n">
        <v>87151</v>
      </c>
    </row>
    <row r="15" spans="1:4">
      <c r="A15" s="4" t="s">
        <v>160</v>
      </c>
      <c r="B15" s="5" t="n">
        <v>-2147</v>
      </c>
      <c r="C15" s="5" t="n">
        <v>-1736</v>
      </c>
      <c r="D15" s="5" t="n">
        <v>-969</v>
      </c>
    </row>
    <row r="16" spans="1:4">
      <c r="A16" s="4" t="s">
        <v>161</v>
      </c>
      <c r="B16" s="5" t="n">
        <v>-33151</v>
      </c>
      <c r="C16" s="5" t="n">
        <v>-63641</v>
      </c>
      <c r="D16" s="5" t="n">
        <v>-107905</v>
      </c>
    </row>
    <row r="17" spans="1:4">
      <c r="A17" s="3" t="s">
        <v>756</v>
      </c>
    </row>
    <row r="18" spans="1:4">
      <c r="A18" s="4" t="s">
        <v>163</v>
      </c>
      <c r="C18" s="5" t="n">
        <v>18743</v>
      </c>
    </row>
    <row r="19" spans="1:4">
      <c r="A19" s="4" t="s">
        <v>165</v>
      </c>
      <c r="B19" s="5" t="n">
        <v>589</v>
      </c>
      <c r="C19" s="5" t="n">
        <v>1564</v>
      </c>
      <c r="D19" s="5" t="n">
        <v>480</v>
      </c>
    </row>
    <row r="20" spans="1:4">
      <c r="A20" s="4" t="s">
        <v>168</v>
      </c>
      <c r="B20" s="5" t="n">
        <v>361</v>
      </c>
      <c r="C20" s="5" t="n">
        <v>171</v>
      </c>
      <c r="D20" s="5" t="n">
        <v>1555</v>
      </c>
    </row>
    <row r="21" spans="1:4">
      <c r="A21" s="4" t="s">
        <v>167</v>
      </c>
      <c r="B21" s="5" t="n">
        <v>-11317</v>
      </c>
    </row>
    <row r="22" spans="1:4">
      <c r="A22" s="4" t="s">
        <v>169</v>
      </c>
      <c r="B22" s="5" t="n">
        <v>-4677</v>
      </c>
      <c r="C22" s="5" t="n">
        <v>-1847</v>
      </c>
      <c r="D22" s="5" t="n">
        <v>-1672</v>
      </c>
    </row>
    <row r="23" spans="1:4">
      <c r="A23" s="4" t="s">
        <v>170</v>
      </c>
      <c r="B23" s="5" t="n">
        <v>-15044</v>
      </c>
      <c r="C23" s="5" t="n">
        <v>23631</v>
      </c>
      <c r="D23" s="5" t="n">
        <v>43472</v>
      </c>
    </row>
    <row r="24" spans="1:4">
      <c r="A24" s="4" t="s">
        <v>171</v>
      </c>
      <c r="B24" s="5" t="n">
        <v>21555</v>
      </c>
      <c r="C24" s="5" t="n">
        <v>12881</v>
      </c>
      <c r="D24" s="5" t="n">
        <v>-1289</v>
      </c>
    </row>
    <row r="25" spans="1:4">
      <c r="A25" s="4" t="s">
        <v>172</v>
      </c>
      <c r="B25" s="5" t="n">
        <v>53038</v>
      </c>
      <c r="C25" s="5" t="n">
        <v>40157</v>
      </c>
      <c r="D25" s="5" t="n">
        <v>41446</v>
      </c>
    </row>
    <row r="26" spans="1:4">
      <c r="A26" s="4" t="s">
        <v>173</v>
      </c>
      <c r="B26" s="5" t="n">
        <v>74593</v>
      </c>
      <c r="C26" s="5" t="n">
        <v>53038</v>
      </c>
      <c r="D26" s="5" t="n">
        <v>40157</v>
      </c>
    </row>
    <row r="27" spans="1:4">
      <c r="A27" s="4" t="s">
        <v>407</v>
      </c>
    </row>
    <row r="28" spans="1:4">
      <c r="A28" s="3" t="s">
        <v>752</v>
      </c>
    </row>
    <row r="29" spans="1:4">
      <c r="A29" s="4" t="s">
        <v>96</v>
      </c>
      <c r="B29" s="5" t="n">
        <v>50</v>
      </c>
      <c r="C29" s="5" t="n">
        <v>40440</v>
      </c>
      <c r="D29" s="5" t="n">
        <v>37199</v>
      </c>
    </row>
    <row r="30" spans="1:4">
      <c r="A30" s="3" t="s">
        <v>147</v>
      </c>
    </row>
    <row r="31" spans="1:4">
      <c r="A31" s="4" t="s">
        <v>757</v>
      </c>
      <c r="B31" s="5" t="n">
        <v>-9480</v>
      </c>
      <c r="C31" s="5" t="n">
        <v>-71905</v>
      </c>
      <c r="D31" s="5" t="n">
        <v>-61653</v>
      </c>
    </row>
    <row r="32" spans="1:4">
      <c r="A32" s="4" t="s">
        <v>149</v>
      </c>
      <c r="B32" s="5" t="n">
        <v>73</v>
      </c>
      <c r="C32" s="5" t="n">
        <v>64</v>
      </c>
      <c r="D32" s="5" t="n">
        <v>92</v>
      </c>
    </row>
    <row r="33" spans="1:4">
      <c r="A33" s="4" t="s">
        <v>150</v>
      </c>
      <c r="B33" s="5" t="n">
        <v>4420</v>
      </c>
      <c r="C33" s="5" t="n">
        <v>4527</v>
      </c>
      <c r="D33" s="5" t="n">
        <v>2140</v>
      </c>
    </row>
    <row r="34" spans="1:4">
      <c r="A34" s="3" t="s">
        <v>753</v>
      </c>
    </row>
    <row r="35" spans="1:4">
      <c r="A35" s="4" t="s">
        <v>154</v>
      </c>
      <c r="B35" s="5" t="n">
        <v>2127</v>
      </c>
      <c r="C35" s="5" t="n">
        <v>-153</v>
      </c>
      <c r="D35" s="5" t="n">
        <v>674</v>
      </c>
    </row>
    <row r="36" spans="1:4">
      <c r="A36" s="4" t="s">
        <v>152</v>
      </c>
      <c r="B36" s="5" t="n">
        <v>2978</v>
      </c>
      <c r="C36" s="5" t="n">
        <v>24352</v>
      </c>
      <c r="D36" s="5" t="n">
        <v>16521</v>
      </c>
    </row>
    <row r="37" spans="1:4">
      <c r="A37" s="4" t="s">
        <v>758</v>
      </c>
      <c r="C37" s="5" t="n">
        <v>-18501</v>
      </c>
      <c r="D37" s="5" t="n">
        <v>2501</v>
      </c>
    </row>
    <row r="38" spans="1:4">
      <c r="A38" s="4" t="s">
        <v>745</v>
      </c>
      <c r="B38" s="5" t="n">
        <v>23574</v>
      </c>
      <c r="C38" s="5" t="n">
        <v>6430</v>
      </c>
      <c r="D38" s="5" t="n">
        <v>-2069</v>
      </c>
    </row>
    <row r="39" spans="1:4">
      <c r="A39" s="4" t="s">
        <v>155</v>
      </c>
      <c r="B39" s="5" t="n">
        <v>3786</v>
      </c>
      <c r="C39" s="5" t="n">
        <v>2057</v>
      </c>
      <c r="D39" s="5" t="n">
        <v>4460</v>
      </c>
    </row>
    <row r="40" spans="1:4">
      <c r="A40" s="4" t="s">
        <v>156</v>
      </c>
      <c r="B40" s="5" t="n">
        <v>27528</v>
      </c>
      <c r="C40" s="5" t="n">
        <v>-12689</v>
      </c>
      <c r="D40" s="5" t="n">
        <v>-135</v>
      </c>
    </row>
    <row r="41" spans="1:4">
      <c r="A41" s="3" t="s">
        <v>754</v>
      </c>
    </row>
    <row r="42" spans="1:4">
      <c r="A42" s="4" t="s">
        <v>759</v>
      </c>
      <c r="C42" s="5" t="n">
        <v>-32743</v>
      </c>
      <c r="D42" s="5" t="n">
        <v>-18501</v>
      </c>
    </row>
    <row r="43" spans="1:4">
      <c r="A43" s="4" t="s">
        <v>755</v>
      </c>
      <c r="B43" s="5" t="n">
        <v>76928</v>
      </c>
      <c r="C43" s="5" t="n">
        <v>38612</v>
      </c>
      <c r="D43" s="5" t="n">
        <v>22414</v>
      </c>
    </row>
    <row r="44" spans="1:4">
      <c r="A44" s="4" t="s">
        <v>159</v>
      </c>
      <c r="B44" s="5" t="n">
        <v>-83724</v>
      </c>
      <c r="C44" s="5" t="n">
        <v>-21354</v>
      </c>
      <c r="D44" s="5" t="n">
        <v>-36949</v>
      </c>
    </row>
    <row r="45" spans="1:4">
      <c r="A45" s="4" t="s">
        <v>160</v>
      </c>
      <c r="B45" s="5" t="n">
        <v>-299</v>
      </c>
      <c r="C45" s="5" t="n">
        <v>-113</v>
      </c>
      <c r="D45" s="5" t="n">
        <v>-391</v>
      </c>
    </row>
    <row r="46" spans="1:4">
      <c r="A46" s="4" t="s">
        <v>161</v>
      </c>
      <c r="B46" s="5" t="n">
        <v>-7095</v>
      </c>
      <c r="C46" s="5" t="n">
        <v>-15598</v>
      </c>
      <c r="D46" s="5" t="n">
        <v>-33427</v>
      </c>
    </row>
    <row r="47" spans="1:4">
      <c r="A47" s="3" t="s">
        <v>756</v>
      </c>
    </row>
    <row r="48" spans="1:4">
      <c r="A48" s="4" t="s">
        <v>163</v>
      </c>
      <c r="C48" s="5" t="n">
        <v>18743</v>
      </c>
    </row>
    <row r="49" spans="1:4">
      <c r="A49" s="4" t="s">
        <v>165</v>
      </c>
      <c r="B49" s="5" t="n">
        <v>589</v>
      </c>
      <c r="C49" s="5" t="n">
        <v>1564</v>
      </c>
      <c r="D49" s="5" t="n">
        <v>480</v>
      </c>
    </row>
    <row r="50" spans="1:4">
      <c r="A50" s="4" t="s">
        <v>168</v>
      </c>
      <c r="B50" s="5" t="n">
        <v>361</v>
      </c>
      <c r="C50" s="5" t="n">
        <v>171</v>
      </c>
      <c r="D50" s="5" t="n">
        <v>1555</v>
      </c>
    </row>
    <row r="51" spans="1:4">
      <c r="A51" s="4" t="s">
        <v>164</v>
      </c>
      <c r="D51" s="5" t="n">
        <v>43109</v>
      </c>
    </row>
    <row r="52" spans="1:4">
      <c r="A52" s="4" t="s">
        <v>167</v>
      </c>
      <c r="B52" s="5" t="n">
        <v>-11317</v>
      </c>
    </row>
    <row r="53" spans="1:4">
      <c r="A53" s="4" t="s">
        <v>169</v>
      </c>
      <c r="B53" s="5" t="n">
        <v>-4677</v>
      </c>
      <c r="C53" s="5" t="n">
        <v>-1847</v>
      </c>
      <c r="D53" s="5" t="n">
        <v>-1672</v>
      </c>
    </row>
    <row r="54" spans="1:4">
      <c r="A54" s="4" t="s">
        <v>170</v>
      </c>
      <c r="B54" s="5" t="n">
        <v>-15044</v>
      </c>
      <c r="C54" s="5" t="n">
        <v>18631</v>
      </c>
      <c r="D54" s="5" t="n">
        <v>43472</v>
      </c>
    </row>
    <row r="55" spans="1:4">
      <c r="A55" s="4" t="s">
        <v>171</v>
      </c>
      <c r="B55" s="5" t="n">
        <v>5389</v>
      </c>
      <c r="C55" s="5" t="n">
        <v>-9656</v>
      </c>
      <c r="D55" s="5" t="n">
        <v>9910</v>
      </c>
    </row>
    <row r="56" spans="1:4">
      <c r="A56" s="4" t="s">
        <v>172</v>
      </c>
      <c r="B56" s="5" t="n">
        <v>2397</v>
      </c>
      <c r="C56" s="5" t="n">
        <v>12053</v>
      </c>
      <c r="D56" s="5" t="n">
        <v>2143</v>
      </c>
    </row>
    <row r="57" spans="1:4">
      <c r="A57" s="4" t="s">
        <v>173</v>
      </c>
      <c r="B57" s="6" t="n">
        <v>7786</v>
      </c>
      <c r="C57" s="6" t="n">
        <v>2397</v>
      </c>
      <c r="D57" s="6" t="n">
        <v>120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80</v>
      </c>
    </row>
    <row r="3" spans="1:4">
      <c r="A3" s="3" t="s">
        <v>761</v>
      </c>
    </row>
    <row r="4" spans="1:4">
      <c r="A4" s="4" t="s">
        <v>762</v>
      </c>
      <c r="B4" s="6" t="n">
        <v>302</v>
      </c>
      <c r="C4" s="6" t="n">
        <v>148</v>
      </c>
      <c r="D4" s="6" t="n">
        <v>143</v>
      </c>
    </row>
    <row r="5" spans="1:4">
      <c r="A5" s="4" t="s">
        <v>763</v>
      </c>
      <c r="B5" s="5" t="n">
        <v>-219</v>
      </c>
      <c r="C5" s="5" t="n">
        <v>192</v>
      </c>
      <c r="D5" s="5" t="n">
        <v>45</v>
      </c>
    </row>
    <row r="6" spans="1:4">
      <c r="A6" s="4" t="s">
        <v>764</v>
      </c>
      <c r="B6" s="5" t="n">
        <v>-28</v>
      </c>
      <c r="C6" s="5" t="n">
        <v>-38</v>
      </c>
      <c r="D6" s="5" t="n">
        <v>-40</v>
      </c>
    </row>
    <row r="7" spans="1:4">
      <c r="A7" s="4" t="s">
        <v>765</v>
      </c>
      <c r="B7" s="6" t="n">
        <v>55</v>
      </c>
      <c r="C7" s="6" t="n">
        <v>302</v>
      </c>
      <c r="D7" s="6" t="n">
        <v>1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80</v>
      </c>
    </row>
    <row r="3" spans="1:4">
      <c r="A3" s="3" t="s">
        <v>767</v>
      </c>
    </row>
    <row r="4" spans="1:4">
      <c r="A4" s="4" t="s">
        <v>768</v>
      </c>
      <c r="B4" s="6" t="n">
        <v>174795</v>
      </c>
      <c r="C4" s="6" t="n">
        <v>113819</v>
      </c>
      <c r="D4" s="6" t="n">
        <v>79932</v>
      </c>
    </row>
    <row r="5" spans="1:4">
      <c r="A5" s="4" t="s">
        <v>769</v>
      </c>
      <c r="B5" s="5" t="n">
        <v>12546</v>
      </c>
      <c r="C5" s="5" t="n">
        <v>-9466</v>
      </c>
      <c r="D5" s="5" t="n">
        <v>1104</v>
      </c>
    </row>
    <row r="6" spans="1:4">
      <c r="A6" s="4" t="s">
        <v>770</v>
      </c>
    </row>
    <row r="7" spans="1:4">
      <c r="A7" s="3" t="s">
        <v>767</v>
      </c>
    </row>
    <row r="8" spans="1:4">
      <c r="A8" s="4" t="s">
        <v>40</v>
      </c>
      <c r="B8" s="5" t="n">
        <v>38962</v>
      </c>
      <c r="C8" s="5" t="n">
        <v>15547</v>
      </c>
      <c r="D8" s="5" t="n">
        <v>13610</v>
      </c>
    </row>
    <row r="9" spans="1:4">
      <c r="A9" s="4" t="s">
        <v>46</v>
      </c>
      <c r="B9" s="5" t="n">
        <v>158110</v>
      </c>
      <c r="C9" s="5" t="n">
        <v>97340</v>
      </c>
      <c r="D9" s="5" t="n">
        <v>78330</v>
      </c>
    </row>
    <row r="10" spans="1:4">
      <c r="A10" s="4" t="s">
        <v>47</v>
      </c>
      <c r="B10" s="5" t="n">
        <v>294022</v>
      </c>
      <c r="C10" s="5" t="n">
        <v>253960</v>
      </c>
      <c r="D10" s="5" t="n">
        <v>192424</v>
      </c>
    </row>
    <row r="11" spans="1:4">
      <c r="A11" s="4" t="s">
        <v>771</v>
      </c>
      <c r="B11" s="5" t="n">
        <v>259872</v>
      </c>
      <c r="C11" s="5" t="n">
        <v>210020</v>
      </c>
      <c r="D11" s="5" t="n">
        <v>170905</v>
      </c>
    </row>
    <row r="12" spans="1:4">
      <c r="A12" s="4" t="s">
        <v>83</v>
      </c>
      <c r="B12" s="5" t="n">
        <v>9063</v>
      </c>
      <c r="C12" s="5" t="n">
        <v>7226</v>
      </c>
      <c r="D12" s="5" t="n">
        <v>5385</v>
      </c>
    </row>
    <row r="13" spans="1:4">
      <c r="A13" s="4" t="s">
        <v>768</v>
      </c>
      <c r="B13" s="5" t="n">
        <v>174795</v>
      </c>
      <c r="C13" s="5" t="n">
        <v>113819</v>
      </c>
      <c r="D13" s="5" t="n">
        <v>79932</v>
      </c>
    </row>
    <row r="14" spans="1:4">
      <c r="A14" s="4" t="s">
        <v>769</v>
      </c>
      <c r="B14" s="5" t="n">
        <v>12546</v>
      </c>
      <c r="C14" s="5" t="n">
        <v>-9466</v>
      </c>
      <c r="D14" s="5" t="n">
        <v>1104</v>
      </c>
    </row>
    <row r="15" spans="1:4">
      <c r="A15" s="4" t="s">
        <v>772</v>
      </c>
      <c r="B15" s="5" t="n">
        <v>75850</v>
      </c>
      <c r="C15" s="5" t="n">
        <v>37276</v>
      </c>
      <c r="D15" s="5" t="n">
        <v>27474</v>
      </c>
    </row>
    <row r="16" spans="1:4">
      <c r="A16" s="4" t="s">
        <v>773</v>
      </c>
      <c r="B16" s="5" t="n">
        <v>160154</v>
      </c>
      <c r="C16" s="5" t="n">
        <v>82445</v>
      </c>
      <c r="D16" s="5" t="n">
        <v>71803</v>
      </c>
    </row>
    <row r="17" spans="1:4">
      <c r="A17" s="4" t="s">
        <v>774</v>
      </c>
      <c r="B17" s="6" t="n">
        <v>319499</v>
      </c>
      <c r="C17" s="6" t="n">
        <v>225254</v>
      </c>
      <c r="D17" s="6" t="n">
        <v>1751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36:58Z</dcterms:created>
  <dcterms:modified xmlns:dcterms="http://purl.org/dc/terms/" xmlns:xsi="http://www.w3.org/2001/XMLSchema-instance" xsi:type="dcterms:W3CDTF">2017-03-16T14:36:58Z</dcterms:modified>
</cp:coreProperties>
</file>